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Accounts Receivable, Sales and " sheetId="10" state="visible" r:id="rId10"/>
    <sheet xmlns:r="http://schemas.openxmlformats.org/officeDocument/2006/relationships" name="Inventories, Net" sheetId="11" state="visible" r:id="rId11"/>
    <sheet xmlns:r="http://schemas.openxmlformats.org/officeDocument/2006/relationships" name="Goodwill and Other Intangible A" sheetId="12" state="visible" r:id="rId12"/>
    <sheet xmlns:r="http://schemas.openxmlformats.org/officeDocument/2006/relationships" name="Property, Plant and Equipment" sheetId="13" state="visible" r:id="rId13"/>
    <sheet xmlns:r="http://schemas.openxmlformats.org/officeDocument/2006/relationships" name="Financing Arrangements" sheetId="14" state="visible" r:id="rId14"/>
    <sheet xmlns:r="http://schemas.openxmlformats.org/officeDocument/2006/relationships" name="(Loss) Earnings per Common Shar" sheetId="15" state="visible" r:id="rId15"/>
    <sheet xmlns:r="http://schemas.openxmlformats.org/officeDocument/2006/relationships" name="Leasing Arrangements" sheetId="16" state="visible" r:id="rId16"/>
    <sheet xmlns:r="http://schemas.openxmlformats.org/officeDocument/2006/relationships" name="Stock Options, Restricted Stock"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Recently Issued and Adopted Acc" sheetId="22" state="visible" r:id="rId22"/>
    <sheet xmlns:r="http://schemas.openxmlformats.org/officeDocument/2006/relationships" name="Customer, Supplier and Product " sheetId="23" state="visible" r:id="rId23"/>
    <sheet xmlns:r="http://schemas.openxmlformats.org/officeDocument/2006/relationships" name="Related Party Transactions" sheetId="24" state="visible" r:id="rId24"/>
    <sheet xmlns:r="http://schemas.openxmlformats.org/officeDocument/2006/relationships" name="Selected Quarterly Financial Da" sheetId="25" state="visible" r:id="rId25"/>
    <sheet xmlns:r="http://schemas.openxmlformats.org/officeDocument/2006/relationships" name="Legal Proceedings" sheetId="26" state="visible" r:id="rId26"/>
    <sheet xmlns:r="http://schemas.openxmlformats.org/officeDocument/2006/relationships" name="Share Repurchases" sheetId="27" state="visible" r:id="rId27"/>
    <sheet xmlns:r="http://schemas.openxmlformats.org/officeDocument/2006/relationships" name="Pension plan and 401(k) Program"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counts Receivable, Sales an_2" sheetId="32" state="visible" r:id="rId32"/>
    <sheet xmlns:r="http://schemas.openxmlformats.org/officeDocument/2006/relationships" name="Inventories, Net (Tables)" sheetId="33" state="visible" r:id="rId33"/>
    <sheet xmlns:r="http://schemas.openxmlformats.org/officeDocument/2006/relationships" name="Goodwill and Other Intangible_2" sheetId="34" state="visible" r:id="rId34"/>
    <sheet xmlns:r="http://schemas.openxmlformats.org/officeDocument/2006/relationships" name="Property, Plant and Equipment (" sheetId="35" state="visible" r:id="rId35"/>
    <sheet xmlns:r="http://schemas.openxmlformats.org/officeDocument/2006/relationships" name="Financing Arrangements (Tables)" sheetId="36" state="visible" r:id="rId36"/>
    <sheet xmlns:r="http://schemas.openxmlformats.org/officeDocument/2006/relationships" name="(Loss) Earnings per Common Sh_2" sheetId="37" state="visible" r:id="rId37"/>
    <sheet xmlns:r="http://schemas.openxmlformats.org/officeDocument/2006/relationships" name="Leasing Arrangements (Tables)" sheetId="38" state="visible" r:id="rId38"/>
    <sheet xmlns:r="http://schemas.openxmlformats.org/officeDocument/2006/relationships" name="Stock Options, Restricted Sto_2"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Commitments and Contingencies (" sheetId="42" state="visible" r:id="rId42"/>
    <sheet xmlns:r="http://schemas.openxmlformats.org/officeDocument/2006/relationships" name="Supplemental Cash Flow Inform_2" sheetId="43" state="visible" r:id="rId43"/>
    <sheet xmlns:r="http://schemas.openxmlformats.org/officeDocument/2006/relationships" name="Customer, Supplier and Produc_2" sheetId="44" state="visible" r:id="rId44"/>
    <sheet xmlns:r="http://schemas.openxmlformats.org/officeDocument/2006/relationships" name="Selected Quarterly Financial _2" sheetId="45" state="visible" r:id="rId45"/>
    <sheet xmlns:r="http://schemas.openxmlformats.org/officeDocument/2006/relationships" name="Pension plan and 401(k) Progr_2" sheetId="46" state="visible" r:id="rId46"/>
    <sheet xmlns:r="http://schemas.openxmlformats.org/officeDocument/2006/relationships" name="Business and Basis of Present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Accounts Receivable, Sales an_3" sheetId="52" state="visible" r:id="rId52"/>
    <sheet xmlns:r="http://schemas.openxmlformats.org/officeDocument/2006/relationships" name="Accounts Receivable, Sales an_4" sheetId="53" state="visible" r:id="rId53"/>
    <sheet xmlns:r="http://schemas.openxmlformats.org/officeDocument/2006/relationships" name="Accounts Receivable, Sales an_5" sheetId="54" state="visible" r:id="rId54"/>
    <sheet xmlns:r="http://schemas.openxmlformats.org/officeDocument/2006/relationships" name="Inventories, Net - Components o" sheetId="55" state="visible" r:id="rId55"/>
    <sheet xmlns:r="http://schemas.openxmlformats.org/officeDocument/2006/relationships" name="Inventories, Net - Allowance fo"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Goodwill and Other Intangible_7" sheetId="61" state="visible" r:id="rId61"/>
    <sheet xmlns:r="http://schemas.openxmlformats.org/officeDocument/2006/relationships" name="Property, Plant and Equipment_2" sheetId="62" state="visible" r:id="rId62"/>
    <sheet xmlns:r="http://schemas.openxmlformats.org/officeDocument/2006/relationships" name="Financing Arrangements - Narrat" sheetId="63" state="visible" r:id="rId63"/>
    <sheet xmlns:r="http://schemas.openxmlformats.org/officeDocument/2006/relationships" name="Financing Arrangements - Variab" sheetId="64" state="visible" r:id="rId64"/>
    <sheet xmlns:r="http://schemas.openxmlformats.org/officeDocument/2006/relationships" name="Financing Arrangements - JPM Re" sheetId="65" state="visible" r:id="rId65"/>
    <sheet xmlns:r="http://schemas.openxmlformats.org/officeDocument/2006/relationships" name="Financing Arrangements - Expens" sheetId="66" state="visible" r:id="rId66"/>
    <sheet xmlns:r="http://schemas.openxmlformats.org/officeDocument/2006/relationships" name="Financing Arrangements - Maturi" sheetId="67" state="visible" r:id="rId67"/>
    <sheet xmlns:r="http://schemas.openxmlformats.org/officeDocument/2006/relationships" name="(Loss) Earnings per Common Sh_3" sheetId="68" state="visible" r:id="rId68"/>
    <sheet xmlns:r="http://schemas.openxmlformats.org/officeDocument/2006/relationships" name="(Loss) Earnings per Common Sh_4" sheetId="69" state="visible" r:id="rId69"/>
    <sheet xmlns:r="http://schemas.openxmlformats.org/officeDocument/2006/relationships" name="Leasing Arrangements - Narrativ" sheetId="70" state="visible" r:id="rId70"/>
    <sheet xmlns:r="http://schemas.openxmlformats.org/officeDocument/2006/relationships" name="Leasing Arrangements - Future M" sheetId="71" state="visible" r:id="rId71"/>
    <sheet xmlns:r="http://schemas.openxmlformats.org/officeDocument/2006/relationships" name="Stock Options, Restricted Sto_3" sheetId="72" state="visible" r:id="rId72"/>
    <sheet xmlns:r="http://schemas.openxmlformats.org/officeDocument/2006/relationships" name="Stock Options, Restricted Sto_4" sheetId="73" state="visible" r:id="rId73"/>
    <sheet xmlns:r="http://schemas.openxmlformats.org/officeDocument/2006/relationships" name="Stock Options, Restricted Sto_5" sheetId="74" state="visible" r:id="rId74"/>
    <sheet xmlns:r="http://schemas.openxmlformats.org/officeDocument/2006/relationships" name="Stock Options, Restricted Sto_6" sheetId="75" state="visible" r:id="rId75"/>
    <sheet xmlns:r="http://schemas.openxmlformats.org/officeDocument/2006/relationships" name="Income Taxes - Narrative (Detai" sheetId="76" state="visible" r:id="rId76"/>
    <sheet xmlns:r="http://schemas.openxmlformats.org/officeDocument/2006/relationships" name="Income Taxes - Income Tax Provi" sheetId="77" state="visible" r:id="rId77"/>
    <sheet xmlns:r="http://schemas.openxmlformats.org/officeDocument/2006/relationships" name="Income Taxes - Income Tax Rate " sheetId="78" state="visible" r:id="rId78"/>
    <sheet xmlns:r="http://schemas.openxmlformats.org/officeDocument/2006/relationships" name="Income Taxes - The Geographical" sheetId="79" state="visible" r:id="rId79"/>
    <sheet xmlns:r="http://schemas.openxmlformats.org/officeDocument/2006/relationships" name="Income Taxes - Net Deferred Inc" sheetId="80" state="visible" r:id="rId80"/>
    <sheet xmlns:r="http://schemas.openxmlformats.org/officeDocument/2006/relationships" name="Income Taxes - Summary of Unrec" sheetId="81" state="visible" r:id="rId81"/>
    <sheet xmlns:r="http://schemas.openxmlformats.org/officeDocument/2006/relationships" name="Segment Information - Narrative" sheetId="82" state="visible" r:id="rId82"/>
    <sheet xmlns:r="http://schemas.openxmlformats.org/officeDocument/2006/relationships" name="Segment Information - Financial" sheetId="83" state="visible" r:id="rId83"/>
    <sheet xmlns:r="http://schemas.openxmlformats.org/officeDocument/2006/relationships" name="Segment Information - Carrying " sheetId="84" state="visible" r:id="rId84"/>
    <sheet xmlns:r="http://schemas.openxmlformats.org/officeDocument/2006/relationships" name="Commitments and Contingencies_2" sheetId="85" state="visible" r:id="rId85"/>
    <sheet xmlns:r="http://schemas.openxmlformats.org/officeDocument/2006/relationships" name="Supplemental Cash Flow Inform_3" sheetId="86" state="visible" r:id="rId86"/>
    <sheet xmlns:r="http://schemas.openxmlformats.org/officeDocument/2006/relationships" name="Recently Issued and Adopted A_2" sheetId="87" state="visible" r:id="rId87"/>
    <sheet xmlns:r="http://schemas.openxmlformats.org/officeDocument/2006/relationships" name="Customer, Supplier and Produc_3" sheetId="88" state="visible" r:id="rId88"/>
    <sheet xmlns:r="http://schemas.openxmlformats.org/officeDocument/2006/relationships" name="Customer, Supplier and Produc_4" sheetId="89" state="visible" r:id="rId89"/>
    <sheet xmlns:r="http://schemas.openxmlformats.org/officeDocument/2006/relationships" name="Related Party Transactions (Det" sheetId="90" state="visible" r:id="rId90"/>
    <sheet xmlns:r="http://schemas.openxmlformats.org/officeDocument/2006/relationships" name="Selected Quarterly Financial _3" sheetId="91" state="visible" r:id="rId91"/>
    <sheet xmlns:r="http://schemas.openxmlformats.org/officeDocument/2006/relationships" name="Legal Proceedings (Details)" sheetId="92" state="visible" r:id="rId92"/>
    <sheet xmlns:r="http://schemas.openxmlformats.org/officeDocument/2006/relationships" name="Share Repurchases (Details)" sheetId="93" state="visible" r:id="rId93"/>
    <sheet xmlns:r="http://schemas.openxmlformats.org/officeDocument/2006/relationships" name="Pension plan and 401(k) Progr_3" sheetId="94" state="visible" r:id="rId94"/>
    <sheet xmlns:r="http://schemas.openxmlformats.org/officeDocument/2006/relationships" name="Pension plan and 401(k) Progr_4" sheetId="95" state="visible" r:id="rId95"/>
    <sheet xmlns:r="http://schemas.openxmlformats.org/officeDocument/2006/relationships" name="Pension plan and 401(k) Progr_5" sheetId="96" state="visible" r:id="rId96"/>
    <sheet xmlns:r="http://schemas.openxmlformats.org/officeDocument/2006/relationships" name="Pension plan and 401(k) Progr_6" sheetId="97" state="visible" r:id="rId97"/>
    <sheet xmlns:r="http://schemas.openxmlformats.org/officeDocument/2006/relationships" name="Pension plan and 401(k) Progr_7" sheetId="98" state="visible" r:id="rId98"/>
    <sheet xmlns:r="http://schemas.openxmlformats.org/officeDocument/2006/relationships" name="Pension plan and 401(k) Progr_8" sheetId="99" state="visible" r:id="rId99"/>
    <sheet xmlns:r="http://schemas.openxmlformats.org/officeDocument/2006/relationships" name="Pension plan and 401(k) Progr_9" sheetId="100" state="visible" r:id="rId100"/>
    <sheet xmlns:r="http://schemas.openxmlformats.org/officeDocument/2006/relationships" name="Pension plan and 401(k) Prog_10" sheetId="101" state="visible" r:id="rId101"/>
    <sheet xmlns:r="http://schemas.openxmlformats.org/officeDocument/2006/relationships" name="Pension plan and 401(k) Prog_11" sheetId="102" state="visible" r:id="rId102"/>
    <sheet xmlns:r="http://schemas.openxmlformats.org/officeDocument/2006/relationships" name="Pension plan and 401(k) Prog_12" sheetId="103" state="visible" r:id="rId103"/>
    <sheet xmlns:r="http://schemas.openxmlformats.org/officeDocument/2006/relationships" name="Pension plan and 401(k) Prog_13" sheetId="104" state="visible" r:id="rId104"/>
  </sheets>
  <definedNames/>
  <calcPr calcId="124519" fullCalcOnLoad="1"/>
</workbook>
</file>

<file path=xl/sharedStrings.xml><?xml version="1.0" encoding="utf-8"?>
<sst xmlns="http://schemas.openxmlformats.org/spreadsheetml/2006/main" uniqueCount="1045">
  <si>
    <t>Document And Entity Information - USD ($) $ in Millions</t>
  </si>
  <si>
    <t>12 Months Ended</t>
  </si>
  <si>
    <t>Dec. 31, 2018</t>
  </si>
  <si>
    <t>Feb. 20, 2019</t>
  </si>
  <si>
    <t>Jun. 30, 2018</t>
  </si>
  <si>
    <t>Document and Entity Information [Abstract]</t>
  </si>
  <si>
    <t>Entity Registrant Name</t>
  </si>
  <si>
    <t>AKORN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Entity Small Business</t>
  </si>
  <si>
    <t>Entity Emerging Growth Company</t>
  </si>
  <si>
    <t>Entity Shell Company</t>
  </si>
  <si>
    <t>Document Period End Date</t>
  </si>
  <si>
    <t>Dec. 31,
		2018</t>
  </si>
  <si>
    <t>Document Fiscal Year Focus</t>
  </si>
  <si>
    <t>Document Fiscal Period Focus</t>
  </si>
  <si>
    <t>FY</t>
  </si>
  <si>
    <t>Consolidated Balance Sheets - USD ($) $ in Thousands</t>
  </si>
  <si>
    <t>Dec. 31, 2017</t>
  </si>
  <si>
    <t>CURRENT ASSETS</t>
  </si>
  <si>
    <t>Cash and cash equivalents</t>
  </si>
  <si>
    <t>Trade accounts receivable, net</t>
  </si>
  <si>
    <t>Inventories, net</t>
  </si>
  <si>
    <t>Prepaid expenses and other current assets</t>
  </si>
  <si>
    <t>TOTAL CURRENT ASSETS</t>
  </si>
  <si>
    <t>PROPERTY, PLANT AND EQUIPMENT, NET</t>
  </si>
  <si>
    <t>OTHER LONG-TERM ASSETS</t>
  </si>
  <si>
    <t>Goodwill</t>
  </si>
  <si>
    <t>Intangible assets, net</t>
  </si>
  <si>
    <t>Deferred Income Tax Assets, Net</t>
  </si>
  <si>
    <t>Other non-current assets</t>
  </si>
  <si>
    <t>TOTAL OTHER LONG-TERM ASSETS</t>
  </si>
  <si>
    <t>TOTAL ASSETS</t>
  </si>
  <si>
    <t>CURRENT LIABILITIES</t>
  </si>
  <si>
    <t>Trade accounts payable</t>
  </si>
  <si>
    <t>Purchase consideration payable</t>
  </si>
  <si>
    <t>Income taxes payable</t>
  </si>
  <si>
    <t>Accrued royalties</t>
  </si>
  <si>
    <t>Accrued compensation</t>
  </si>
  <si>
    <t>Accrued administrative fees</t>
  </si>
  <si>
    <t>Accrued legal fees and contingencies</t>
  </si>
  <si>
    <t>Accrued expenses and other liabilities</t>
  </si>
  <si>
    <t>TOTAL CURRENT LIABILITIES</t>
  </si>
  <si>
    <t>LONG-TERM LIABILITIES</t>
  </si>
  <si>
    <t>Long-term debt (net of non-current deferred financing costs)</t>
  </si>
  <si>
    <t>Deferred tax liability</t>
  </si>
  <si>
    <t>FIN 48 reserve</t>
  </si>
  <si>
    <t>Other long-term liabilities</t>
  </si>
  <si>
    <t>TOTAL LONG-TERM LIABILITIES</t>
  </si>
  <si>
    <t>TOTAL LIABILITIES</t>
  </si>
  <si>
    <t>SHAREHOLDERS’ EQUITY</t>
  </si>
  <si>
    <t>Preferred stock, $1 par value —5,000,000 shares authorized; no shares issued or outstanding at December 31, 2018 and 2017</t>
  </si>
  <si>
    <t>Common stock, no par value — 150,000,000 shares authorized; 125,492,373 and 125,090,522 shares issued and outstanding at December 31, 2018 and 2017</t>
  </si>
  <si>
    <t>(Accumulated deficit) Retained earnings</t>
  </si>
  <si>
    <t>Accumulated other comprehensive loss</t>
  </si>
  <si>
    <t>TOTAL SHAREHOLDERS’ EQUITY</t>
  </si>
  <si>
    <t>TOTAL LIABILITIES AND SHAREHOLDERS’ EQUITY</t>
  </si>
  <si>
    <t>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no par value (in Dollars per share)</t>
  </si>
  <si>
    <t xml:space="preserve"> </t>
  </si>
  <si>
    <t>Common stock, authorized (in Shares)</t>
  </si>
  <si>
    <t>Common stock, issued (in Shares)</t>
  </si>
  <si>
    <t>Common stock, outstanding (in Shares)</t>
  </si>
  <si>
    <t>Consolidated Statements of Comprehensive (Loss) Income - USD ($) shares in Thousands, $ in Thousands</t>
  </si>
  <si>
    <t>Dec. 31, 2016</t>
  </si>
  <si>
    <t>Income Statement [Abstract]</t>
  </si>
  <si>
    <t>REVENUES</t>
  </si>
  <si>
    <t>Cost of sales (exclusive of amortization of intangibles, included within operating expenses below)</t>
  </si>
  <si>
    <t>GROSS PROFIT</t>
  </si>
  <si>
    <t>Selling, general and administrative expenses</t>
  </si>
  <si>
    <t>Acquisition-related costs</t>
  </si>
  <si>
    <t>Research and development expenses</t>
  </si>
  <si>
    <t>Amortization of intangibles</t>
  </si>
  <si>
    <t>Impairment of intangible assets</t>
  </si>
  <si>
    <t>Litigation rulings and settlements</t>
  </si>
  <si>
    <t>TOTAL OPERATING EXPENSES</t>
  </si>
  <si>
    <t>OPERATING (LOSS) INCOME</t>
  </si>
  <si>
    <t>Amortization of deferred financing costs</t>
  </si>
  <si>
    <t>Interest expense, net</t>
  </si>
  <si>
    <t>Other non-operating income (expense), net</t>
  </si>
  <si>
    <t>(LOSS) INCOME BEFORE INCOME TAXES</t>
  </si>
  <si>
    <t>Income tax (benefit) provision</t>
  </si>
  <si>
    <t>NET (LOSS) INCOME</t>
  </si>
  <si>
    <t>NET (LOSS) INCOME PER COMMON SHARE:</t>
  </si>
  <si>
    <t>NET (LOSS) iNCOME, BASIC (in Dollars per share)</t>
  </si>
  <si>
    <t>NET (LOSS) iNCOME, DILUTED (in Dollars per share)</t>
  </si>
  <si>
    <t>SHARES USED IN COMPUTING NET (LOSS) INCOME PER COMMON SHARE:</t>
  </si>
  <si>
    <t>BASIC (in Shares)</t>
  </si>
  <si>
    <t>DILUTED (in Shares)</t>
  </si>
  <si>
    <t>COMPREHENSIVE (LOSS) INCOME:</t>
  </si>
  <si>
    <t>Unrealized holding (loss) gain on available-for-sale securities, net of tax of $6, ($157) and ($436) for the years ended December 31, 2018, 2017 and 2016, respectively.</t>
  </si>
  <si>
    <t>Foreign currency translation (loss) gain for the years ended December 31, 2018, 2017 and 2016, respectively.</t>
  </si>
  <si>
    <t>Pension liability adjustment, net of tax of $389, ($403) and $694 for the year ended December 31, 2018, 2017 and 2016, respectively.</t>
  </si>
  <si>
    <t>COMPREHENSIVE (LOSS) INCOME</t>
  </si>
  <si>
    <t>Consolidated Statements of Comprehensive (Loss) Income (Parenthetical) - USD ($) $ in Thousands</t>
  </si>
  <si>
    <t>Unrealized holding gain (loss) on available-for-sale securities, tax (expense) benefit</t>
  </si>
  <si>
    <t>Pension and liability adjustment, tax benefit</t>
  </si>
  <si>
    <t>Consolidated Statements of Shareholders' Equity - USD ($) $ in Thousands</t>
  </si>
  <si>
    <t>Total</t>
  </si>
  <si>
    <t>Common Stock</t>
  </si>
  <si>
    <t>Retained Earnings (Accumulated Deficit)</t>
  </si>
  <si>
    <t>Other Comprehensive Loss</t>
  </si>
  <si>
    <t>BEGINNING BALANCE at Dec. 31, 2015</t>
  </si>
  <si>
    <t>BEGINNING BALANCE (in Shares) at Dec. 31, 2015</t>
  </si>
  <si>
    <t>Increase (Decrease) in Stockholders' Equity [Roll Forward]</t>
  </si>
  <si>
    <t>(Loss) income from operations used for basic earnings per share</t>
  </si>
  <si>
    <t>Common stock repurchases</t>
  </si>
  <si>
    <t>Common stock repurchases (in Shares)</t>
  </si>
  <si>
    <t>Exercise of stock options</t>
  </si>
  <si>
    <t>Exercise of stock options (in Shares)</t>
  </si>
  <si>
    <t>Restricted stock units</t>
  </si>
  <si>
    <t>Restricted stock units (in Shares)</t>
  </si>
  <si>
    <t>Stock-based compensation expense</t>
  </si>
  <si>
    <t>Foreign currency translation loss</t>
  </si>
  <si>
    <t>Excess tax benefit – stock compensation, Stock compensation plans withholdings for employee taxes</t>
  </si>
  <si>
    <t>Excess tax benefit – stock compensation, Stock compensation plans withholdings for employee taxes (in Shares)</t>
  </si>
  <si>
    <t>Unrealized holding loss on available-for-sale securities</t>
  </si>
  <si>
    <t>Convertible note conversions</t>
  </si>
  <si>
    <t>Convertible note conversions (in Shares)</t>
  </si>
  <si>
    <t>Akorn AG pension liability adjustment</t>
  </si>
  <si>
    <t>Other</t>
  </si>
  <si>
    <t>ENDING BALANCE at Dec. 31, 2016</t>
  </si>
  <si>
    <t>ENDING BALANCE (in Shares) at Dec. 31, 2016</t>
  </si>
  <si>
    <t>ENDING BALANCE at Dec. 31, 2017</t>
  </si>
  <si>
    <t>ENDING BALANCE (in Shares) at Dec. 31, 2017</t>
  </si>
  <si>
    <t>Employee stock purchase plan issuances</t>
  </si>
  <si>
    <t>Employee stock purchase plan issuances (in Shares)</t>
  </si>
  <si>
    <t>Stock compensation plan withholdings for employee taxes</t>
  </si>
  <si>
    <t>Stock compensation plan withholdings for employee taxes (in Shares)</t>
  </si>
  <si>
    <t>ENDING BALANCE at Dec. 31, 2018</t>
  </si>
  <si>
    <t>ENDING BALANCE (in Shares) at Dec. 31, 2018</t>
  </si>
  <si>
    <t>Consolidated Statements of Cash Flows - USD ($)</t>
  </si>
  <si>
    <t>OPERATING ACTIVITIES:</t>
  </si>
  <si>
    <t>Depreciation and amortization</t>
  </si>
  <si>
    <t>Fixed asset impairment</t>
  </si>
  <si>
    <t>Amortization of deferred financing fees</t>
  </si>
  <si>
    <t>Non-cash stock compensation expense</t>
  </si>
  <si>
    <t>Non-cash interest expense</t>
  </si>
  <si>
    <t>Income from available-for-sale securities</t>
  </si>
  <si>
    <t>Deferred income taxes, net</t>
  </si>
  <si>
    <t>Gain on sale of available-for-sale security</t>
  </si>
  <si>
    <t>Changes in operating assets and liabilities:</t>
  </si>
  <si>
    <t>FIN 48 Reserve</t>
  </si>
  <si>
    <t>NET CASH (USED IN) PROVIDED BY OPERATING ACTIVITIES</t>
  </si>
  <si>
    <t>INVESTING ACTIVITIES:</t>
  </si>
  <si>
    <t>Proceeds from disposal of assets</t>
  </si>
  <si>
    <t>Payments for other intangible assets</t>
  </si>
  <si>
    <t>Purchases of property, plant and equipment</t>
  </si>
  <si>
    <t>NET CASH USED IN INVESTING ACTIVITIES</t>
  </si>
  <si>
    <t>FINANCING ACTIVITIES:</t>
  </si>
  <si>
    <t>Proceeds under stock option and stock purchase plans</t>
  </si>
  <si>
    <t>Stock compensation plan withholdings from employee taxes</t>
  </si>
  <si>
    <t>Payments of contingent acquisition liabilities</t>
  </si>
  <si>
    <t>Debt financing costs</t>
  </si>
  <si>
    <t>Lease Payments</t>
  </si>
  <si>
    <t>Debt repayment</t>
  </si>
  <si>
    <t>NET CASH (USED IN) PROVIDED BY FINANCING ACTIVITIES</t>
  </si>
  <si>
    <t>Effect of changes in exchange rates on cash and cash equivalents</t>
  </si>
  <si>
    <t>(DECREASE) INCREASE IN CASH AND CASH EQUIVALENTS</t>
  </si>
  <si>
    <t>CASH AND CASH EQUIVALENTS, AND RESTRICTED CASH AT BEGINNING OF YEAR</t>
  </si>
  <si>
    <t>CASH AND CASH EQUIVALENTS, AND RESTRICTED CASH AT END OF YEAR</t>
  </si>
  <si>
    <t>Business and Basis of Presentation</t>
  </si>
  <si>
    <t>Organization, Consolidation and Presentation of Financial Statements [Abstract]</t>
  </si>
  <si>
    <t>Business and Basis of Presentation Business: Akorn, Inc., together with its wholly-owned subsidiaries (collectively “Akorn,” the “Company,” “we,” “our” or “us”) is a specialty generic pharmaceutical company that develops, manufactures and markets generic and branded prescription pharmaceuticals and branded and private-label over-the-counter (“OTC”) consumer health products and animal health pharmaceuticals. We are an industry leader in the development, manufacturing and marketing of specialized generic pharmaceutical products in alternative dosage forms. We specialize in difficult-to-manufacture sterile and non-sterile dosage forms including, but not limited to, ophthalmics, injectables, oral liquids, otics, topicals, inhalants and nasal sprays. In previous years, the Company completed numerous mergers, acquisitions, product acquisitions, which resulted in significant growth. Akorn is a Louisiana corporation founded in 1971 in Abita Springs, Louisiana. In 1997, we relocated our corporate headquarters to the Chicago, Illinois area and currently maintain our principal corporate offices in Lake Forest, Illinois. We operate pharmaceutical manufacturing facilities in Decatur, Illinois; Somerset, New Jersey; Amityville, New York; Hettlingen, Switzerland; and Paonta Sahib, Himachal Pradesh, India. We operate a central distribution warehouse in Gurnee, Illinois and additional distribution facilities in Amityville, New York and Decatur, Illinois. Our research and development (“R&amp;D”) centers are located in Vernon Hills, Illinois and Cranbury, New Jersey. We maintain other corporate offices in Ann Arbor, Michigan and Gurgaon, Haryana, India. Fresenius Kabi AG: On April 24, 2017, the Company entered into an Agreement and Plan of Merger (the “Merger Agreement”) with Fresenius Kabi AG, a German stock corporation (“Parent”), Quercus Acquisition, Inc., a Louisiana corporation and wholly-owned subsidiary of Parent (“Merger Sub”) and, solely for purposes of Article VIII thereof, Fresenius SE &amp; Co. KGaA, a German partnership limited by shares. On April 22, 2018, Fresenius Kabi AG delivered to Akorn a letter purporting to terminate the Merger Agreement. On April 23, 2018, Akorn filed a verified complaint entitled Akorn, Inc. v. Fresenius Kabi AG, Quercus Acquisition, Inc. and Fresenius SE &amp; Co. KGaA, in the Court of Chancery of the State of Delaware for breach of contract and declaratory judgment. The complaint sought, among other things, a declaration that Fresenius Kabi AG's termination was invalid, an order enjoining the defendants from terminating the Merger Agreement, and an order compelling the defendants to specifically perform their obligations under the Merger Agreement to use reasonable best efforts to consummate and make effective the Merger. On April 30, 2018, the defendants filed a verified counterclaim alleging that, due primarily to purported data integrity deficiencies, the Company had breached representations, warranties and covenants in the Merger Agreement, and that it had experienced a material adverse effect. The verified counterclaim sought, among other things, a declaration that defendants’ purported termination of the Merger Agreement was valid and that defendants were not obligated to consummate the transaction, and damages. On October 1, 2018, the Court of Chancery issued an opinion (the “Opinion”) denying Akorn’s claims for relief and concluding that Fresenius Kabi AG had validly terminated the Merger Agreement. The Court of Chancery concluded that Akorn had experienced a material adverse effect due to its financial performance following the signing of the Merger Agreement; that Akorn had breached representations and warranties in the Merger Agreement and that those breaches would reasonably be expected to give rise to a material adverse effect; that Akorn had materially breached covenants in the Merger Agreement; and that Fresenius was materially in compliance with its own contractual obligations. On October 17, 2018, the Court of Chancery entered partial final judgment against Akorn on its claims and in favor of the Fresenius parties on their claims for declaratory judgment. The Court of Chancery entered an order holding proceedings on the Fresenius parties’ damages claims in abeyance pending the resolution of any appeal from the partial final judgment. On December 7, 2018, the Delaware Supreme Court affirmed the Court of Chancery’s ruling denying Akorn’s claims for declaratory and injunctive relief and granting Defendants’ counterclaim for a declaration that the termination was valid. On December 27, 2018, the Delaware Supreme Court issued a mandate returning the case to the Court of Chancery for consideration of all remaining issues, including the Fresenius parties’ damages claims. On February 20, 2019, the Fresenius parties filed a motion for leave to amend and supplement their counterclaim. The Fresenius parties’ proposed amended and supplemented counterclaim alleges that Akorn fraudulently induced Fresenius to enter into the Merger Agreement and thereafter willfully breached contractual representations and warranties and covenants therein. It seeks damages of approximately $102 million . On February 25, 2019, Akorn filed an opposition to the Fresenius parties’ motion for leave to file an amended and supplemented counterclaim to the extent the Fresenius parties sought leave to assert a cause of action for fraud. On February 27, 2019, the Fresenius parties filed a reply in further support of their motion to file an amended and supplemented counterclaim. On February 28, 2019, the Court of Chancery denied the Fresenius parties’ motion for leave to file an amended and supplemented counterclaim. See Note 19 – Legal Proceedings. The Company has considered the accounting and disclosure of events occurring after the balance sheet date of December 31, 2018 through the filing date of this Form 10-K. Certain prior-period amounts have been reclassified to conform to current-period presentation including cost of sales, selling, general and administrative expenses, research and development expenses, impairment of intangible assets, litigation rulings and settlements and other non-operating (expense) income, net on the consolidated statements of comprehensive (loss) income, as well as Fin 48 reserve and accrued legal fees and contingencies on the consolidated balance sheet.</t>
  </si>
  <si>
    <t>Summary of Significant Accounting Policies</t>
  </si>
  <si>
    <t>Accounting Policies [Abstract]</t>
  </si>
  <si>
    <t>Summary of Significant Accounting Policies Consolidation: The accompanying consolidated financial statements include the accounts of Akorn, Inc. and its wholly-owned domestic and foreign subsidiaries. All inter-company transactions and balances have been eliminated in consolidation, and the financial statements of Akorn India Private Limited (“AIPL”) and Akorn AG have been translated from Indian Rupees to U.S. dollars and Swiss Francs to U.S. dollars, respectively, based on the currency translation rates in effect during the period or as of the date of consolidation, as applicable. The Company has no involvement with variable interest entitie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relate to the allowances for chargebacks, rebates, product returns, coupons, promotions and doubtful accounts, as well as the reserve for slow-moving and obsolete inventories, the carrying value and lives of intangible assets, the useful lives of fixed assets, the carrying value of deferred income tax assets and liabilities, the assumptions underlying share-based compensation, and accrued but unreported employee benefit costs. Going Concern: In connection with the preparation of the financial statements for the year ended December 31, 2018 ,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noting that there did not appear to be evidence of substantial doubt of the entity's ability to continue as a going concern. Revenue Recognition: Revenue is recognized at a point in time upon the transfer of control of the Company’s products, which occurs upon delivery for substantially all of the Company’s sales. The promises within the contract that are distinct are primarily the Company’s supply of products, which represents a single performance obligation.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makes significant estimates for related variable consideration at the point of sale, including chargebacks, rebates, product returns, other discounts and allowances. All sales taxes are excluded from the transaction price. The Company expenses contract fulfillment costs when incurred since the amortization period would have been less than one year. Payment terms are primarily less than 90 days. See Note 15 – Recently Issued and Adopted Accounting Pronouncements for the discussion of the adoption of Accounting Standard Codification ("ASC") Topic 606 Revenue from Contracts with Customers. Provision for estimated chargebacks, rebates, discounts, managed care rebates, product returns and doubtful accounts is made at the time of sale and is analyzed and adjusted, if necessary, at each balance sheet date. Freight: The Company records shipping and handling expense related to product sales as cost of sales. Cash and Cash Equivalents: The Company considers all unrestricted, highly liquid investments with maturity of three months or less when acquired, to be cash and cash equivalents. At December 31, 2018 and 2017, approximately $0.9 million and $1.8 million , respectively, of cash held by AIPL was restricted, and was reported within prepaid expenses and other current assets . The following table sets forth the components of the Company’s cash, cash equivalents, and restricted cash as reported in the consolidated statement of cash flows for the years ended December 31, 2018 and 2017 (in thousands): Cash, Cash Equivalents, and Restricted Cash Year Ended 2018 2017 Cash and cash equivalents $ 224,868 $ 368,119 Restricted cash 926 1,770 Total cash, cash equivalents, and restricted cash $ 225,794 $ 369,889 Accounts Receivable: Trade accounts receivable are stated at their net realizable value. The nature of the Company’s business involves, in the ordinary course, significant judgments and estimates relating to chargebacks, coupon redemption, product returns, rebates, discounts given to customers and allowances for doubtful accounts. Certain rebates, chargebacks and other credits are recorded as deductions to the Company’s trade accounts receivable where applicable, based on product and customer specific terms. Unless otherwise noted, the provisions and allowances for the following customer deductions are reflected in the accompanying consolidated financial statements as reductions of revenues and trade accounts receivable, respectively. Chargebacks: The Company enters into contractual agreements with certain third parties such as retailers, hospitals, group-purchasing organizations (“GPOs”) and managed care organizations to sell certain products at predetermined prices. Similarly, we maintain an allowance for rebates and discounts related to billbacks, wholesaler fee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is process typically takes four to six weeks, but for some products may extend out to twelve weeks.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revenues are recognized. Management obtains product inventory reports from certain wholesalers to aid in analyzing the reasonableness of the chargeback allowance and to monitor whether wholesaler inventory levels do not significantly exceed customer demand. The Company assesses the reasonableness of its chargeback allowance by applying a product chargeback percentage that is based on a combination of historical activity and future price and mix expectations to the quantities of inventory on hand at the wholesalers according to wholesaler inventory reports. In addition, the Company estimates the percent of gross sales generated through direct and indirect sales channels and the percent of contract vs. non-contract revenue in the period, as these each affect the estimated reserve calculation. In accordance with its accounting policy, the Company also estimates the perce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For the year ended December 31, 2018 , the Company incurred a chargeback provision of $830.0 million , or 44.0% of gross sales of $1,887.9 million , compared to $953.3 million , or 40.5% of gross sales of $2,351.1 million in the prior year. The dollar decrease and percent increase in the comparative period was the result of gross sales decreases and a change in contractual terms with a major customer in the first quarter of 2018. The Company ensures that this rate as a percent of gross sales is reasonable through inspection of contractual obligations, review of historical trends and evaluation of recent activity. Furthermore, other events that could materially alter chargeback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hargeback rate depending on the direction and velocity of the change(s). To better understand the impact of changes in chargeback reserve based on circumstances that are not fully outside of the Company’s control, for instance, the ratio of sales subject to chargeback to indirect sales, the Company performs a sensitivity analysis. Holding all other assumptions constant, for a 140 basis point (“BP”) change in the ratio of sales subject to chargeback to indirect sales would increase the chargeback reserve by $0.2 million or decrease the chargeback reserve by $0.6 million depending on the change in the direction of the ratio. Fundamentally, the BP change calculation is determined based on the six month trend of the average ratio of sales subject to chargeback to indirect sales. Due to the competitive generic pharmaceutical industry and our recent experience with wholesalers’ strategy and shifts in contracted and non-contracted indirect sales, we believe that the six month trend of the proportion of direct to indirect sales provides a representative basis for sensitivity analysis. Rebates, Administrative Fees and Others: The Company maintains an allowance for rebates, administrative fees and others, related to contracts and other rebate programs that it has in place with certain customers. Rebates, administrative fees and other percentages vary by product and by volume purchased by each eligible customer. The Company tracks sales by product number for each eligible customer and then applies the applicable rebate, administrative fees and other percentage, using both historical trends and actual experience to estimate its rebates, administrative fees and others allowances. The Company reduces gross sales and increases the rebates, administrative fees and others allowance by the estimated rebates, administrative fees and others amounts when the Company sells its products to eligible customers. The Company reduces the rebate allowance when it processes a customer request for a rebate. At each balance sheet date, the Company analyzes the allowance for rebates, administrative fees and others against actual rebates processed and makes adjustments as appropriate. The amount of actual rebates processed can vary materially from period to period as discussed below. The allowances for rebates, administrative fees and others further takes into consideration price adjustments which are credits issued to reflect increases or decreases in the invoice or contract prices of the Company’s products. In the case of a price decrease, a shelf-stock adjustment credit may be given for product remaining in customer’s inventories at the time of the price reduction and is reserved at the point of sale.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 are based upon specified terms with customers, estimated changes in market prices, and estimates of inventory held by customers. The Company regularly monitors these and other factors and evaluates the reserve as additional information becomes available. Similar to rebates, the reserve for administrative fees and others represents those amounts processed related to contracts and other fee programs which have been in place with certain entities, but they are settled through cash payment to these entities and accordingly are accounted for as a current liability. Otherwise, administrative fees and others operate similarly to rebates. For the year ended December 31, 2018 , the Company incurred rebates, administrative fees and others of $297.8 million , or 15.8% of gross sales of $1,887.9 million , compared to $476.6 million , or 20.3% of gross sales of $2,351.1 million in the prior year. The dollar and percent decrease s from the comparative period were the result of gross sales decreases and product mix shifts to products with lower rebates, administrative fees and others expense percentages. Additionally, a change in contractual terms with a major customer in the first quarter of 2018 resulted in a decrease in rebates, which is also a contributing factor in the variances between the two periods compared. The Company ensures that this rate as a percent of gross sales is reasonable through inspection of contractual obligations, review of historical trends and evaluation of recent activity. Furthermore, other events that could materially alter rebates, administrative fees and others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rebate rate depending on the direction and velocity of the change(s). To better understand the impact of changes in reserves for rebates, administrative fees and others based on circumstances that are not fully outside the Company’s control, for instance, the proportion of direct to indirect sales subject to rebates, administrative fees and others, the Company performs a sensitivity analysis. Holding all other assumptions constant, for a 140 BP change in the ratio of sales subject to rebates, administrative fees and others to indirect sales would increase the reserve for rebates, administrative fees and others by $0.0 million or decrease the same reserve by $0.1 million depending on the direction of the change in the ratio. Fundamentally, the BP change calculation is determined based on the six month trend of the average ratio of sales subject to rebates, administrative fees and others to indirect sales. Due to the competitive generic pharmaceutical industry and our recent experience with wholesalers’ strategy and shifts in contracted and non-contracted indirect sales, we believe the six month trend of the average ratio of sales subject to rebates, administrative fees and others to indirect sales provides a representative basis for sensitivity analysis. Sales Returns: Certain of the Company’s products are sold with the customer having the right to return the product within specified periods. Provisions are made at the time of sale based upon historical experience. Historical factors such as one-time recall events as well as pending new developments like comparable product approvals or significant pricing movement that may impact the expected level of returns are taken into account to determine the appropriate reserve estimate at each balance sheet date. As part of the evaluation of the reserve required, the Company considers actual returns to date that are in process, the expected impact of any product recalls and the amount of wholesaler’s inventory to assess the magnitude of unconsumed product that may result in sales returns to the Company in the future. The sales returns level can be impacted by factors such as overall market demand and market competition and availability for substitute products which can increase or decrease the pull through for sales of the Company’s products and ultimately impact the level of sales returns. For the year ended December 31, 2018 the Company incurred a return provision of $20.2 million , or 1.1% of gross sales of $1,887.9 million , compared to $26.9 million , or 1.1% of gross sales of $2,351.1 million in the prior year. The dollar decrease in the comparative period was the result of gross sales decreases. The Company ensures that this rate as a percent of gross sales is reasonable through inspection of historical trends and evaluation of recent activity. Furthermore, other events that could materially alter return rates include: acquisitions and integration activities that consolidate dissimilar contract terms and could increase or decrease the return rate depending on the contracting power of the acquired business; and consumer demand shifts by products, which could either increase or decrease the return rate depending on the product or products specifically demanded and ultimately returned. To better understand the impact of changes in return reserve based on certain circumstances, the Company performs a sensitivity analysis. Holding all other assumptions constant, for an average 0.7 months change in the lag from the time of sale to the time the product return is processed, this change would result in an increase of $1.0 million or a decrease of $0.9 million of the return reserve expense if the lag increases or decreases, respectively. The average 0.7 months change in the lag from the time of sale to the time the product return is processed was determined based on the difference between the high and low lag time for the past twelve month historical activities. This sensitivity analysis is a change from prior reported periods which was determined based on the average variances for the last six months of returns activity. The prior method did not give a measurable variance to calculate a sensitivity. Due to the change in the volume and type of products sold by the Company in the recent past, we have determined that the lag calculation provides a reasonable basis for sensitivity analysis. Allowance for Coupons, Advertising, Promotions and Co-Pay Discount Cards: The Company issues coupons from time to time that are redeemable against certain of our Consumer Health products. In addition to couponing, from time to time the Company authorizes various retailers to run in-store promotional sales and co-pay discount of its products. At the point of sale, the Company records an estimate of the dollar value of coupons expected to be redeemed, the dollar amount owed back to the retailer and co-pay discount as variable consideration since the Company intends to continuously issue coupons, advertising promotion and co-pay discount from time to time. This coupon estimate is based on historical experience and is adjusted as needed based on actual redemptions. Upon receiving confirmation that an advertising promotion was run, the Company adjusts the estimate of the dollar amount expected to be owed back to the retailer as needed. This estimate is then adjusted to actual upon receipt of an invoice from the retailer. Additionally, the Company provides consumer co-pay discount cards, administered through outside agents to provide discounted products when redeemed. The Company records an estimate of the dollar value of co-pay discounts expected to be utilized based on historical experience and is adjusted as needed based on actual experience. Doubtful Accounts: Provisions for doubtful accounts, which reflect trade receivable balances owed to the Company that are believed to be uncollectible, are recorded as a component of selling, general and administrative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or in other circumstances in accordance with standard industry practices. These extended payment terms do not represent a significant risk to the collectability of accounts receivable as of the period-end. Accounts are considered past due when they remain uncollected beyond the due date specified in the applicable contract or on the applicable invoice, whichever is deemed to take precedence. As of December 31, 2018 , the Company had a total of $33.4 million of past due gross accounts receivable and $5.9 million aged over 60 days. The Company performs monthly a detailed analysis of the receivables due from its customers and provides a specific reserve against known uncollectible items. The Company also includes in the allowance for doubtful accounts an amount that it estimates to be uncollectible for all other customers, based on a percentage of the past due receivables. The percentage reserved increases as the age of the receivables increases. Accounts are written off once all reasonable collection efforts have been exhausted and/or when facts or circumstances regarding the customer (i.e. bankruptcy filing) indicate that the chance of collection is remote. Inventories: Inventories are stated at the lower of cost and net realizable value ("NRV") (see Note 4 — “Inventories”). The Company maintains an allowance for slow-moving and obsolete inventory as well as inventory where the cost is in excess of its NRV. For finished goods inventory, the Company estimates the amount of inventory that may not be sold prior to its expiration or is slow-moving based upon recent sales activity by unit and wholesaler inventory information. The Company also analyzes its raw material and component inventory for slow-moving items and NRV. For the years ended December 31, 2018 , 2017 and 2016, the Company recorded a provision for inventory obsolescence and NRV of $27.3 million , $21.4 million , and $32.1 million , respectively. The allowances for inventory obsolescence were $46.5 million and $34.4 million as of December 31, 2018 and 2017, respectively. 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 At December 31, 2018 , the Company established a reserve of $4.0 million related to R&amp;D raw materials that are not expected to be utilized prior to expiration while at the prior year end, the Company had approximately $1.5 million in reserves for R&amp;D raw materials. Property, Plant and Equipment: Property, plant and equipment is stated at cost, less accumulated depreciation. Depreciation is calculated using the straight-line method in amounts considered sufficient to amortize the cost of the assets to operations over their estimated useful lives or lease terms. Depreciation expense was $29.3 million , $23.7 million and $22.2 million for the years ended December 31, 2018 , 2017 and 2016, respectively. The following table sets forth the average estimated useful lives at acquisition of the Company’s property, plant and equipment, by asset category: Asset category Depreciable Life (years) Buildings 30 - 50 Building and leasehold improvements 10 - 20 Furniture and equipment 7 - 20 Automobiles 5 - 7 Computer hardware and software 3 - 5 Intangible Assets: Intangible assets consist primarily of goodwill, which is carried at its initial value, subject to impairment testing, In-Process Research and Development ("IPR&amp;D"), which is accounted for as an indefinite-lived intangible asset, subject to impairment testing until completion or abandonment of the project, and product licensing costs, trademarks and other such costs, which are capitalized and amortized on a straight-line basis over their useful lives, normally ranging from one year to thirty years . The Company regularly assesses its amortizable intangible assets for impairment based on several factors, including estimated fair value and anticipated cash flows. If the Company incurs additional costs to renew or extend the life of an intangible asset, such costs are added to the remaining unamortized cost of the asset, if any, and the sum is amortized over the extended remaining life of the asset. Goodwill is tested for impairment annually or more frequently if changes in circumstances or the occurrence of events suggest that impairment may exist. The Company uses widely accepted valuation techniques to determine the fair value of its reporting units used in its annual goodwill impairment analysis. The Company’s valuation is primarily based on qualitative and quantitative assessments regarding the fair value of the reporting unit relative to its carrying value. The Company models the fair value of the reporting unit based on projected earnings and cash flows of the reporting unit. Impairments are recorded within the impairment of intangible assets line in the Consolidated Statements of Comprehensive Income. Net (Loss) Income Per Common Share: Basic net (loss) income per common share is based upon weighted average common shares outstanding. Diluted net (loss) income per common share is based upon the weighted average number of common shares outstanding, including the dilutive effect, if any, of stock options and convertible securities using the treasury stock and if converted methods. Anti-dilutive shares excluded from the computation of diluted net (loss) income per share for 2018, 2017 and 2016 include 3.7 million , 3.2 million and 3.6 million shares, respectively, related to options. Income Taxes: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 On December 22, 2017, the Tax Cuts and Jobs Act (the “Tax Act”) was enacted into law and the new legislation contains several key tax provisions including a one-time mandatory transition tax on accumulated foreign earnings and a reduction of the corporate income tax rate to 21%, among others. We are required to recognize the effect of the tax law changes in the period of enactment, such as re-measuring our U.S. deferred tax assets and liabilities and reassessing the net realizability of our deferred tax assets and liabilities. The Company’s foreign subsidiaries do not have accumulated earnings that can be distributed; therefore, the provisions of the Tax Act related to the repatriation of foreign earnings are not applicable to the Company at December 31, 2018. See Note 11 — Income Taxes for more information. Fair Value of Financial Instruments: The Company applies ASC 820 - Fair Value Measurement , which establishes a framework for measuring fair value and clarifies the definition of fair value within that framework. ASC 820 - Fair Value Measurement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 Fair Value Measurement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re considered Level 1 assets. - Level 2 —Inputs to the fair value measurement are determined using prices for recently traded assets and liabilities with similar underlying terms, as well as directly or indirectly observable inputs, such as interest rates and yield curves that are observable at commonly quoted intervals. The Company has no Level 2 assets or liabilities in any of the periods presented. - Level 3 —Inputs to the fair value measurement are unobservable inputs, such as estimates, assumptions, and valuation techniques when little or no market data exists for the assets or liabilities. The portion of the fair valuation of the available-for-sale investment held in shares of Nicox stock that is subject to a lock-up provision is considered a Level 3 asset. The additional consideration payable as a result of prior years' acquisitions and other insignificant contingent amounts are considered Level 3 liabilities. The following table summarizes the basis used to measure the fair values of the Company’s financial instruments (in thousands): Fair Value Measurements at Reporting Date, Using: Description December 31, 2018 Quoted Prices in Active Markets for Identical Items (Level 1) Significant Other Observable Inputs (Level 2) Significant Unobservable Inputs (Level 3) Cash and cash equivalents $ 224,868 $ 224,868 $ — $ — Nicox stock with lockup provisions 18 — — 18 Total assets $ 224,886 $ 224,868 $ — $ 18 Description December 31, 2017 Quoted Prices in Active Markets for Identical Items (Level 1) Significant Other Observable Inputs (Level 2) Significant Unobservable Inputs (Level 3) Cash and cash equivalents $ 368,119 $ 368,119 $ — $ — Nicox stock with lockup provisions 35 — — 35 Total assets $ 368,154 $ 368,119 $ — $ 35 Purchase consideration payable 3,901 — — 3,901 Total liabilities $ 3,901 $ — $ — $ 3,901 In accordance with ASC 820 - Fair Value Measurement , the Company records unrealized holding gains and losses on available-for-sale securities in the “Accumulated other comprehensive income” caption in the Consolidated Balance Sheet. As of December 31, 2018 , the Company maintained rights to receive a small number of shares of Nicox stock held in an expense escrow. The unrealized holding loss on these shares was a negligible dollar amount as of December 31, 2018. The escrow shares are not expected to be released within one year, and accordingly, the original cost basis of less than $0.1 million on these shares is included within other non-current assets on the Company’s Consolidated Balance Sheet as of December 31, 2018. The fair value of the investment is estimated using observable and unobservable inputs to discount for lack of marketability. On May 31, 2017, the Company gained the right t</t>
  </si>
  <si>
    <t>Accounts Receivable, Sales and Allowances</t>
  </si>
  <si>
    <t>Receivables [Abstract]</t>
  </si>
  <si>
    <t>Accounts Receivable, Sales and Allowances The nature of the Company’s business inherently involves, in the ordinary course, significant amounts and substantial volumes of transactions and estimates relating to allowances for product returns, chargebacks, rebates, doubtful accounts and discounts given to customers. This is typical of the pharmaceutical industry and is not necessarily specific to the Company. Depending on the product, the end-user customer, the specific terms of national supply contracts and the particular arrangements with the Company’s wholesaler customers, certain rebates, chargebacks and other credits are deducted from the Company’s accounts receivable. The process of claiming these deductions depends on wholesalers reporting to the Company the amount of deductions that were earned under the terms of the respective agreement with the end-user customer (which in turn depends on the specific end-user customer, each having its own pricing arrangement that entitles it to a particular deduction). This process can lead to partial payments to the Company against outstanding invoices as the wholesalers take the claimed deductions at the time of payment. With the exception of the provision for doubtful accounts, which is reflected as part of selling, general and administrative expense, the provisions for the following customer reserves are reflected as a reduction of revenues in the accompanying consolidated statements of comprehensive (loss) income. Additionally, with the exception of administrative fees and others, which is included as a current liability, the ending reserve balances are included in trade accounts receivable, net in the Company’s consolidated balance sheets. Trade accounts receivable, net consists of the following (in thousands): December 31, 2018 2017 Gross accounts receivable (1) $ 308,305 $ 378,759 Less reserves for: Chargebacks (2) (55,312 ) (73,984 ) Rebates (2) (55,963 ) (111,945 ) Product returns (35,146 ) (41,687 ) Discounts and allowances (6,561 ) (7,779 ) Advertising and promotions (1,574 ) (1,301 ) Doubtful accounts (623 ) (680 ) Trade accounts receivable, net $ 153,126 $ 141,383 (1) The reduction in the Gross accounts receivable balance as of December 31, 2018 when compared to the December 31, 2017 balance is due to the decline in Gross sales in the fourth quarter of 2018 compared to the fourth quarter of 2017. (2) The reductions in the reserve for chargebacks and in the reserve for rebates as of December 31, 2018 compared to December 31, 2017 is primarily due to payment timing, product mix, customer mix and lower wholesaler inventory. Additionally, a change in contractual terms with a major customer in the first quarter of 2018 resulted in an increase in chargebacks and a decrease in rebates, which is also a contributing factor in the comparability between the two periods compared. For the years ended December 31, 2018 , 2017 and 2016 , the Company recorded the following adjustments to gross sales (in thousands): Year ended December 31, 2018 2017 2016 Gross sales $ 1,887,862 $ 2,351,071 $ 2,891,267 Less adjustments for: Chargebacks (1) (830,038 ) (953,326 ) (1,218,560 ) Rebates, administrative fees and others (1) (297,802 ) (476,601 ) (463,724 ) Product returns (20,162 ) (26,874 ) (28,285 ) Discounts and allowances (36,933 ) (45,292 ) (55,494 ) Advertising, promotions, and others (8,909 ) (7,933 ) (8,361 ) Revenues, net $ 694,018 $ 841,045 $ 1,116,843 (1) The decreases in chargebacks and rebates, administrative and other fees for the twelve month period ended December 31, 2018 compared to the same period in 2017 , were primarily due to product mix, customer mix, volume declines, and price erosion due to increased industry pricing pressure and the competitive nature of our business. Additionally, a change in contractual terms with a major customer in the first quarter of 2018 resulted in an increase in chargebacks and a decrease in rebates, which is also a contributing factor in the variances between the two periods compared. The annual activity in the Company’s allowance for customer deductions accounts for the three years ended December 31, 2018 is as follows (in thousands): Returns Chargebacks Rebates (1) Discounts Doubtful Accounts Advertising &amp; Promotions Total Balance at December 31, 2015 $ 48,333 $ 91,844 $ 162,596 $ 10,079 $ 1,579 $ 1,518 $ 315,949 Provision 28,285 1,218,560 384,074 55,494 — 8,361 1,694,774 Charges processed (32,929 ) (1,230,044 ) (448,735 ) (53,184 ) (619 ) (9,191 ) (1,774,702 ) Balance at December 31, 2016 $ 43,689 $ 80,360 $ 97,935 $ 12,389 $ 960 $ 688 $ 236,021 Provision 26,874 953,326 416,125 45,292 — 7,933 1,449,550 Charges processed (28,876 ) (959,702 ) (402,115 ) (49,902 ) (280 ) (7,320 ) (1,448,195 ) Balance at December 31, 2017 $ 41,687 $ 73,984 $ 111,945 $ 7,779 $ 680 $ 1,301 $ 237,376 Provision 20,162 830,038 257,417 36,933 — 8,909 1,153,459 Charges processed (26,703 ) (848,710 ) (313,399 ) (38,151 ) (57 ) (8,636 ) (1,235,656 ) Balance at December 31, 2018 $ 35,146 $ 55,312 $ 55,963 $ 6,561 $ 623 $ 1,574 $ 155,179 (1) As provisions for rebates, administrative fees and others represent both contra-receivables and current liabilities, depending on the method of settlement, the cumulative provision relating to rebates, administrative fees and others is bifurcated as applicable based on the associated consolidated balance sheet classification. Accordingly, for the years ended December 31, 2018 , 2017 and 2016 , an additional $40.4 million , $60.5 million and $79.7 million , respectively, of provision was associated with administrative fees and others. Provisions and utilizations of provisions activity in the current period which relate to prior period revenues are not provided because to do so would be impracticable. Our current systems and processes do not capture the chargeback and rebate settlements by the period in which the original sales transaction was recorded. Chargeback and rebate claims are not submitted by customers with sufficient details to link the accrual recorded at the point of sale with the settlement of the accrual. As a result, the Company is unable to reasonably determine the dollar amount of the change in estimate in its gross to net reporting reflected in its results of operations for each period presented, and, those changes could be significant; however, the Company uses a combination of factors and applications to estimate the dollar amount of reserves for chargebacks and rebates at each balance sheet date. The Company regularly monitors the chargeback reserve based on an analysis of the Company’s product sales and most recent claims, wholesaler inventory, current pricing, and anticipated future pricing changes. If claims are different from the estimate due to changes from estimated rates, accrual rate adjustments are considered prospectively when determining provisions in accordance with authoritative GAAP.</t>
  </si>
  <si>
    <t>Inventories, Net</t>
  </si>
  <si>
    <t>Inventory Disclosure [Abstract]</t>
  </si>
  <si>
    <t>Inventories, Net The components of inventories, net of allowances, are as follows (in thousands): December 31, 2018 2017 Finished goods $ 76,981 $ 79,226 Work in process 13,870 15,447 Raw materials and supplies 82,794 88,895 $ 173,645 $ 183,568 The Company maintains an allowance for excess and obsolete inventory, as well as inventory where its cost is in excess of its net realizable value. The activity in the allowance for excess, obsolete, and net realizable value inventory account for the two years ended December 31, 2018 and 2017, was as follows (in thousands): Years Ended December 31, 2018 2017 Balance at beginning of year $ 34,402 $ 33,532 Provision 27,341 21,369 Charges processed (15,238 ) (20,499 ) Balance at end of year $ 46,505 $ 34,402</t>
  </si>
  <si>
    <t>Goodwill and Other Intangible Assets</t>
  </si>
  <si>
    <t>Goodwill and Intangible Assets Disclosure [Abstract]</t>
  </si>
  <si>
    <t>Goodwill and Other Intangible Assets Intangible assets consist primarily of Goodwill, which is carried at its initial value, subject to evaluation for impairment, In-Process Research and Development (“IPR&amp;D”), which is accounted for as an indefinite-lived intangible asset, subject to impairment testing until completion or abandonment of the project, and product licensing costs, trademarks and other such costs, which are capitalized and amortized on a straight-line basis over their useful lives, normally ranging from one to thirty years . Accumulated amortization of intangible assets was $217.6 million and $219.0 million at December 31, 2018 and 2017, respectively. Amortization expense was $53.5 million , $61.4 million and $65.7 million for the years ended December 31, 2018 , 2017 and 2016, respectively. The Company regularly assesses its amortizable intangible assets for impairment based on several factors, including estimated fair value and anticipated cash flows. IPR&amp;D intangible assets represent the value assigned to acquired R&amp;D projects that principally represent rights to develop and sell a product that the Company has acquired which have not yet been completed or approved. These assets are subject to impairment testing until completion or abandonment of each project. Impairment testing requires the development of significant estimates and assumptions involving the determination of estimated net cash flows for each year for each project or product (including net revenue, cost of sale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the asset and each cash flow stream as well as other factors. The major risks and uncertainties associated with the timely and successful completion of the IPR&amp;D projects include legal risk, market risk and regulatory risk. If applicable, upon abandonment of the IPR&amp;D product, the assets are impaired. During 2018, 18 IPR&amp;D projects were impaired primarily due to anticipated market conditions and competition upon launch, reducing the viability for future development and resulting in impairment expenses of $139.5 million . In 2017 and 2016, three and one IPR&amp;D projects were impaired resulting in impairment expenses $24.6 million and $3.9 million , respectively. Additionally, during 2018, 25 product licensing rights and other intangibles were impaired due to market conditions and increase in manufacturing costs resulting in impairment expenses of $91.6 million ; compared to impairments expenses of $103.5 million on 10 product licensing rights in 2017, and $40.5 million on eight product licensing rights in 2016. If the Company incurs additional costs to renew or extend the life of an intangible asset, such costs are added to the remaining unamortized cost of the asset, if any, and the sum is amortized over the extended remaining life of the asset. Goodwill is tested for impairment annually or more frequently if changes in circumstances or the occurrence of events suggest that impairment may exist. The Company uses widely accepted valuation techniques to determine the fair value of its reporting units used in its annual goodwill impairment analysis. The Company’s valuation is primarily based on qualitative and quantitative assessments regarding the fair value of the reporting unit relative to its carrying value. The Company also models the fair value of the reporting unit based on projected earnings and cash flows of the reporting unit. The Company performed its annual impairment test on October 1, 2018 and determined that the fair value of its reporting units are in excess of its carrying value and, therefore, no goodwill impairment charge was necessary. As a result of the impacts of the termination of the Merger Agreement and the Delaware Opinion, as well as the Term loans downgrade, the Company performed additional impairment testing as of December 31, 2018 and determined that the fair value of its reporting units are in excess of its carrying value and, therefore, no goodwill impairment charge was necessary. Changes in goodwill during the two years ended December 31, 2018 were as follows (in thousands): Goodwill December 31, 2016 $ 284,293 Foreign currency translation 1,017 December 31, 2017 $ 285,310 Foreign currency translation (1,431 ) December 31, 2018 $ 283,879 The following table sets forth the major categories of the Company’s intangible assets and the weighted-average remaining amortization period as of December 31, 2018 for those assets that are not already fully amortized (in thousands): Gross Carrying Amount (2) Accumulated Amortization Reclassifications Impairment (1) Net Carrying Amount Weighted Average Product licensing rights $ 597,960 $ (203,323 ) $ 5,300 $ (131,306 ) $ 268,631 9.2 IPR&amp;D 149,161 — (5,300 ) (139,461 ) 4,400 N/A - Indefinite lived Trademarks 16,000 (6,304 ) — — 9,696 17.5 Customer relationships 4,225 (2,318 ) — — 1,907 7.3 Other intangibles 11,235 (5,658 ) — (5,235 ) 342 0.3 $ 778,581 $ (217,603 ) $ — $ (276,002 ) $ 284,976 (1) Impairment of product licensing rights and other intangibles is stated at gross carrying cost of $131.3 million and $5.2 million less accumulated amortization of $42.8 million and $2.1 million as of the impairment dates. Accordingly, the total net impairment expense was $91.6 million , of which $88.5 million and $3.1 million , were recognized in product licensing rights and other intangibles respectively, for the year ended December 31, 2018 . (2) Differences in the Gross Amounts between periods are due to the write down of fully amortized assets. Changes in intangible assets during the two years ended December 31, 2018 and 2017, were as follows (in thousands): Product licensing rights IPR&amp;D Trademarks Customer relationships Other intangibles December 31, 2016 $ 564,005 $ 173,757 $ 11,756 $ 2,427 $ 6,909 Acquisitions 200 — — — — Amortization (58,335 ) — (1,132 ) (260 ) (1,717 ) Impairments (103,530 ) (24,596 ) — — — December 31, 2017 $ 402,340 $ 149,161 $ 10,624 $ 2,167 $ 5,192 Acquisitions 50 — — — — Amortization (50,567 ) — (928 ) (260 ) (1,717 ) Impairments (88,492 ) (139,461 ) — — (3,133 ) Reclassifications 5,300 (5,300 ) — — — December 31, 2018 $ 268,631 $ 4,400 $ 9,696 $ 1,907 $ 342 The amortization expense of acquired intangible assets for each of the following periods are expected to be as follows (in thousands): Year ending December 31, Amortization Expense 2019 $ 40,404 2020 31,594 2021 31,594 2022 31,594 2023 and thereafter 145,390 Total $ 280,576</t>
  </si>
  <si>
    <t>Property, Plant and Equipment</t>
  </si>
  <si>
    <t>Property, Plant and Equipment [Abstract]</t>
  </si>
  <si>
    <t>Property, Plant and Equipment Property, plant and equipment consist of the following (in thousands): December 31, 2018 2017 Land $ 17,608 $ 17,846 Buildings and leasehold improvements 138,126 106,316 Furniture and equipment 240,080 202,897 395,814 327,059 Accumulated depreciation (158,824 ) (130,814 ) 236,990 196,245 Construction in progress 97,863 117,173 Property, plant and equipment, net $ 334,853 $ 313,418 At December 31, 2018 and 2017 , property, plant and equipment carrying a net book value of $91.9 million and $82.8 million , respectively, was located outside the United States. The 2018 increase in Property, Plant and Equipment is due primarily to spending for compliance with Drug Supply Chain Security Act ("DSCSA") requirements and expansion and modernization initiatives at our Decatur and Somerset manufacturing plants. At December 31, 2018 , the Company had $97.9 million of assets under construction which consisted primarily of investment in building expansions, equipment, and compliance with DSCSA. Depreciation will begin on these assets once they are placed into service. The Company assesses its long-lived assets, consisting primarily of property and equipment, for impairment when material events and changes in circumstances indicate that the carrying value may not be recoverable. For the year ended December 31, 2018 , the Company recorded impairment losses of $6.1 million . No impairment losses were recorded in 2017. During 2018, the Company capitalized interest into PP&amp;E in the amount of $6.3 million . Depreciation expense was $29.3 million , $23.7 million and $22.2 million for the years ended December 31, 2018 , 2017 and 2016, respectively.</t>
  </si>
  <si>
    <t>Financing Arrangements</t>
  </si>
  <si>
    <t>Debt Disclosure [Abstract]</t>
  </si>
  <si>
    <t>Financing Arrangements Term Loans During 2014, in order to finance its acquisitions of Hi-Tech Pharmacal Co Inc. and VersaPharm Inc., the Company entered into two term loan agreements (the “Term Loans”, or collectively, the “Existing Term Loan Facility”) with certain lenders and with JPMorgan Chase Bank, N.A., as administrative agent. On February 16, 2016, the Company made a voluntary prepayment of its Existing Term Loan Facility of $200.0 million which settled all future required quarterly principal repayments of the Term Loan Agreements as denoted above until the date of maturity of the Term Loan Agreements or April 16, 2021, although future voluntary principal repayments are permitted. The aggregate principal amount financed was $1,045.0 million . As of December 31, 2018 , outstanding debt under the Term Loans was $831.9 million and the Company was in compliance with all applicable covenants which included customary limitations on indebtedness, distributions, liens, acquisitions, investments, and other activities. As of December 31, 2018 , the Term Loan has a market price of $821 per $1,000 of principal amount. The Existing Term Loan Facility is scheduled to mature in April 16, 2021. During the year ended December 31, 2018 , the Company amortized $5.0 million of the total Term Loans-related costs, resulting in $11.5 million remaining balance of deferred financing costs at December 31, 2018 . During the years ended December 31, 2017 and 2016, the Company amortized $5.0 million and $10.4 million , respectively, of Term Loans-related costs. The decrease in amortization of deferred financing fees in 2018 and 2017 as compared to 2016 was primarily the result of the deferred financing fee amortization associated with the voluntary principal repayment in 2016. The Company will amortize this balance using the straight-line method over the life of the Term Loan Agreements. As of the date of the filing of this Form 10-K until the maturity of the Term Loans, our spread will be based upon the Ratings Level applicable on such date as documented below. As of the period ended December 31, 2018 , the Company was a Ratings Level III for the Existing Term Loan Facility. Ratings Level Index Ratings (Moody’s/S&amp;P) Adjusted LIBOR (Eurodollar) Spread Adjusted prime/federal funds rate (ABR) Spread Level I B1/B+ or higher 4.25% 3.25% Level II B2/B 4.75% 3.75% Level III B3/B- or lower 5.50% 4.50% For the years ended December 31, 2018 , 2017 and 2016, the Company recorded interest expense of $56.9 million , $45.5 million and $43.5 million , respectively in relation to the Term Loans. The increase in interest expense was in part due to a downgrading of the Company's Term loan credit rating. JPMorgan Credit Facility On April 17, 2014, the Akorn Loan Parties entered into a Credit Agreement (the “JPM Credit Agreement”) with JPMorgan as administrative agent, and Bank of America, N.A., as syndication agent for certain other lenders (at closing, Bank of America, N.A. and Wells Fargo Bank, N. A.) for a $150.0 million revolving credit facility (the “JPM Revolving Facility”). The Company may use any proceeds from borrowings under the JPM Revolving Facility for working capital needs and for the general corporate purposes of the Company and its subsidiaries. At December 31, 2018 , there were no outstanding borrowings under the JPM Revolving Facility, and availability was $135.0 million . The JPM Credit Agreement places customary limitations on indebtedness, distributions, liens, acquisitions, investments, and other activities of the Akorn Loan Parties in a manner designed to protect the collateral while providing flexibility for growth and the historic business activities of the Company and its subsidiaries. The JPM Credit Agreement is set to mature in April of 2019. Subject to other conditions in the JPM Credit Agreement, advances under the JPM Revolving Facility will be made in accordance with a borrowing base consisting of the sum of the following: (a) 85% of eligible accounts receivable; (b) The lesser of: a. 65% of the lower of cost or market value of eligible raw materials and work in process inventory, valued on a first in first out basis, and b. 85% of the orderly liquidation value of eligible raw materials and work in process inventory, valued on a first in first out basis; (c) The lesser of: a. 75% of the lower of cost or market value of eligible finished goods inventory, valued on a first in first out basis, and b. 85% of the orderly liquidation value of eligible finished goods inventory, valued on a first in first out basis up to 85% of the liquidation value of eligible inventory (or 75% of market value finished goods inventory); and (d) Less any reserves deemed necessary by the administrative agent, and allowed in its permitted discretion. The total amount available under the JPM Revolving Facility includes a $10.0 million letter of credit facility. Under the terms of the JPM Credit Agreement, if availability under the JPM Revolving Facility falls below 12.5% of commitments or $15.0 million for more than 30 consecutive days, the Company may be subject to cash dominion, additional reporting requirements, and additional covenants and restrictions. The Company may seek additional commitments to increase the maximum amount of the JPM Revolving Facility to $200.0 million . Unless cash dominion is exercised by the lenders in connection with the JPM Revolving Facility, the Company will be required to repay the JPM Revolving Facility upon its expiration five years from issuance, subject to permitted extension, and will pay interest on the outstanding balance monthly based, at the Company’s election, on an adjusted prime/federal funds rate (“ABR”) or an adjusted LIBOR (“Eurodollar”), plus a margin determined in accordance with the Company’s consolidated fixed charge coverage ratio (EBITDA to fixed charges) as follows: Fixed Charge Coverage Ratio Revolver ABR Spread Revolver Eurodollar Spread Category 1 &gt; 1.50 to 1.0 0.50% 1.50% Category 2 &gt; 1.25 to 1.00 but 0.75% 1.75% Category 3 &lt; 1.25 to 1.00 1.00% 2.00% In addition to interest on borrowings, the Company will pay an unused line fee of 0.25% per annum on the unused portion of the JPM Revolving Facility. During an event of default, as defined in the JPM Credit Agreement, any interest rate will be increased by 2.0% per annum. The JPM Revolving Facility is secured by all of the assets of Akorn Loan Parties, including springing control of the Company’s primary deposit account pursuant to a deposit account control agreement. The financial covenants require Akorn Loan Parties to maintain the following on a consolidated basis: (a) Minimum Liquidity, as defined in the JPM Credit Agreement, of not less than (a) $120.0 million plus (b) 25% of the JPM Revolving Facility commitments during the three-month period preceding the June 1, 2016 maturity date of the Company’s senior convertible notes. (b) Ratio of EBITDA to fixed charges of no less than 1.00 to 1.00 (measured quarterly for the trailing 4 quarters). As of December 31, 2018 , the Company was in compliance with all covenants applicable to the JPM Revolving Facility. The Company may use any proceeds from borrowings under the JPM Revolving Facility for working capital needs and for the general corporate purposes of the Company and its subsidiaries. At December 31, 2018 , there were no outstanding borrowings and no outstanding letter of credit under the JPM Revolving Facility. The JPM Credit Agreement places customary limitations on indebtedness, distributions, liens, acquisitions, investments, and other activities of Akorn Loan Parties in a manner designed to protect the collateral while providing flexibility for growth and the historic business activities of the Company and its subsidiaries. Convertible Notes On June 1, 2011, the Company issued $120.0 million aggregate principal amount of 3.50% Convertible Senior Notes due June 1, 2016 (the “Notes”) which included $20.0 million in aggregate principal amount of the Notes issued in connection with the full exercise by the initial purchasers of their over-allotment option. The Notes were governed by the Company’s indenture with Wells Fargo Bank, National Association, as trustee (the “Indenture”). The Notes were offered and sold only to qualified institutional buyers. The net proceeds from the sale of the Notes were approximately $115.3 million , after deducting underwriting fees and other related expenses. The Notes paid interest at an annual rate of 3.50% semiannually in arrears on June 1 and December 1 of each year, with the first interest payment completed on December 1, 2011. The Notes were convertible into the Company’s common stock, cash or a combination thereof at an initial conversion price of $8.76 per share, which is equivalent to an initial conversion rate of approximately 114.1553 shares per $1,000 principal amount of the Notes, subject to adjustment for certain events described in the Indenture. The Notes became convertible effective April 1, 2012 as a result of the Company’s common stock closing above the required price of $11.39 per share for 20 of the last 30 consecutive trading days in the quarter ended March 31, 2012. The Notes remained convertible for each successive quarter, up to and including the maturity date of June 1, 2016, as a result of meeting the trading price requirement at the end of each prior quarter. During the year ended December 31, 2015, $44.3 million in principal amount of Notes were converted at the holders' request which resulted in recognition of losses of $1.2 million , due to the conversions. On June 1, 2016, the remaining $43.2 million of Notes was converted at the holder's request, resulting in complete conversion of the Notes. As a result of the complete conversion on June 1, 2016, during the year ended 2016, the Company recorded the following expenses in relation to the Notes (in thousands): 2016 Interest expense at 3.50% coupon rate (1) $ 687 Debt discount amortization 750 Deferred financing cost amortization 136 $ 1,573 (1) As a result of the restatement of the 2014 financial data and the resultant delays in filings of the 2015 financial statements, the Company was required to remit an additional 0.5% interest penalty to all holders of the convertible notes from January 1, 2016 to April 5, 2016 and a lump sum payment equal to 0.25% of the principal balance held by consenting holders of the convertible notes as of April 6, 2016. Aggregate cumulative maturities of long-term obligations (including the Term Loans and the JPM Revolving Facility) as of December 31, 2018 are: (In thousands) 2019 2020 2021 Thereafter Maturities $ — $ — $ 831,938 $ —</t>
  </si>
  <si>
    <t>(Loss) Earnings per Common Share</t>
  </si>
  <si>
    <t>Earnings Per Share [Abstract]</t>
  </si>
  <si>
    <t>Earnings per Common Share Basic net (loss) income per common share is based upon the weighted average number of common shares outstanding during the period. Diluted net (loss) income per common share is based upon the weighted average number of common shares outstanding, including the dilutive effect, if any, of potentially dilutive securities using the treasury stock method. Additionally, for the twelve month period ended December 31, 2016, the earnings per share amount was calculated using the if-converted method to account for the dilutive impact of the Convertible Notes. The Convertible Notes matured in the quarter ended June 30, 2016. The Company’s potentially dilutive shares consist of: (i) vested and unvested stock options that are in-the-money, (ii) unvested RSUs, and (iii) shares potentially issuable upon conversion of the Notes. A reconciliation of the (loss) earnings per share data from a basic to a fully diluted basis is detailed below (amounts in thousands, except per share data): 2018 2017 2016 (Loss) income from operations used for basic earnings per share $ (401,909 ) $ (24,550 ) $ 184,243 Convertible debt income adjustments, net of tax — — 1,049 (Loss) income from operations adjusted for convertible debt as used for diluted earnings per share $ (401,909 ) $ (24,550 ) $ 185,292 (Loss) income from operations per share: Basic $ (3.21 ) $ (0.20 ) $ 1.50 Diluted (1) $ (3.21 ) $ (0.20 ) $ 1.47 Shares used in computing (loss) income per share: Weighted average basic shares outstanding 125,383 124,790 122,869 Dilutive securities: Stock options and unvested RSUs — — 914 Shares issuable on conversion of the Notes — — 2,018 Total dilutive securities — — 2,932 Weighted average diluted shares outstanding 125,383 124,790 125,801 (1) As a result of the Company's expectation that it would likely settle all future note conversions in shares of the Company's common stock, the diluted income from operations per share calculation for the periods prior to the complete conversion of the convertible debt on June 1, 2016, included the dilutive effect of convertible debt and was offset by the exclusion of interest expense and deferred financing fees related to the convertible debt of $1.0 million , after-tax for the year ended December 31, 2016.</t>
  </si>
  <si>
    <t>Leasing Arrangements</t>
  </si>
  <si>
    <t>Leases [Abstract]</t>
  </si>
  <si>
    <t>Leasing Arrangements The Company leases real and personal property in the normal course of business under various operating leases and other insignificant capital leases, including non-cancelable and month-to-month agreements. Rental expense under these leases was $6.5 million , $5.9 million and $5.2 million for the years ended December 31, 2018 , 2017 and 2016, respectively. Landlord incentives are recorded as deferred rent and amortized on a straight-line basis over the lease term. Rent escalations are recorded on a straight-line basis over the lease term. The following is a schedule, by year, of future minimum rental payments required under non-cancelable operating leases in place as of December 31, 2018 (in thousands): Year ending December 31, 2019 $ 4,564 2020 4,647 2021 4,283 2022 3,724 2023 2,673 2024 and thereafter 6,976 Total $ 26,867</t>
  </si>
  <si>
    <t>Stock Options, Restricted Stock and Employee Stock Purchase Plan</t>
  </si>
  <si>
    <t>Disclosure of Compensation Related Costs, Share-based Payments [Abstract]</t>
  </si>
  <si>
    <t>Stock Options, Restricted Stock and Employee Stock Purchase Plan Stock Option Plan The Company maintains equity compensation plans that allow the Company’s Board of Directors to grant stock options and other equity awards to eligible employees, officers, directors and consultants. On April 27, 2017, the Company’s shareholders voted to approve the Akorn, Inc. 2017 Omnibus Incentive Compensation Plan (the “Omnibus Plan”). Under the Omnibus Plan, 8.0 million shares of the Company’s common stock were made available for issuance pursuant to equity awards. The Omnibus Plan replaced the Akorn, Inc. 2014 Stock Option Plan (the "2014 Plan"), which was approved by shareholders at the Company's 2014 Annual Meeting of Shareholders on May 2, 2014 and subsequently amended by proxy vote of the Company’s shareholders on December 16, 2016. The 2014 Plan had reserved 7.5 million shares for issuance upon the grant of stock options, restricted stock units (“RSUs”), or various other instruments to directors, officers, employees and consultants. Following shareholder approval of the Omnibus Plan, no new awards could be granted under the 2014 Plan, although previously granted awards remain outstanding pursuant to their original terms. As of December 31, 2018, there were approximately 3.4 million stock options and 0.1 million RSU shares outstanding under the 2014 Plan. The 2014 Plan had replaced the Amended and Restated Akorn, Inc. 2003 Stock Option Plan (the “2003 Plan”), which expired on November 6, 2013. As of December 31, 2018, no awards remain outstanding under the 2003 Plan. Under the Omnibus Plan, 2.0 million RSUs have been granted to employees and directors, of which 0.3 million have vested and 0.2 million have been forfeited, leaving 1.5 million RSUs outstanding as of December 31, 2018. No stock options were granted under the Omnibus Plan from inception through December 31, 2018. As of December 31, 2018, approximately 6.2 million shares remain available for future award grants under the Omnibus Plan. The Company accounts for stock-based compensation in accordance with ASC Topic 718 - Compensation — Stock Compensation . Accordingly, stock-based compensation cost is estimated at the grant date based on the fair value of the award, and the cost is recognized as expense ratably over the vesting period. The Company uses the Black-Scholes model for estimating the grant date fair value of stock options. Determining the assumptions that enter into the model is highly subjective and requires judgment. The Company uses an expected volatility that is based on the historical volatility of its stock. The expected life assumption is based on historical employee exercise patterns and employee post-vesting termination behavior. The risk-free interest rate for the expected term of the option is based on the average market rate on U.S. Treasury securities in effect during the quarter in which the options were granted. The dividend yield reflects historical experience as well as future expectations over the expected term of the option. The Company estimates forfeitures at the time of grant and revises in subsequent periods, as necessary, if actual forfeitures differ from those estimates. The Company recorded stock-based compensation expense of approximately $21.5 million , $21.0 million and $ 15.4 million during the years ended December 31, 2018 , 2017 and 2016, respectively. The Company uses the single-award method for allocating compensation cost to each period. As of December 31, 2018, the Company agreed to the modification of various stock-based awards of its former Chief Executive Officer and Chief Operating Officer to accelerate vesting to March 31, 2019 and December 31, 2018, respectively. The Company recognized stock-based compensation expense of $2.1 million in the year ended December 31, 2018 related to the accelerated vesting of these awards. Stock Option Awards From time to time, the Company has granted stock option awards to certain employees, executives and directors. No stock options were granted in 2018. The assumptions used in estimating the fair value of the stock options granted during the period, along with the weighted-average grant date fair values, were as follows: 2017 2016 Expected volatility 50% — 50% 46% — 50% Expected life (in years) 4.8 4.7 Risk-free interest rate 1.7% — 1.7% 0.9% — 1.8% Dividend yield — — Weighted-average grant date fair value per stock option $9.25 $11.13 The table below sets forth a summary of stock option activity within the Company’s stock-based compensation plans for the years ended December 31, 2018 , 2017 and 2016: Number of Shares (in thousands) Weighted Average Exercise Price Weighted Average Remaining Contractual Term (Years) Aggregate Intrinsic Value (in thousands) (1) Outstanding at December 31, 2015 4,762 $ 20.33 Granted 2,089 26.61 Exercised (1,794 ) 7.78 Forfeited or expired (291 ) 28.96 Outstanding at December 31, 2016 4,766 $ 27.27 Granted 66 21.28 Exercised (623 ) 15.53 Forfeited or expired (156 ) 28.20 Outstanding at December 31, 2017 4,053 $ 28.95 Granted — — Exercised (22 ) 24.99 Forfeited or expired (613 ) 31.28 Outstanding at December 31, 2018 3,418 $ 28.55 3.69 $ — Exercisable at December 31, 2018 2,350 $ 29.00 3.41 $ — (1) Includes only those options that were in-the-money as of December 31, 2018. Fluctuations in the intrinsic value of both outstanding and exercisable options may result from changes in underlying stock price and the timing and volume of option grants, exercises and forfeitures. The aggregate intrinsic value for stock options outstanding and exercisable is defined as the difference between the market value of the Company’s common stock at the end of the period and the exercise price of stock options. The total intrinsic value of stock options exercised during the years ended December 31, 2018 , 2017 and 2016 was approximately $0.2 million , $9.8 million and $40.3 million , respectively. As a result of the stock options exercised, the Company received cash and recorded additional paid-in-capital of approximately $0.5 million , $9.7 million and $14.0 million during the years ended December 31, 2018 , 2017 and 2016, respectively. As of December 31, 2018 , the total amount of unrecognized compensation cost related to non-vested stock options was approximately $7.0 million , which is expected to be recognized as expense over a weighted-average period of 1.3 years. Restricted Stock Unit Awards From time to time, the Company has granted RSUs to certain employees, executives and directors. The majority of the grants to employees, executives and directors are pursuant to the Company's Long-Term Incentive Plans (the "LTIPs"), which call for annual grants of RSUs to all eligible employees and executives. The RSU awards vest 25% per year on each of the first four anniversaries of the grant date. All RSUs are valued at the closing market price of the Company’s common stock on the day of grant and the total value of the units is recognized as expense ratably over the vesting period of the grant. During the years ended December 31, 2018 , 2017 and 2016 the Company granted 1.7 million , 0.7 million and 0.3 million RSUs to certain employees, executives and directors. Set forth below is a summary of unvested RSU activity for the three years ended December 31, 2018 : Number of Shares (in thousands) Weighted Average Per Share Grant Date Fair Value Unvested at December 31, 2015 253 $ 35.31 Granted 303 29.50 Vested (118 ) 34.95 Forfeited (22 ) 28.85 Unvested at December 31, 2016 416 $ 31.52 Granted 666 33.10 Vested (137 ) 32.55 Forfeited (57 ) 31.34 Unvested at December 31, 2017 888 $ 32.55 Granted (1) 1,711 16.07 Vested (408 ) 30.22 Forfeited (1) (548 ) 24.00 Unvested at December 31, 2018 1,643 $ 19.85 (1) RSUs granted and forfeited include 0.4 million RSUs held by the Company’s former CEO and COO that were modified to accelerate vesting. This modification was treated as forfeiture of the old awards and granting of new awards with modified vesting terms. As of December 31, 2018 , the total amount of unrecognized compensation cost related to RSU awards was approximately $25.4 million which is expected to be recognized as expense over a weighted-average period of 2.9 years. Employee Stock Purchase Plan The 2016 Akorn, Inc. Employee Stock Purchase Plan (the “ESPP”) permits eligible employees to acquire shares of the Company’s common stock through payroll deductions. The ESPP has been structured to qualify under Section 423 of the Internal Revenue Code (“IRC”). Employees who elect to participate in the ESPP may withhold from 1% to 15% of eligible wages toward the purchase of stock. Shares will be purchased at a 15% discount off the lesser of the market price at the beginning or the ending of the applicable offering period. The ESPP is designed with two offering periods each year, one running from January 1st to December 31st and the other running from July 1st to December 31st. In a given year, employees may enroll in only one offering period, not both. Per IRC rules, annual purchases per employee are limited to $25,000 worth of stock, valued as of the beginning of the offering period. Accordingly, with the 15% discount, employees may withhold no more than $21,250 per year toward the purchase of stock under the ESPP. Employees are further limited to purchasing no more than 15,000 shares of stock per year. A total of 2.0 million shares of the Company’s stock have been set aside for issuance under the ESPP. The ESPP was approved by vote of the Company’s shareholders on December 16, 2016. The initial offering period under the ESPP began in January 2017 and ran through the end of the year. The Company did not have an ESPP offering period starting on July 1, 2017 and did not have any offering periods in 2018 pursuant to terms of the Merger Agreement. During the year ended December 31, 2017, participants contributed approximately $2.8 million through payroll deductions toward the purchase of shares under the ESPP. The Company recorded stock-based compensation expense of $1.1 million during the year ended December 31, 2017 related to the ESPP. A total of 2.0 million shares of stock were set aside for issuance under the ESPP. Participants in the 2017 offering period acquired a total of 0.1 million shares, leaving 1.9 million shares remaining available for future issuance as of December 31, 2018 .</t>
  </si>
  <si>
    <t>Income Taxes</t>
  </si>
  <si>
    <t>Income Tax Disclosure [Abstract]</t>
  </si>
  <si>
    <t>Income Taxes On December 22, 2017, the Tax Cuts and Jobs Act (the “Tax Act”) was enacted and implements comprehensive tax legislation which, among other changes, reduces the federal statutory corporate tax rate from 35% to 21%, requires companies to pay a one-time transition tax on earnings of certain foreign subsidiaries that were previously deferred, creates new provisions related to foreign sourced earnings, eliminates the domestic manufacturing deduction and moves to a territorial system. Additionally, in December 2017, the Securities and Exchange Commission staff issued Staff Accounting Bulletin No. 118 (“SAB 118”), which addresses how a company recognizes provisional amounts when a company does not have the necessary information available, prepared or analyzed (including computations) in reasonable detail to complete its accounting for the effect of the changes in the Tax Act. The Company has completed the accounting for all of the enactment-date income tax effects of the Act within the prescribed measurement period, as defined in SAB 118, which ended on December 22, 2018. Based on the provisions of the Tax Act, the Company re-measured its U.S. deferred tax assets and liabilities and adjusted its deferred tax balances to reflect the lower U.S. corporate income tax rate at December 31, 2017. The Company recorded the impact of the rate change on the return to provision differences that resulted in an income tax benefit of $3.0 million which is included as a discrete item in the 2018 income tax benefit. The Company’s foreign subsidiaries do not have accumulated earnings that can be distributed; therefore, the provisions of the Act related to the repatriation of foreign earnings are not applicable to the Company at December 31, 2018 . The income tax (benefit) provision consisted of the following (in thousands): Current Deferred Total Year ended December 31, 2018 Federal $ 2,768 $ (40,345 ) $ (37,577 ) State (1,677 ) (2,093 ) (3,770 ) Foreign 32 5,042 5,074 $ 1,123 $ (37,396 ) $ (36,273 ) Year ended December 31, 2017 Federal $ 78,806 $ (105,006 ) $ (26,200 ) State 1,706 (9,785 ) (8,079 ) Foreign 89 (458 ) (369 ) $ 80,601 $ (115,249 ) $ (34,648 ) Year ended December 31, 2016 Federal $ 107,818 $ (26,377 ) $ 81,441 State 11,247 (4,325 ) 6,922 Foreign — (1,306 ) (1,306 ) $ 119,065 $ (32,008 ) $ 87,057 The income tax provision differs from the “expected” tax expense computed by applying the U.S. Federal corporate income tax rates of 21% to income before income taxes, as follows (in thousands): Years Ended December 31, 2018 2017 2016 Computed “expected” tax provision $ (92,018 ) $ (20,719 ) $ 94,955 Change in income taxes resulting from: State income taxes, net of Federal income tax (11,667 ) (537 ) 4,501 Change in state income tax rate, net of Federal income tax (16 ) (4,714 ) — Foreign income tax (benefit) provision (1,658 ) 2,206 1,580 Deduction for domestic production activities — (2,527 ) (7,280 ) Stock compensation 2,480 (1,316 ) (11,395 ) R&amp;D tax credits (750 ) (1,200 ) (825 ) Nondeductible acquisition fees (1,165 ) 1,974 39 Interest and penalties from Federal audit 7,935 15,650 — Federal rate change (3,027 ) (26,902 ) — Discrete adjustments to prior year 570 1,561 — 162(m) Officers Compensation Limitation 1,483 — — Other expense, net 934 1,201 2,564 Valuation allowance change 60,626 675 2,918 Income tax (benefit) provision $ (36,273 ) $ (34,648 ) $ 87,057 The geographic allocation of the Company’s income before income taxes between U.S. and foreign operations was as follows (in thousands): 2018 2017 2016 Pre-tax (loss) income from U.S. operations $ (428,299 ) $ (49,572 ) $ 287,880 Pre-tax loss from foreign operations (9,883 ) (9,626 ) (16,580 ) Total pre-tax (loss) income $ (438,182 ) $ (59,198 ) $ 271,300 Net deferred income taxes at December 31, 2018 and 2017 include (in thousands): December 31, 2018 2017 Deferred tax assets: Net operating loss carry-forward $ 48,766 $ 25,100 Stock-based compensation 9,071 7,668 Chargeback reserves 14,173 17,802 Reserve for product returns 8,012 9,479 Inventory valuation reserve 9,688 10,207 Long-term debt 2,226 3,084 Interest greater than 30% of EBITDA 13,930 — Other 16,444 10,806 Total deferred tax assets $ 122,310 $ 84,146 Valuation allowance (71,157 ) (10,531 ) Net deferred tax assets $ 51,153 $ 73,615 Deferred tax liabilities: Prepaid expenses $ (2,137 ) $ (1,709 ) Depreciation &amp; amortization – tax over book (49,547 ) (108,788 ) Other $ (35 ) $ — Total deferred tax liabilities $ (51,719 ) $ (110,497 ) Net deferred income tax (liability) $ (566 ) $ (36,882 ) The Company records a valuation allowance to reduce net deferred income tax assets to the amount that is more likely than not to be realized. In performing its analysis of whether a valuation allowance to reduce the deferred income tax asset was necessary, the Company evaluated the data and believes that it is not more likely than not that the deferred tax assets in the US, India, and Switzerland will be realized. Accordingly, the company has recorded a full valuation allowance against US, India, and Switzerland deferred tax assets . The Company established a valuation allowance of $71.2 million , $10.5 million and $9.9 million against its deferred tax assets as of December 31, 2018 , 2017 and 2016, respectively. The deferred tax balances have been reflected gross on the balance sheet and are netted only if they are in the same jurisdiction. The Company’s net operating loss (“NOL”) carry-forwards as of December 31, 2018 consist of four component pieces: (i) U.S. Federal NOL carry-forwards valued at $22.2 million , (ii) State NOL carry-forwards valued at $2.7 million (iii) foreign (Indian) NOLs of $23.7 million and (iv) foreign (Swiss) NOLs of $0.7 million . The U.S. Federal NOL carry-forwards were obtained through the Merck Acquisition completed in the fourth quarter of 2013 in addition to the current year loss generated. State NOL carry-forwards are primarily from the loss generated in current year. The Company has established a full valuation allowance against U.S. Federal and State NOL carry-forwards due to uncertainty related to future earnings projections. The Indian NOL carry-forwards of $23.7 million relate to operating losses by the Company’s subsidiary in India, which was acquired in 2012. The Company has established a valuation allowance against this entire amount. A portion of the Swiss NOL was obtained through the Akorn AG acquisition completed in the first quarter of 2015. It has also generated a loss in the current year. The NOL carry-forwards begin to expire in 2023 and, accordingly, the Company has established a valuation allowance against the entire amount. The Company completed an examination of its Federal income tax return for the year ended December 31, 2015 by the Internal Revenue Service. The Company’s U.S. Federal income tax returns filed for years 2016 and 2017 are open for examination by the Internal Revenue Service. The majority of the Company’s state and local income tax returns filed for years 2015 through 2017 remain open for examination as well. In accordance with ASC 740-10-25 - Income Taxes — Recognition , the Company performs reviews of its tax positions to determine whether it is “more likely than not” that its tax positions will be sustained upon examination, and if any tax positions are deemed to fall short of that standard, the Company reserves based on the financial exposure and the likelihood of its tax positions not being sustained. Based on its review as of December 31, 2018 , the Company determined that it would not recognize tax benefits as follows (in thousands): Balance at December 31, 2015 $ 2,285 Additions relating to current year 303 Payments of amounts relating to prior years (1,287 ) Balance at December 31, 2016 $ 1,301 Additions relating to 2017 416 Additions relating to prior years 24,297 Terminations of exposures relating to prior years (619 ) Balance at December 31, 2017 $ 25,395 Additions relating to 2018 269 Additions relating to prior years 4,425 Terminations of exposures relating to prior years (702 ) Balance at December 31, 2018 $ 29,387 If recognized, $2.3 million of the above positions will impact the Company’s effective rate, while the remaining $27.1 million would result in adjustments to the Company’s deferred taxes. On December 31, 2018 , the Company filed a non-automatic accounting method change related to the chargebacks and rebates reserves that accounts for $27.1 million of the unrecognized tax benefits. It is pending approval from the Internal Revenue Service as of December 31, 2018 and as such the Company reasonably expects this balance to reverse during the following year. Due to the uncertainty of both timing and resolution of potential income tax examinations, the Company is unable to determine whether the remaining December 31, 2018 balance of unrecognized tax benefits represent tax positions that could significantly change during the next twelve months. The Company accounts for interest and penalties as income tax expense. In the year ended December 31, 2018 , the Company recorded a reduction to penalties of $0.4 million and increased the interest by $4.5 million . The Company recorded the current year interest, net of tax benefit, of $1.7 million related to unrecognized tax benefits. At December 31, 2018 , the Company had accrued a total of $8.6 million and $12.1 million of penalties and interest, respectively.</t>
  </si>
  <si>
    <t>Segment Information</t>
  </si>
  <si>
    <t>Segment Reporting [Abstract]</t>
  </si>
  <si>
    <t>Segment Information The Company has two operating segments, which constitute the Company’s two reportable segments and the Company’s CEO is the CODM, as defined in ASC Topic 280 - Segment Reporting. Our performance is assessed and resources allocated by the CODM based on the following two reportable segments: • Prescription Pharmaceuticals • Consumer Health The Company’s Prescription Pharmaceuticals segment principally consists of generic and branded prescription pharmaceuticals products which span a broad range of indications as well as a variety of dosage forms including: sterile ophthalmics, injectables and inhalants, and non-sterile oral liquids, topicals and nasal sprays. The Company’s Consumer Health segment principally consists of animal health and OTC products, both branded and private label. OTC products include, but are not limited to, a suite of products for the treatment of dry eye sold under the TheraTears® brand name. Financial information about the Company’s reportable segments is based upon internal financial reports that aggregate certain operating information. The Company’s CEO oversees operational assessments and resource allocations based upon the results of the Company’s reportable segments, which have available and discrete financial information. Selected financial information by reportable segment is presented below (in thousands): Years ended December 31, 2018 2017 2016 REVENUES, NET: Prescription Pharmaceuticals $ 620,669 $ 772,524 $ 1,053,579 Consumer Health 73,349 68,521 63,264 Total revenues, net $ 694,018 $ 841,045 $ 1,116,843 GROSS PROFIT: Prescription Pharmaceuticals $ 213,560 $ 402,082 $ 644,319 Consumer Health 32,456 30,124 29,193 Total gross profit $ 246,016 $ 432,206 $ 673,512 The Company manages its business segments to the gross profit level and manages its operating and other costs on a company-wide basis. Inter-segment activity at the gross profit level is minimal. The Company does not have discrete assets by segment, as certain manufacturing and warehouse facilities support more than one segment, and therefore does not report assets by segment. Financial information including revenues and gross profit from external customers by product or product line is not provided, as to do so would be impracticable. During the years ended December 31, 2018 , 2017 and 2016 , approximately $16.4 million , $25.5 million and $26.3 million of the Company’s net revenue, respectively, was from customers located in foreign countries. All of the net revenue is related to our Prescription Pharmaceutical segment. The carrying amounts of Goodwill by segment were as follows (in thousands): Prescription Pharmaceuticals Consumer Health Total December 31, 2016 $ 267,576 $ 16,717 $ 284,293 Acquisitions and other adjustments — — — Impairments — — — Dispositions — — — Foreign currency translations 1,017 — 1,017 December 31, 2017 $ 268,593 $ 16,717 $ 285,310 Acquisitions and other adjustments — — — Impairments — — — Dispositions — — — Foreign currency translations (1,431 ) — (1,431 ) December 31, 2018 $ 267,162 $ 16,717 $ 283,879</t>
  </si>
  <si>
    <t>Commitments and Contingencies</t>
  </si>
  <si>
    <t>Commitments and Contingencies Disclosure [Abstract]</t>
  </si>
  <si>
    <t>Commitments and Contingencies The Company has entered into strategic business agreements for the development and marketing of finished dosage form pharmaceutical products with various pharmaceutical development companies. Each strategic business agreement includes a future payment schedule for contingent milestone payments and in certain strategic business agreements, minimum royalty payments. The Company will be responsible for contingent milestone payments and minimum royalty payments to these strategic business partners based upon the occurrence of future events. Each strategic business agreement defines the triggering event of its future payment schedule, such as meeting product development progress timeline, successful product testing and validation, successful clinical studies, various FDA and other regulatory approvals and other factors as negotiated in each agreement. None of the contingent milestone payments or minimum royalty payments is individually material to the Company. The Company is engaged in various supply agreements with third parties which obligate the Company to purchase various active pharmaceutical ingredients or finished products at contractual minimum levels. None of these agreements is individually or in aggregate material to the Company. Further, the Company does not believe at this time that any of the purchase obligations represent levels above that of normal business demands. The table below summarizes contingent, potential milestone payments that would become due to strategic partners in the years 2019 and beyond, assuming all such contingencies occur (in thousands): Year ending December 31, Milestone Payments 2019 $ 4,658 2020 3,890 2021 2,650 2022 and beyond 1,800 Total $ 12,998 The Company is a party in legal proceedings and potential claims arising in the ordinary course of its business. The amount, if any, of ultimate liability with respect to such matters cannot be determined. Despite the inherent uncertainties of litigation, management of the Company believes that the ultimate disposition of such proceedings and exposures will not have a material adverse impact on the financial condition, results of operations, or cash flows of the Company. Legal proceedings which may have a material effect on the Company have been further disclosed in Note 19 - “ Legal Proceedings. ”</t>
  </si>
  <si>
    <t>Supplemental Cash Flow Information</t>
  </si>
  <si>
    <t>Supplemental Cash Flow Elements [Abstract]</t>
  </si>
  <si>
    <t>Supplemental Cash Flow Information (in thousands) Year ended December 31, 2018 2017 2016 Amount paid for interest $ 57,144 $ 45,472 $ 44,063 Amount paid for income taxes, net 9,261 42,003 132,695 Non-cash conversion of convertible notes to common shares — — 43,215 Accrued capital expenditures $ 6,492 $ 13,824 $ 12,391</t>
  </si>
  <si>
    <t>Recently Issued and Adopted Accounting Pronouncements</t>
  </si>
  <si>
    <t>Accounting Changes and Error Corrections [Abstract]</t>
  </si>
  <si>
    <t>Recently Issued and Adopted Accounting Pronouncements Recently Issued Accounting Pronouncements In August 2018, the Financial Accounting Standards Board ("FASB") issued Accounting Standard Update ("ASU") No. 2018-15 — Intangibles — Goodwill and Other—Internal-Use Software (Subtopic 350-40): Customer’s Accounting for Implementation Costs Incurred in a Cloud Computing Arrangement That Is a Service Contract (a consensus of the FASB Emerging Issues Task Forc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Accordingly, the amendments in this Update require an entity (customer) in a hosting arrangement that is a service contract to follow the guidance in Subtopic 350-40 to determine which implementation costs to capitalize as an asset related to the service contract and which costs to expense. Costs to develop or obtain internal-use software that cannot be capitalized under Subtopic 350-40, such as training costs and certain data conversion costs, also cannot be capitalized for a hosting arrangement that is a service contract. Therefore, an entity (customer) in a hosting arrangement that is a service contract determines which project stage (that is, preliminary project stage, application development stage, or post-implementation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The amendments in this Update also require the entity (customer) to expense the capitalized implementation costs of a hosting arrangement that is a service contract over the term of the hosting arrangement. The term of the hosting arrangement includes the non-cancellable period of the arrangement plus periods covered by (1) an option to extend the arrangement if the customer is reasonably certain to exercise that option, (2) an option to terminate the arrangement if the customer is reasonably certain not to exercise the termination option, and (3) an option to extend (or not to terminate) the arrangement in which exercise of the option is in the control of the vendor. The entity also is required to apply the existing impairment guidance in Subtopic 350-40 to the capitalized implementation costs as if the costs were long-lived assets. The amendments in this Update clarify that the capitalized implementation costs related to each module or component of a hosting arrangement that is a service contract are also subject to the guidance in Subtopic 360-10 on abandonment. The amendments in this Update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amendments in this ASU are effective for public business entities for fiscal years beginning after December 15, 2019, and interim periods within those fiscal years. For all other entities, the amendments in this Update are effective for annual reporting periods beginning after December 15, 2020, and interim periods within annual periods beginning after December 15, 2021.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believes that the adoption of this ASU will not have a material impact on its financial position, results of operations or cash flows. In August 2018, the FASB issued ASU No. 2018-13— Fair Value Measurement (Topic 820): Disclosure Framework—Changes to the Disclosure Requirements for Fair Value Measurement. The amendments in this Update modify the disclosure requirements on fair value measurements in Topic 820, Fair Value Measurement, based on the concepts in the Concepts Statement, including the consideration of costs and benefits. The FASB issued final guidance that removes, modifies and adds certain disclosure requirements for fair value measurements as part of its disclosure framework project as follows: (a) Removal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b) Modifications: The following disclosure requirements were modified in Topic 820: 1.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2. The amendments clarify that the measurement uncertainty disclosure is to communicate information about the uncertainty in measurement as of the reporting date. (c)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 at a minimum" from the phrase "an entity shall disclose at a minimum" to promote the appropriate exercise of discretion by entities when considering fair value measurement disclosures and to clarify that materiality is an appropriate consideration.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ASU and delay adoption of the additional disclosures until their effective date. The Company believes that the adoption of this ASU will not have a material impact on its financial position, results of operations or cash flows. In June 2018, the FASB ASU No. 2018-07, Compensation—Stock Compensation (Topic 718): Improvements to Nonemployee Share-Based Payment Accounting. The amendments in this Update expand the scope of Topic 718 to include share-based payment transactions for acquiring goods and services from nonemployees. Under this ASU,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ASU are effective for public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believes that the adoption of this ASU will not have a material impact on its financial position, results of operations or cash flows. In February 2016, FASB issued ASU No. 2016-02 - Leases (Topic 842), as modified by subsequently issued ASUs 2018-10, 2018-11 and 2018-20 (collectively ASU 2016-02). ASU 2018-02 establishes a comprehensive new lease accounting model. The new standard clarifies the definition of a lease and causes lessees to recognize leases on the balance sheet as a lease liability with a corresponding right-of-use asset for leases with a lease term of more than one year. ASU 2016-02 is effective for financial statements issued for fiscal years beginning after December 15, 2018, and interim periods within those fiscal years. Early adoption is permitted. The new standard initially required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In July 2018, the FASB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This additional transition method changes only when an entity is required to initially apply the transition requirements of the new leases standard; it does not change how those requirements apply. We expect to elect the practical expedient to not separate non-lease components, to not provide comparative reporting periods and the ‘package of practical expedients’, which permits us to forgo reassessment of our prior conclusions about lease identification, lease classification and initial direct costs for leases entered into prior to the effective date. We do not expect to elect the use-of-hindsight practical expedient. Upon adoption, operating leases will be reported on the statement of financial position as right-of-use assets and lease liabilities. The Company will adopt and implement this ASU on January 1, 2019 using the modified retrospective method and will not restate comparative periods. We have completed our review of all material leases including the search for any embedded leases, elected the package of practical expedients and accounting policy, and are currently finalizing our assessment of the overall financial statement impact. We expect this ASU will have a material impact on the Company’s financial position and result in the Company recording operating Lease liabilities and Right-of-use asset balances of approximately $26 million . The impact on the Company’s results of operations is not expected to materially differ from recorded amounts under ASC 840. The impact of the adoption of this ASU is non-cash in nature and is therefore not expected to materially affect the Company’s cash flows. Recently Adopted Accounting Pronouncements In May 2017, the Financial Accounting Standards Board ("FASB") issued Accounting Standard Update ("ASU") No. 2017-09, Compensation — Stock Compensation (Topic 718): Scope of Modification Accounting , which provides guidance about which changes to the terms or conditions of a share-based payment award require an entity to apply modification accounting in Topic 718. Per the ASU, a 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ASU. The ASU is effective for public business entities for annual and interim periods in fiscal year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ASU should be applied prospectively to an award modified on or after the adoption date. The standard was adopted on January 1, 2018, and did not have a material impact on the Company's consolidated financial statements or financial statement disclosures. In March 2017, the FASB issued ASU No. 2017-07, — Compensation — Retirement Benefits (Topic 715): Improving the Presentation of Net Periodic Pension Cost and Net Periodic Postretirement Benefit Cost, which apply to all employers, including not-for-profit entities, that offer to their employees defined benefit pension plans, other postretirement benefit plans, or other types of benefits accounted for under Topic 715. The amendments in this ASU require that an employer report the service cost component in the same line item or items as other compensation costs arising from services rendered by the pertinent employees during the period. The other components of net benefit cost as defined in paragraphs 715-30-35-4 and 715-60- 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ASU also allow only the service cost component to be eligible for capitalization when applicable (for example, as a cost of internally manufactured inventory or a self-constructed asset). The amendments in this ASU are effective for public business entities for annual periods beginning after December 15, 2017, including interim periods within those annual periods. Disclosures of the nature of and reason for the change in accounting principle are required in the first interim and annual periods of adoption.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amendments allow a practical expedient that permits an employer to use the amounts disclosed in its pension and other postretirement benefit plan note for the prior comparative periods as the estimation basis for applying the retrospective presentation requirements. Disclosure that the practical expedient was used is required. The standard was adopted on January 1, 2018, and did not have a material impact on the Company's consolidated financial statements or financial statement disclosures. In November 2016, the FASB issued ASU No. 2016-18, Statement of Cash Flows (Topic 230): Restricted Cash (a consensus of the FASB Emerging Issues Task Force) , which addresses classification and presentation of changes in restricted cash on the statement of cash flows. The standard requires an entity’s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but an entity will need to disclose the nature of the restrictions. The ASU is effective for public business entities for annual and interim periods in fiscal years beginning after December 15, 2017. For all other entities, the ASU is effective for fiscal years beginning after December 15, 2018, and interim periods in fiscal years beginning after December 15, 2019. Early adoption is permitted, including adoption in an interim period. If an entity early adopts the amendments in an interim period, adjustments should be reflected at the beginning of the fiscal year that includes that interim period. Entities should apply this ASU using a retrospective transition method to each period presented. The standard was adopted on January 1, 2018, and did not have a material impact on the Company's consolidated financial statements or financial statement disclosures. In August 2016, the FASB issued ASU 2016-15, Statement of Cash Flows (Topic 230) Classification of Certain Cash Receipts and Cash Payments . This standard amends and adjusts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the Company would be required to apply the amendments prospectively as of the earliest date possible. The standard was adopted on January 1, 2018, and did not have a material impact on the Company's consolidated financial statements or financial statement disclosures. In May 2014, FASB issued ASU 2014-09 - Revenue from Contracts with Customers (Topic 606) , as modified by subsequently issued ASUs 2015-14, 2016-08, 2016-10, 2016-12 and 2016-20 (collectively ASU 2014-09). ASU 2014-09 superseded the revenue recognition requirements in ASC (Topic 605) Revenue Recognition, and most industry specific guidance. This ASU also supersedes some cost guidance included in ASC 605-35 Revenue Recognition Construction Type and Production Type Contracts . Similar to the previous guidance, the Company makes significant estimates related to variable consideration at the point of sale, including chargebacks, rebates, product returns, and other discounts and allowances. Revenue is recognized at a point in time upon the transfer of control of the Company's products, which occurs upon delivery for substantially all of the Company's sales. The Company has adopted the practical expedient to exclude all sales taxes and contract fulfillment costs from the transaction price. The Company adopted the standard effective January 1, 2018 using the modified retrospective approach. The adoption of ASU 2014-09 did not have a material impact on the Company’s consolidated financial position, results of operations, equity or cash flows as of the adoption date or for the year ended December 31, 2018 . See Note 16 — Customer, Supplier and Product Concentration for the disaggregation of net revenues by major customers.</t>
  </si>
  <si>
    <t>Customer, Supplier and Product Concentration</t>
  </si>
  <si>
    <t>Risks and Uncertainties [Abstract]</t>
  </si>
  <si>
    <t>Customer, Supplier and Product Concentration Customer Concentration In the years ended December 31, 2018 , 2017 and 2016 , a significant portion of the Company’s gross and net sales reported were to three large wholesale drug distributors, and a significant portion of the Company’s accounts receivable as of December 31, 2018 , 2017 and 2016 were due from these wholesale drug distributors as well. AmerisourceBergen Health Corporation (“Amerisource”), Cardinal Health, Inc. (“Cardinal”) and McKesson Drug Company (“McKesson”) collectively referred to herein as the “Big 3 Wholesalers”, are all distributors of the Company’s products, as well as suppliers of a broad range of health care products. Aside from these three wholesale drug distributors, no other individual customer accounted for more than 10% or more of gross sales, net revenue or gross trade receivables for the indicated dates and periods. If sales to the Big 3 Wholesalers were to diminish or cease, the Company believes that the end users of its products would find little difficulty obtaining the Company’s products from another distributor. Further, the Company is subject to credit risk from its accounts receivable, more heavily weighted to the Big 3 Wholesalers, but as of and for the years ended December 31, 2018 , 2017 and 2016 , the Company has not experienced significant losses with respect to its collection of these gross accounts receivable balances. The following table sets forth the Company’s gross trade accounts receivable, gross sales and net revenue disaggregated by major customers for the periods indicated: Gross Accounts Receivable as of December 31, 2018 2017 2016 Disaggregation of gross A/R by major customers Gross Accounts Receivable Gross Accounts Receivable % Gross Accounts Receivable Gross Accounts Receivable % Gross Accounts Receivable Gross Accounts Receivable % Amerisource $ 55,160 17.9 % $ 99,771 26.3 % $ 184,623 35.6 % Cardinal 59,443 19.3 % 79,731 21.1 % 78,344 15.1 % McKesson 149,000 48.3 % 146,321 38.6 % 172,468 33.2 % Combined Total 263,603 85.5 % 325,823 86.0 % 435,435 83.9 % Other 44,702 14.5 % 52,936 14.0 % 83,740 16.1 % Grand Total $ 308,305 100.0 % $ 378,759 100.0 % $ 519,175 100.0 % Gross Sales YTD 2018 2017 2016 Disaggregation of gross sales by major customers Gross Sales Gross Sales % Gross Sales Gross Sales % Gross Sales Gross Sales % Amerisource $ 386,543 20.5 % $ 554,690 23.6 % $ 852,924 29.5 % Cardinal 390,438 20.7 % 411,458 17.5 % 445,255 15.4 % McKesson 789,620 41.8 % 918,157 39.1 % 939,662 32.5 % Combined Total 1,566,601 83.0 % 1,884,305 80.2 % 2,237,841 77.4 % Other 321,261 17.0 % 466,766 19.8 % 653,426 22.6 % Grand Total $ 1,887,862 100.0 % $ 2,351,071 100.0 % $ 2,891,267 100.0 % Net Revenue YTD 2018 2017 2016 Disaggregation of net revenues by major customers Net Revenue Net Revenue % Net Revenue Net Revenue % Net Revenue Net Revenue % Amerisource $ 144,776 20.9 % $ 160,671 19.1 % $ 260,225 23.3 % Cardinal 109,747 15.8 % 150,257 17.9 % 182,045 16.3 % McKesson 173,363 25.0 % 222,715 26.5 % 270,276 24.2 % Combined Total 427,886 61.7 % 533,643 63.5 % 712,546 63.8 % Other 266,132 38.3 % 307,402 36.5 % 404,297 36.2 % Grand Total $ 694,018 100.0 % $ 841,045 100.0 % $ 1,116,843 100.0 % Sales to the Big 3 Wholesalers primarily represent purchases of products in the Prescription Pharmaceuticals segment and generate the majority of the Prescription Pharmaceuticals segment revenue. The Prescription Pharmaceuticals segment revenue represented 89.4% , 91.9% and 94.3% , of the net revenue for the twelve months ended December 31, 2018 , 2017 and 2016 , respectively. Chain pharmacies are the major customers in the Consumer Health segment. For more information, see Note 12 — Segment Information . Supplier Concentration The Company requires a supply of quality raw materials and components to manufacture and package pharmaceutical products for its own use and for third parties with which it has contracted. The principal components of the Company’s products are active and inactive pharmaceutical ingredients and certain packaging materials. Certain of these ingredients and components are available from only a single source and, in the case of certain of the Company’s abbreviated new drug applications and new drug applications, only one supplier of raw materials has been identified. Because FDA approval of drugs requires manufacturers to specify their proposed suppliers of active ingredients and certain packaging materials in their applications, FDA approval of any new supplier would be required if active ingredients or such packaging materials were no longer available from the specified supplier. The qualification of a new supplier could delay the Company’s development and marketing efforts. In addition, certain of the pharmaceutical products marketed by the Company are manufactured by a third party manufacturer, which serves as the Company’s sole source of that finished product. If for any reason the Company is unable to obtain sufficient quantities of any of the raw materials or components required to produce and package its products, it may not be able to manufacture its products as planned, which could have a material adverse effect on the Company’s business, financial condition and results of operations. Likewise, if the Company’s manufacturing partners experience any similar difficulties in obtaining raw materials or in manufacturing the finished product, the Company’s results of operations would be negatively impacted. No individual supplier represented 10% or more of the Company’s purchases in any of the years ended December 31, 2018 , 2017 and 2016 . Product Concentration In the year ended December 31, 2018 , none of the Company’s products represented 10% or more of total net revenue, while in the year ended December 31, 2017 and 2016 , Ephedrine Sulfate Injection represented approximately 10% and 20% of the Company’s total net revenue, respectively. The Company attempts to minimize the risk associated with product concentration by continuing to acquire and develop new products to add to its portfolio.</t>
  </si>
  <si>
    <t>Related Party Transactions</t>
  </si>
  <si>
    <t>Related Party Transactions [Abstract]</t>
  </si>
  <si>
    <t>Related Party Transactions During the years ended December 31, 2018 , 2017 and 2016 , the Company obtained legal services totaling $4.1 million , $0.8 million and $1.3 million , respectively, of which $1.3 million and $0.1 million was payable as of December 31, 2018 and 2017 , respectively, from Polsinelli PC, a law firm for which the spouse of the Company’s Executive Vice President, General Counsel and Secretary is an attorney and shareholder. The Company also obtained and paid legal services totaling $0.5 million during the year ended December 31, 2018 from Segal McCambridge Singer &amp; Mahone, a firm for which the brother in law of the Company's Executive Vice President, General Counsel and Secretary is a partner. The Company obtained support services for compliance with DSCSA requirements totaling $0.1 million during the year ended December 31, 2018 from Domino Amjet, Inc., a company for which the brother of the Company’s Executive Vice President, General Counsel and Secretary is a Vice President of Sales.</t>
  </si>
  <si>
    <t>Selected Quarterly Financial Data (Unaudited)</t>
  </si>
  <si>
    <t>Quarterly Financial Information Disclosure [Abstract]</t>
  </si>
  <si>
    <t>Selected Quarterly Financial Data (Unaudited) Net (Loss) Income (In thousands, except per share amounts) Revenues Gross Profit Operating (Loss) Income (1)(2) Amount Per Basic Share Per Diluted Share Year Ended December 31, 2018: 4th Quarter $ 153,386 $ 25,247 $ (195,865 ) $ (215,038 ) $ (1.71 ) $ (1.71 ) 3rd Quarter 165,625 57,262 (75,980 ) (70,140 ) (0.56 ) (0.56 ) 2nd Quarter 190,944 81,279 (91,166 ) (87,984 ) (0.70 ) (0.70 ) 1st Quarter 184,063 82,228 (25,415 ) (28,747 ) (0.23 ) (0.23 ) Year Ended December 31, 2017: 4th Quarter $ 186,057 $ 82,905 $ (121,601 ) $ (65,217 ) $ (0.52 ) $ (0.52 ) 3rd Quarter 202,428 97,763 8,760 (2,897 ) (0.02 ) (0.02 ) 2nd Quarter 199,140 102,769 14,244 2,537 0.02 0.02 1st Quarter 253,420 148,769 75,713 41,027 0.33 0.33 (1) The shift from an Operating income position in the first quarter of 2017, to an Operating loss in the fourth quarter 2017, was primarily due to impairments of Intangibles assets, net. See Note 5 - Goodwill and Other Intangible Assets for further details. (2) The significant increase in Operating loss in the fourth quarter of 2018 compared to the prior 2018 quarters, was primarily due to impairments of Intangibles assets, net. See Note 5 - Goodwill and Other Intangible Assets for further details.</t>
  </si>
  <si>
    <t>Legal Proceedings</t>
  </si>
  <si>
    <t>Legal Proceedings The Company is a party to legal proceedings and potential claims arising in the ordinary course of our business. The amount, if any, of ultimate liability with respect to such matters cannot be determined, but despite the inherent uncertainties of litigation, management of the Company believes that the ultimate disposition of such proceedings and exposure will not have a material adverse impact on the financial condition, results of operations, or cash flows of the Company. Litigation Related to the Merger Akorn, Inc. v. Fresenius Kabi AG On April 22, 2018, Fresenius Kabi AG delivered to Akorn a letter purporting to terminate the Merger Agreement. On April 23, 2018, Akorn filed a verified complaint entitled Akorn, Inc. v. Fresenius Kabi AG, Quercus Acquisition, Inc. and Fresenius SE &amp; Co. KGaA , in the Court of Chancery of the State of Delaware for breach of contract and declaratory judgment. The complaint alleged, among other things, that (i) the defendants anticipatorily breached their obligations under the Merger Agreement by repudiating their obligation to close the Merger, (ii) the defendants knowingly and intentionally breached their obligations under the Merger Agreement by working to slow the antitrust approval process and by engaging in a series of actions designed to hamper and ultimately block the Merger and (iii) Akorn had performed its obligations under the Merger Agreement, and was ready, willing and able to close the Merger. The complaint sought, among other things, a declaration that Fresenius Kabi AG's termination was invalid, an order enjoining the defendants from terminating the Merger Agreement, and an order compelling the defendants to specifically perform their obligations under the Merger Agreement to use reasonable best efforts to consummate and make effective the Merger. On April 30, 2018, the defendants filed a verified counterclaim alleging that, due primarily to purported data integrity deficiencies, the Company had breached representations, warranties and covenants in the Merger Agreement, and that it had experienced a material adverse effect. The verified counterclaim sought, among other things, a declaration that defendants’ purported termination of the Merger Agreement was valid and that defendants were not obligated to consummate the transaction, and damages. Following expedited discovery, from July 9 to 13, 2018, the Court of Chancery held a trial on the parties’ claims (the “Delaware Action”). At the conclusion of trial, the Court of Chancery ordered post-trial briefing, which was completed on August 20, 2018, and a post-trial hearing, which was held on August 23, 2018. On October 1, 2018, the Court of Chancery issued an opinion (the “Opinion”) denying Akorn’s claims for relief and concluding that Fresenius Kabi AG had validly terminated the Merger Agreement. The Court of Chancery concluded that Akorn had experienced a material adverse effect due to its financial performance following the signing of the Merger Agreement; that Akorn had breached representations and warranties in the Merger Agreement and that those breaches would reasonably be expected to give rise to a material adverse effect; that Akorn had materially breached covenants in the Merger Agreement; and that Fresenius was materially in compliance with its own contractual obligations. On October 17, 2018, the Court of Chancery entered partial final judgment against Akorn on its claims and in favor of the Fresenius parties on their claims for declaratory judgment. The Court of Chancery entered an order holding proceedings on the Fresenius parties’ damages claims in abeyance pending the resolution of any appeal from the partial final judgment. On October 18, 2018, Akorn filed a notice of appeal from the Opinion and the partial final judgment, as well as a motion seeking expedited treatment of its appeal. On October 23, 2018, the Delaware Supreme Court granted Akorn's motion for expedited treatment and set a hearing on Akorn's appeal for December 5, 2018. On December 7, 2018, the Delaware Supreme Court affirmed the Court of Chancery’s opinion denying Akorn’s claims for declaratory and injunctive relief and granting Defendants’ counterclaim for a declaration that the termination was valid. On December 27, 2018, the Delaware Supreme Court issued a mandate returning the case to the Court of Chancery for consideration of all remaining issues, including the Fresenius parties’ damages claims. On January 15, 2019, the parties filed a joint letter to the Court of Chancery seeking thirty days to discuss the potential resolution of the Fresenius parties’ damages claims. On February 19, 2019, the parties filed a joint letter advising the Court that they have been unable to resolve the Fresenius parties’ damages claims. The Fresenius parties stated their intention to seek leave to amend their counterclaims to assert a new claim for fraud and that they would seek an expedited trial on such claim purportedly due to Akorn’s financial condition. Akorn stated that it expected to oppose the motions for amendment and expedition, and that it would move to dismiss the Fresenius parties’ damages claims in their entirety. On February 20, 2019, the Fresenius parties filed a motion for leave to amend and supplement their counterclaim. The Fresenius parties’ proposed amended and supplemented counterclaim alleges that Akorn fraudulently induced Fresenius to enter into the Merger Agreement and thereafter breached contractual representations and warranties and covenants therein. It seeks damages of approximately $102 million . On February 25, 2019, Akorn filed an opposition to the Fresenius parties’ motion for leave to amend and supplement their counterclaim, arguing that the motion was untimely and prejudicial. On February 27, 2019, the Fresenius parties filed a reply in further support of their motion to file an amended and supplemented counterclaim. On February 28, 2019, the Court of Chancery denied the Fresenius parties’ motion for leave to file an amended and supplemented counterclaim. Other Matters State of Louisiana v. Hi-Tech, et. al The Louisiana Attorney General filed suit, Number 624,522, State of Louisiana v. Abbott Laboratories, Inc., et al., in the Nineteenth Judicial District Court, Parish of East Baton Rouge, Louisiana state court, including Hi-Tech Pharmacal and other defendants. Louisiana’s complaint alleges that the defendants violated Louisiana state laws in connection with Medicaid reimbursement for certain vitamins, dietary supplements, and DESI products that were allegedly ineligible for reimbursement. After extensive motion and appellate practice, on October 3, 2017, the trial court issued a judgment holding that for the one remaining claim, brought under Louisiana’s unfair trade practices claim, Louisiana could not seek civil penalties for conduct pre-dating June 2, 2006. The defendants filed an application for supervisory writs with the Court of Appeal for the First Circuit on October 24, 2017, seeking reversal of the trial court’s denial of their no cause of action exception with respect to the unfair trade practices claim, which the First Circuit denied the writ on July 24, 2018. In re Akorn, Inc. Data Integrity Securities Litigation On March 8, 2018, a purported shareholder of the Company filed a putative class action complaint entitled Joshi Living Trust v. Akorn, Inc. et al ., in the United States District Court for the Northern District of Illinois alleging violations of Sections 10(b) and 20(a) of the Securities Exchange Act of 1934. The complaint named as defendants the Company, Chief Executive Officer Rajat Rai, Chief Financial Officer Duane Portwood and Chief Accounting Officer Randall Pollard. The complaint alleged that defendants made materially false or misleading statements and/or material omissions by failing to disclose sooner the existence of investigations into data integrity at the Company. The Complaint sought, among other things, an award of damages, attorneys’ fees and expenses. The Company disputes these claims. On May 31, 2018, the Court issued an order appointing Gabelli &amp; Co. Investment Advisors, Inc. and Gabelli Funds, LLC as lead plaintiffs pursuant to the Private Securities Litigation Reform Act (“PSLRA”), approving their selection of lead counsel and liaison counsel and amending the case caption to In re Akorn, Inc. Data Integrity Securities Litigation . On June 14, 2018, lead plaintiffs filed a motion to lift the PSLRA stay of discovery. On June 22, 2018, the Company filed a memorandum in opposition to the motion to lift the PSLRA stay. On June 26, 2018, the Court denied the motion to lift the PSLRA stay, subject to entry of a preservation order. On September 5, 2018, lead plaintiffs filed an amended complaint against the Company, Rajat Rai, Duane A. Portwood, Mark M. Silverberg, Alan Weinstein, Ronald M. Johnson, Brian Tambi, John Kapoor, Kenneth S. Abramowitz, Adrienne L. Graves, Steven J. Meyer and Terry A. Rappuhn. The amended complaint asserts (i) claims under Sections 10(b) and 20(a) of the Securities Exchange Act of 1934 (the “Fraud Claims”) against Defendants Akorn, Rai, Portwood, Silverberg, Weinstein, Johnson and Tambi; and (ii) claims under Sections 14(a) and 20(a) of the Securities Exchange Act of 1934 (the “Proxy Claims”) against defendants Akorn, Rai, Kapoor, Weinstein, Abramowitz, Graves, Johnson, Meyer, Rappuhn and Tambi. The amended complaint alleges that defendants knew or recklessly disregarded widespread institutional data integrity problems at Akorn’s manufacturing and research and development facilities, while making or causing Akorn to make contrary misleading statements and omissions of material fact concerning the Company’s data integrity at its facilities. The amended complaint alleges that corrective information was provided to the market on two separate dates, causing non-insider shareholders to lose over $1.07 billion and $613 million in value respectively. The amended complaint seeks an award of equitable relief and damages. On October 29, 2018, the parties filed a stipulation and joint motion providing for the dismissal of certain claims and defendants. On October 30, 2018, the Court granted the parties’ motion, dismissing the Proxy Claims without prejudice; dismissing defendants Kapoor, Abramowitz, Graves, Meyer and Rappuhn without prejudice; and dismissing Defendant Silverberg with prejudice. On December 19, 2018, the remaining defendants filed an answer to the amended complaint, disputing the plaintiffs’ remaining allegations. The parties are presently engaged in fact discovery. Wickstrom v. Akorn, Inc. et al. On February 21, 2019, Plaintiff Johnny Wickstrom, a purported shareholder of the Company, filed a putative class action complaint in the United States District Court for the Northern District of Illinois alleging violations of Sections 10(b) and 20(a) of the Securities Exchange Act of 1934. The complaint names as defendants the Company, Rajat Rai and Duane Portwood. The complaint alleged that defendants made materially false or misleading statements and/or material omissions concerning its compliance with U.S. Food and Drug Administration (“FDA”) regulations and that those misstatements were corrected when the Company disclosed its receipt from the FDA of a warning letter at the Company’s facility in Decatur, IL. The complaint seeks, among other things, an award of damages, attorneys’ fees and expenses. Kogut v. Akorn, et. al. On March 8, 2016, a purported shareholder of the Company filed a putative derivative suit entitled Kogut v. Akorn, Inc., et al ., in Louisiana state court in the Parish of East Baton Rouge. On June 10, 2016, the plaintiff filed an amended complaint asserting shareholder derivative claims alleging breaches of fiduciary duty in connection with the Company’s accounting for its acquisition and the restatement of its financials. On September 23, 2016, the Company filed a motion to dismiss the case. The case was subsequently stayed. On September 21, 2018, the plaintiff filed a second amended complaint, which added claims for shareholder derivative claims alleging breaches by certain present and former officers and directors of Akorn of fiduciary duties related to, among other matters, Akorn’s compliance with U.S. Food and Drug Administration (“FDA”) regulations and requirements regarding data integrity. On December 3, 2018, the Company and certain individual defendants moved to dismiss the complaint. Briefing on the motion to dismiss was completed on January 31, 2019. In re Akorn, Inc. Shareholder Derivative Litigation On October 15, 2018, Dale Trsar, a purported shareholder of the Company, filed a putative derivative suit captioned Trsar v. Kapoor, et al. , in the Circuit Court of Cook County, IL. The suit alleged breaches by certain present and former officers and directors of Akorn of fiduciary duties related to, among other matters, Akorn’s compliance with FDA regulations and requirements regarding data integrity. On October 26, 2018, Trsar moved to dismiss the complaint voluntarily. On November 5, 2018, the Court granted Plaintiff Trsar’s motion and dismissed the complaint without prejudice. On November 6, 2018, Trsar filed a putative derivative complaint captioned Trsar v. Kapoor, et al. against defendants John N. Kapoor, Rajat Rai, Duane A. Portwood, Mark M. Silverberg, Alan Weinstein, Kenneth S. Abramowitz, Steven J. Meyer, Terry Allison Rappuhn, Adrienne L. Graves, Ronald M. Johnson and Brian Tambi in the United States District Court for the Northern District of Illinois (the “ Trsar Action”). The complaint purports to allege derivatively on behalf of the Company that (i) the defendants breached their fiduciary duties to the Company and its shareholders by failing to address the Company’s alleged non-compliance with FDA regulations; and (ii) the defendants violated Section 14(a) of the Securities Exchange Act of 1934, and SEC Rule 14a-9 promulgated thereunder, by making false or misleading statements in proxy statements issued to Akorn shareholders on November 14, 2016 and March 20, 2017. The complaint seeks an award of equitable relief and damages. On December 10, 2018, Felix Glaubach, a purported shareholder of the Company, filed a putative derivative complaint captioned Glaubach v. Kapoor, et al. against John N. Kapoor, Rajat Rai, Mark M. Silverberg, Duane A. Portwood, Alan Weinstein, Kenneth S. Abramowitz, Steven J. Meyer, Terry Allison Rappuhn, Adrienne L. Graves, Ronald M. Johnson, and Brian Tambi in the United States District Court for the Northern District of Illinois (the “ Glaubach Action”). The complaint purported to allege derivatively on behalf of the Company that (i) the defendants breached their fiduciary duties to the Company and its shareholders by failing to address the Company’s alleged non-compliance with FDA regulations; (ii) John N. Kapoor and Brian Tambi breached their fiduciary duties to the Company and its shareholders by misappropriating inside information in connection with sales of the Company’s stock; (iii) Rajat Rai and Duane A. Portwood were unjustly enriched; (iv) the Defendants wasted the Company’s assets; and (v) the Defendants violated Section 14(a) of the Securities Exchange Act of 1934, and SEC Rule 14a-9 promulgated thereunder, by making false or misleading statements in proxy statements issued to the Company’s shareholders. The complaint sought an award of equitable relief and damages. On January 11, the Glaubach Action was consolidated with the Trsar Action, with the complaint filed in the Trsar Action designated as operative, and the case caption was amended to In re Akorn, Inc. Shareholder Derivative Litigation . On January 14, 2019, defendants filed a motion to dismiss the operative complaint in the consolidated action. Plaintiffs filed an opposition to defendants’ motion to dismiss on February 14, 2019. Pope v. Akorn Sales Inc. and Akorn, Inc. On April 7, 2017, a jury in the State Court of Houston County in the State of Georgia reached a verdict of $20.5 million in damages against Akorn, Inc. in a product liability case, Ann Pope and Anthony Pope v. Horatio V. Cabasares, M.D., Horatio V. Cabasares, M.D., P.C. Houston Healthcare Systems, Inc., Akorn Sales, Inc., and Akorn, Inc., in which plaintiffs claimed the Company provided inadequate labeling on its product methylene blue. While an intermediate appellate decision affirmed the verdict on November 2, 2018, the Company filed a petition for certiorari with the Georgia Supreme Court on November 29, 2018, challenging liability as well as the compensatory and punitive damage awards. The legal matters discussed above and others could result in losses, including damages, fines and civil penalties, and criminal charges, which could be substantial. We record accruals for these contingencies to the extent that we conclude that a loss is both probable and reasonably estimable. Regarding the aforementioned labeling verdict and intermediate appellate decision related to Methylene Blue Injection, the Company has recorded a $20.5 million liability as of December 31, 2018 for which a corresponding insurance receivable $10 million is also recorded. The Company maintains product liability insurance coverage in excess of the amount of the verdict and will seek to enforce its coverage rights in excess of the $10 million receivable noted above. The Company recorded a $5 million contingent liability as of December 31, 2018 related to damage claims. Regarding the other matters disclosed above, the Company has determined that contingent liabilities associated with these legal matters are reasonably possible but they cannot be reasonably estimated. Given the nature of the litigation and investigations and the complexities involved, the Company is unable to reasonably estimate a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or investiga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t>
  </si>
  <si>
    <t>Share Repurchases</t>
  </si>
  <si>
    <t>Equity [Abstract]</t>
  </si>
  <si>
    <t>Share Repurchases In July 2016, the Company announced that the Board of Directors authorized a stock repurchase program (the "Stock Repurchase Program") pursuant to which the Company may repurchase up to $200.0 million of the Company’s common stock. The shares may be repurchased from time to time in open market transactions at prevailing market prices, in privately negotiated transactions or others, including accelerated stock repurchase arrangements, pursuant to a Rule 10b5-1 repurchase plan or by other means in accordance with federal securities laws. The timing and the amount of any repurchases will be determined by the Company’s management based on its evaluation of market conditions, capital allocation alternatives, and other factors. There is no guarantee as to the number of shares that will be repurchased, and the repurchase program may be suspended or discontinued at any time without notice and at the Company's discretion, and at this time no estimate to the effect on the results of the Company due to the Stock Repurchase Program can be made. The Company did not repurchase any of its common stock during 2018 and 2017. During 2016, the Company repurchased 1.8 million shares at an average price of $24.89 . In aggregate, over the life of the Stock Repurchase Program the Company has repurchased 1.8 million shares at an average purchase price of $24.89 . As of December 31, 2018, the Company had $155.0 million remaining under the repurchase authorization. Companies incorporated under Louisiana law are subject to the Louisiana Business Corporation Act ("LBCA"). Provisions of the LBCA eliminate the concept of treasury stock. As a result, all stock repurchases are presented as a reduction to issued shares of common stock, the stated value of common stock and retained earnings.</t>
  </si>
  <si>
    <t>Pension plan and 401(k) Program Pension plan and 401(k) Program</t>
  </si>
  <si>
    <t>Retirement Benefits [Abstract]</t>
  </si>
  <si>
    <t>Pension plan and 401(k) Program</t>
  </si>
  <si>
    <t>Pension plan and 401(k) Program Akorn AG Pension Plan The Company maintains a pension plan for its employees in Switzerland as required by law. The pension plan is funded by contributions by both employees and employers, with the sum of the contributions made by the employer required to be at least equal to the sum of the contributions made by employees. The Company contributes the necessary amounts required by local laws and regulations. Plan assets for the pension plan are held in a retirement trust fund with investments primarily in publicly traded securities and assets. The purpose of this pension plan is to provide old age pensions. Some of the pension funds also provide benefits in case of disability and to the next of kin in case of premature death. Additionally, the pension funds can be used before retirement to buy a principal residence, to start an independent activity, or when leaving Switzerland permanently. If a participant leaves the company, accumulated pension funds are transferred either into a savings account or into the pension fund of a new employer. The following table sets forth a summary of the defined benefit pension plan funded status: Consolidated Financial Statement Position: ($ in thousands) December 31, 2018 2017 Fair value of plan assets $ 23,610 $ 24,281 Less: Benefit obligation 30,772 30,185 Funded status - Benefit obligation in excess of plan assets $ (7,162 ) $ (5,904 ) The following table sets forth the change in plan assets: Change in plan assets: ($ in thousands) 2018 2017 Fair value of plan assets, beginning of year $ 24,281 $ 24,906 Actual return on plan assets (409 ) 1,245 Participant contributions 753 646 Employer contributions 1,503 1,292 Benefits paid (2,446 ) (4,767 ) Translation adjustments and other (72 ) 959 Fair value of plan assets, end of year $ 23,610 $ 24,281 The following table sets forth the change in benefit obligation: Change in benefit obligation: ($ in thousands) 2018 2017 Benefit obligation, beginning of year $ 30,185 $ 32,594 Service cost 2,166 1,982 Interest cost 197 253 Actuarial losses (gains) 771 (1,129 ) Benefits paid (2,446 ) (4,767 ) Translation adjustments and other (101 ) 1,252 Benefit obligation, end of year $ 30,772 $ 30,185 The following table sets forth the changes in items not yet recognized as a component of net periodic cost: Changes in Unrecognized pension cost, pre-tax ($ in thousands) 2018 2017 Unrecognized pension cost, pre-tax, beginning of year $ (2,561 ) $ (4,546 ) Amortization during year (19 ) 120 Actuarial (losses) gains (771 ) 1,129 Asset (losses) gains (1,140 ) 472 Translation adjustments and other $ 12 $ 264 Unrecognized pension cost, pre-tax, end of year $ (4,479 ) $ (2,561 ) The following table sets forth the estimated amounts that will be amortized from accumulated other comprehensive (loss) into net periodic benefit cost in 2019: Estimated amortization from Other Comprehensive Income into net periodic benefit cost in 2019: ($ in thousands) Amortization of actuarial (losses) $ (197 ) Amortization of prior service credit 19 Estimated net (loss) $ (178 ) The following table sets forth the aggregated information for the pension plan: ($ in thousands) December 31, 2018 2017 Projected benefit obligation $ 30,772 $ 30,185 Accumulated benefit obligation 30,583 29,985 Fair value of plan assets $ 23,610 $ 24,281 The following table sets forth the components of net periodic cost for our pension plan: Components of net periodic benefit cost ($ in thousands) 2018 2017 2016 Service cost $ 2,166 $ 1,982 $ 2,087 Interest cost 197 253 238 Expected return on plan assets (731 ) (773 ) (741 ) Amortization of: Prior service cost (benefit) (19 ) (19 ) — Net actuarial loss — 139 212 Participant contributions (753 ) (625 ) (598 ) Net periodic benefit cost $ 860 $ 957 $ 1,198 We estimate the discount rate for our pension benefit obligation based on AA-AAA rated Swiss bonds. The expected rate of return on plan assets takes into consideration expected long-term returns based upon the weighted-average allocation of equities, fixed income and other asset components comprising the plan's assets at the plan's measurement date. The following tables set forth the key assumptions used to determine the net periodic cost for each fiscal year and the benefit obligation at fiscal year-end: Key assumptions used to determine the net periodic cost: 2018 2017 2016 Discount rate 0.80 % 0.65 % 0.75 % Expected rate of return on plan assets 3.00 % 3.00 % 3.00 % Rate of increase in compensation levels 0.75 % 0.75 % 0.75 % Key assumptions used to determine the benefit obligation: 2018 2017 Discount rate 0.80 % 0.65 % Rate of increase in compensation levels 0.75 % 0.75 % The pension plan's assets are invested with the objective of being able to meet current and future benefit payment needs, while maximizing total investment returns within the constraints of a prudent level of portfolio risk and diversification. The assets of the plan are diversified across asset classes to achieve an optimal balance between risk and return, and between income and growth of assets through capital appreciation. The following table sets forth the asset allocation of our pension plan assets, by category: Plan assets by category: December 31, 2018 2017 Debt securities 37.9 % 34.0 % Equity securities 33.2 % 32.4 % Real estate 15.4 % 4.3 % Other 12.9 % 27.3 % Cash and cash equivalents 0.6 % 2.0 % Total Plan Assets 100.0 % 100.0 % This pooled pension fund is held in a trust. This fund is comprised of various publicly traded securities and assets (equity, fixed income, reits, direct real estate and alternative investments). The trust does not have a separate portfolio for Akorn. Akorn is entitled to a proportion of the total assets of the trust. The fair value amounts were provided by the fund administrator who values at market the total portfolio in accordance with ASC 820 - Fair Value of Financial Instruments. The $23.6 million and $24.3 million represents the fair values of the plan assets as of December 31, 2018 and 2017, respectively. The fair value hierarchy of the plan assets for 2018 and 2017 was level II. The Company expects to contribute approximately $1.3 million to the pension plan in 2019. The following table sets forth the Company's estimated future benefit payments: Year ($ in thousands) 2019 $ 1,477 2020 1,451 2021 1,316 2022 1,328 2023 1,278 Years 2024 - 2028 $ 7,317 Smart Choice! Akorn's 401(k) Program All U.S. full-time Akorn employees are eligible to participate in the Company’s 401(k) Plan. The Company matches the employee contribution to 50% of the first 6% of an employee's eligible compensation. Company matching contributions vest 50% after two years of credited service and 100% after three years of credited service. During the years ended December 31, 2018 , 2017 and 2016, plan-related expenses totaled approximately $2.6 million , $2.6 million and $2.2 million , respectively. The Company's matching contribution is funded on a current basis.</t>
  </si>
  <si>
    <t>Subsequent Events</t>
  </si>
  <si>
    <t>Subsequent Events [Abstract]</t>
  </si>
  <si>
    <t>Subsequent Events On February 25, 2019, the Company made a decision to explore strategic alternatives for exiting its Paonta Sahib, Himachal Pradesh, India manufacturing facility. The Paonta Sahib facility has not yet been FDA approved. It is a sterile injectable facility with separate areas dedicated to general injectable products, carbapenem injectable products, cephalosporin injectable products and hormonal injectable products.</t>
  </si>
  <si>
    <t>Summary of Significant Accounting Policies (Policies)</t>
  </si>
  <si>
    <t>Consolidation</t>
  </si>
  <si>
    <t>Consolidation: The accompanying consolidated financial statements include the accounts of Akorn, Inc. and its wholly-owned domestic and foreign subsidiaries. All inter-company transactions and balances have been eliminated in consolidation, and the financial statements of Akorn India Private Limited (“AIPL”) and Akorn AG have been translated from Indian Rupees to U.S. dollars and Swiss Francs to U.S. dollars, respectively, based on the currency translation rates in effect during the period or as of the date of consolidation, as applicable. The Company has no involvement with variable interest entit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relate to the allowances for chargebacks, rebates, product returns, coupons, promotions and doubtful accounts, as well as the reserve for slow-moving and obsolete inventories, the carrying value and lives of intangible assets, the useful lives of fixed assets, the carrying value of deferred income tax assets and liabilities, the assumptions underlying share-based compensation, and accrued but unreported employee benefit costs.</t>
  </si>
  <si>
    <t>Going Concern</t>
  </si>
  <si>
    <t>Going Concern: In connection with the preparation of the financial statements for the year ended December 31, 2018 ,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noting that there did not appear to be evidence of substantial doubt of the entity's ability to continue as a going concern.</t>
  </si>
  <si>
    <t>Revenue Recognition</t>
  </si>
  <si>
    <t>Chargebacks: The Company enters into contractual agreements with certain third parties such as retailers, hospitals, group-purchasing organizations (“GPOs”) and managed care organizations to sell certain products at predetermined prices. Similarly, we maintain an allowance for rebates and discounts related to billbacks, wholesaler fee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is process typically takes four to six weeks, but for some products may extend out to twelve weeks.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revenues are recognized. Management obtains product inventory reports from certain wholesalers to aid in analyzing the reasonableness of the chargeback allowance and to monitor whether wholesaler inventory levels do not significantly exceed customer demand. The Company assesses the reasonableness of its chargeback allowance by applying a product chargeback percentage that is based on a combination of historical activity and future price and mix expectations to the quantities of inventory on hand at the wholesalers according to wholesaler inventory reports. In addition, the Company estimates the percent of gross sales generated through direct and indirect sales channels and the percent of contract vs. non-contract revenue in the period, as these each affect the estimated reserve calculation. In accordance with its accounting policy, the Company also estimates the perce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For the year ended December 31, 2018 , the Company incurred a chargeback provision of $830.0 million , or 44.0% of gross sales of $1,887.9 million , compared to $953.3 million , or 40.5% of gross sales of $2,351.1 million in the prior year. The dollar decrease and percent increase in the comparative period was the result of gross sales decreases and a change in contractual terms with a major customer in the first quarter of 2018. The Company ensures that this rate as a percent of gross sales is reasonable through inspection of contractual obligations, review of historical trends and evaluation of recent activity. Furthermore, other events that could materially alter chargeback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hargeback rate depending on the direction and velocity of the change(s). To better understand the impact of changes in chargeback reserve based on circumstances that are not fully outside of the Company’s control, for instance, the ratio of sales subject to chargeback to indirect sales, the Company performs a sensitivity analysis. Holding all other assumptions constant, for a 140 basis point (“BP”) change in the ratio of sales subject to chargeback to indirect sales would increase the chargeback reserve by $0.2 million or decrease the chargeback reserve by $0.6 million depending on the change in the direction of the ratio. Fundamentally, the BP change calculation is determined based on the six month trend of the average ratio of sales subject to chargeback to indirect sales. Due to the competitive generic pharmaceutical industry and our recent experience with wholesalers’ strategy and shifts in contracted and non-contracted indirect sales, we believe that the six month trend of the proportion of direct to indirect sales provides a representative basis for sensitivity analysis. Rebates, Administrative Fees and Others: The Company maintains an allowance for rebates, administrative fees and others, related to contracts and other rebate programs that it has in place with certain customers. Rebates, administrative fees and other percentages vary by product and by volume purchased by each eligible customer. The Company tracks sales by product number for each eligible customer and then applies the applicable rebate, administrative fees and other percentage, using both historical trends and actual experience to estimate its rebates, administrative fees and others allowances. The Company reduces gross sales and increases the rebates, administrative fees and others allowance by the estimated rebates, administrative fees and others amounts when the Company sells its products to eligible customers. The Company reduces the rebate allowance when it processes a customer request for a rebate. At each balance sheet date, the Company analyzes the allowance for rebates, administrative fees and others against actual rebates processed and makes adjustments as appropriate. The amount of actual rebates processed can vary materially from period to period as discussed below. The allowances for rebates, administrative fees and others further takes into consideration price adjustments which are credits issued to reflect increases or decreases in the invoice or contract prices of the Company’s products. In the case of a price decrease, a shelf-stock adjustment credit may be given for product remaining in customer’s inventories at the time of the price reduction and is reserved at the point of sale.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 are based upon specified terms with customers, estimated changes in market prices, and estimates of inventory held by customers. The Company regularly monitors these and other factors and evaluates the reserve as additional information becomes available. Similar to rebates, the reserve for administrative fees and others represents those amounts processed related to contracts and other fee programs which have been in place with certain entities, but they are settled through cash payment to these entities and accordingly are accounted for as a current liability. Otherwise, administrative fees and others operate similarly to rebates. For the year ended December 31, 2018 , the Company incurred rebates, administrative fees and others of $297.8 million , or 15.8% of gross sales of $1,887.9 million , compared to $476.6 million , or 20.3% of gross sales of $2,351.1 million in the prior year. The dollar and percent decrease s from the comparative period were the result of gross sales decreases and product mix shifts to products with lower rebates, administrative fees and others expense percentages. Additionally, a change in contractual terms with a major customer in the first quarter of 2018 resulted in a decrease in rebates, which is also a contributing factor in the variances between the two periods compared. The Company ensures that this rate as a percent of gross sales is reasonable through inspection of contractual obligations, review of historical trends and evaluation of recent activity. Furthermore, other events that could materially alter rebates, administrative fees and others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rebate rate depending on the direction and velocity of the change(s). To better understand the impact of changes in reserves for rebates, administrative fees and others based on circumstances that are not fully outside the Company’s control, for instance, the proportion of direct to indirect sales subject to rebates, administrative fees and others, the Company performs a sensitivity analysis. Holding all other assumptions constant, for a 140 BP change in the ratio of sales subject to rebates, administrative fees and others to indirect sales would increase the reserve for rebates, administrative fees and others by $0.0 million or decrease the same reserve by $0.1 million depending on the direction of the change in the ratio. Fundamentally, the BP change calculation is determined based on the six month trend of the average ratio of sales subject to rebates, administrative fees and others to indirect sales. Due to the competitive generic pharmaceutical industry and our recent experience with wholesalers’ strategy and shifts in contracted and non-contracted indirect sales, we believe the six month trend of the average ratio of sales subject to rebates, administrative fees and others to indirect sales provides a representative basis for sensitivity analysis. Sales Returns: Certain of the Company’s products are sold with the customer having the right to return the product within specified periods. Provisions are made at the time of sale based upon historical experience. Historical factors such as one-time recall events as well as pending new developments like comparable product approvals or significant pricing movement that may impact the expected level of returns are taken into account to determine the appropriate reserve estimate at each balance sheet date. As part of the evaluation of the reserve required, the Company considers actual returns to date that are in process, the expected impact of any product recalls and the amount of wholesaler’s inventory to assess the magnitude of unconsumed product that may result in sales returns to the Company in the future. The sales returns level can be impacted by factors such as overall market demand and market competition and availability for substitute products which can increase or decrease the pull through for sales of the Company’s products and ultimately impact the level of sales returns. For the year ended December 31, 2018 the Company incurred a return provision of $20.2 million , or 1.1% of gross sales of $1,887.9 million , compared to $26.9 million , or 1.1% of gross sales of $2,351.1 million in the prior year. The dollar decrease in the comparative period was the result of gross sales decreases. The Company ensures that this rate as a percent of gross sales is reasonable through inspection of historical trends and evaluation of recent activity. Furthermore, other events that could materially alter return rates include: acquisitions and integration activities that consolidate dissimilar contract terms and could increase or decrease the return rate depending on the contracting power of the acquired business; and consumer demand shifts by products, which could either increase or decrease the return rate depending on the product or products specifically demanded and ultimately returned. To better understand the impact of changes in return reserve based on certain circumstances, the Company performs a sensitivity analysis. Holding all other assumptions constant, for an average 0.7 months change in the lag from the time of sale to the time the product return is processed, this change would result in an increase of $1.0 million or a decrease of $0.9 million of the return reserve expense if the lag increases or decreases, respectively. The average 0.7 months change in the lag from the time of sale to the time the product return is processed was determined based on the difference between the high and low lag time for the past twelve month historical activities. This sensitivity analysis is a change from prior reported periods which was determined based on the average variances for the last six months of returns activity. The prior method did not give a measurable variance to calculate a sensitivity. Due to the change in the volume and type of products sold by the Company in the recent past, we have determined that the lag calculation provides a reasonable basis for sensitivity analysis. Allowance for Coupons, Advertising, Promotions and Co-Pay Discount Cards: The Company issues coupons from time to time that are redeemable against certain of our Consumer Health products. In addition to couponing, from time to time the Company authorizes various retailers to run in-store promotional sales and co-pay discount of its products. At the point of sale, the Company records an estimate of the dollar value of coupons expected to be redeemed, the dollar amount owed back to the retailer and co-pay discount as variable consideration since the Company intends to continuously issue coupons, advertising promotion and co-pay discount from time to time. This coupon estimate is based on historical experience and is adjusted as needed based on actual redemptions. Upon receiving confirmation that an advertising promotion was run, the Company adjusts the estimate of the dollar amount expected to be owed back to the retailer as needed. This estimate is then adjusted to actual upon receipt of an invoice from the retailer. Additionally, the Company provides consumer co-pay discount cards, administered through outside agents to provide discounted products when redeemed. The Company records an estimate of the dollar value of co-pay discounts expected to be utilized based on historical experience and is adjusted as needed based on actual experience. Revenue Recognition: Revenue is recognized at a point in time upon the transfer of control of the Company’s products, which occurs upon delivery for substantially all of the Company’s sales. The promises within the contract that are distinct are primarily the Company’s supply of products, which represents a single performance obligation.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makes significant estimates for related variable consideration at the point of sale, including chargebacks, rebates, product returns, other discounts and allowances. All sales taxes are excluded from the transaction price. The Company expenses contract fulfillment costs when incurred since the amortization period would have been less than one year. Payment terms are primarily less than 90 days. See Note 15 – Recently Issued and Adopted Accounting Pronouncements for the discussion of the adoption of Accounting Standard Codification ("ASC") Topic 606 Revenue from Contracts with Customers. Provision for estimated chargebacks, rebates, discounts, managed care rebates, product returns and doubtful accounts is made at the time of sale and is analyzed and adjusted, if necessary, at each balance sheet date. Freight: The Company records shipping and handling expense related to product sales as cost of sales.</t>
  </si>
  <si>
    <t>Cash and Cash Equivalents</t>
  </si>
  <si>
    <t>Cash and Cash Equivalents: The Company considers all unrestricted, highly liquid investments with maturity of three months or less when acquired, to be cash and cash equivalents.</t>
  </si>
  <si>
    <t>Accounts Receivable</t>
  </si>
  <si>
    <t>Accounts Receivable: Trade accounts receivable are stated at their net realizable value. The nature of the Company’s business involves, in the ordinary course, significant judgments and estimates relating to chargebacks, coupon redemption, product returns, rebates, discounts given to customers and allowances for doubtful accounts. Certain rebates, chargebacks and other credits are recorded as deductions to the Company’s trade accounts receivable where applicable, based on product and customer specific terms. Unless otherwise noted, the provisions and allowances for the following customer deductions are reflected in the accompanying consolidated financial statements as reductions of revenues and trade accounts receivable, respectively.</t>
  </si>
  <si>
    <t>Doubtful Accounts</t>
  </si>
  <si>
    <t>Doubtful Accounts: Provisions for doubtful accounts, which reflect trade receivable balances owed to the Company that are believed to be uncollectible, are recorded as a component of selling, general and administrative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or in other circumstances in accordance with standard industry practices. These extended payment terms do not represent a significant risk to the collectability of accounts receivable as of the period-end. Accounts are considered past due when they remain uncollected beyond the due date specified in the applicable contract or on the applicable invoice, whichever is deemed to take precedence. As of December 31, 2018 , the Company had a total of $33.4 million of past due gross accounts receivable and $5.9 million aged over 60 days. The Company performs monthly a detailed analysis of the receivables due from its customers and provides a specific reserve against known uncollectible items. The Company also includes in the allowance for doubtful accounts an amount that it estimates to be uncollectible for all other customers, based on a percentage of the past due receivables. The percentage reserved increases as the age of the receivables increases. Accounts are written off once all reasonable collection efforts have been exhausted and/or when facts or circumstances regarding the customer (i.e. bankruptcy filing) indicate that the chance of collection is remote.</t>
  </si>
  <si>
    <t>Inventories</t>
  </si>
  <si>
    <t>Inventories: Inventories are stated at the lower of cost and net realizable value ("NRV") (see Note 4 — “Inventories”). The Company maintains an allowance for slow-moving and obsolete inventory as well as inventory where the cost is in excess of its NRV. For finished goods inventory, the Company estimates the amount of inventory that may not be sold prior to its expiration or is slow-moving based upon recent sales activity by unit and wholesaler inventory information. The Company also analyzes its raw material and component inventory for slow-moving items and NRV. For the years ended December 31, 2018 , 2017 and 2016, the Company recorded a provision for inventory obsolescence and NRV of $27.3 million , $21.4 million , and $32.1 million , respectively. The allowances for inventory obsolescence were $46.5 million and $34.4 million as of December 31, 2018 and 2017, respectively. 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t>
  </si>
  <si>
    <t>Property, Plant and Equipment: Property, plant and equipment is stated at cost, less accumulated depreciation. Depreciation is calculated using the straight-line method in amounts considered sufficient to amortize the cost of the assets to operations over their estimated useful lives or lease terms. Depreciation expense was $29.3 million , $23.7 million and $22.2 million for the years ended December 31, 2018 , 2017 and 2016, respectively. The following table sets forth the average estimated useful lives at acquisition of the Company’s property, plant and equipment, by asset category: Asset category Depreciable Life (years) Buildings 30 - 50 Building and leasehold improvements 10 - 20 Furniture and equipment 7 - 20 Automobiles 5 - 7 Computer hardware and software 3 - 5</t>
  </si>
  <si>
    <t>Intangible Assets</t>
  </si>
  <si>
    <t>Intangible Assets: Intangible assets consist primarily of goodwill, which is carried at its initial value, subject to impairment testing, In-Process Research and Development ("IPR&amp;D"), which is accounted for as an indefinite-lived intangible asset, subject to impairment testing until completion or abandonment of the project, and product licensing costs, trademarks and other such costs, which are capitalized and amortized on a straight-line basis over their useful lives, normally ranging from one year to thirty years . The Company regularly assesses its amortizable intangible assets for impairment based on several factors, including estimated fair value and anticipated cash flows. If the Company incurs additional costs to renew or extend the life of an intangible asset, such costs are added to the remaining unamortized cost of the asset, if any, and the sum is amortized over the extended remaining life of the asset. Goodwill is tested for impairment annually or more frequently if changes in circumstances or the occurrence of events suggest that impairment may exist. The Company uses widely accepted valuation techniques to determine the fair value of its reporting units used in its annual goodwill impairment analysis. The Company’s valuation is primarily based on qualitative and quantitative assessments regarding the fair value of the reporting unit relative to its carrying value. The Company models the fair value of the reporting unit based on projected earnings and cash flows of the reporting unit. Impairments are recorded within the impairment of intangible assets line in the Consolidated Statements of Comprehensive Income.</t>
  </si>
  <si>
    <t>Net (Loss) Income Per Common Share</t>
  </si>
  <si>
    <t xml:space="preserve">Net (Loss) Income Per Common Share: Basic net (loss) income per common share is based upon weighted average common shares outstanding. Diluted net (loss) income per common share is based upon the weighted average number of common shares outstanding, </t>
  </si>
  <si>
    <t>Income Taxes: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 On December 22, 2017, the Tax Cuts and Jobs Act (the “Tax Act”) was enacted into law and the new legislation contains several key tax provisions including a one-time mandatory transition tax on accumulated foreign earnings and a reduction of the corporate income tax rate to 21%, among others. We are required to recognize the effect of the tax law changes in the period of enactment, such as re-measuring our U.S. deferred tax assets and liabilities and reassessing the net realizability of our deferred tax assets and liabilities. The Company’s foreign subsidiaries do not have accumulated earnings that can be distributed; therefore, the provisions of the Tax Act related to the repatriation of foreign earnings are not applicable to the Company at December 31, 2018. See Note 11 — Income Taxes for more information.</t>
  </si>
  <si>
    <t>Fair Value of Financial Instruments</t>
  </si>
  <si>
    <t xml:space="preserve">Fair Value of Financial Instruments: The Company applies ASC 820 - Fair Value Measurement , which establishes a framework for measuring fair value and clarifies the definition of fair value within that framework. ASC 820 - Fair Value Measurement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 Fair Value Measurement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re considered Level 1 assets. - Level 2 —Inputs to the fair value measurement are determined using prices for recently traded assets and liabilities with similar underlying terms, as well as directly or indirectly observable inputs, such as interest rates and yield curves that are observable at commonly quoted intervals. The Company has no Level 2 assets or liabilities in any of the periods presented. - Level 3 —Inputs to the fair value measurement are unobservable inputs, such as estimates, assumptions, and valuation techniques when little or no market data exists for the assets or liabilities. The portion of the fair valuation of the available-for-sale investment held in shares of Nicox stock that is subject to a lock-up provision is considered a Level 3 asset. The additional consideration payable as a result of prior years' acquisitions and other insignificant contingent amounts are considered Level 3 liabilities. </t>
  </si>
  <si>
    <t>Stock-Based Compensation</t>
  </si>
  <si>
    <t>Stock-Based Compensation: Stock-based compensation cost is estimated at grant date based on the fair value of the award, and the cost is recognized as expense ratably over the vesting period. The Company uses the Black-Scholes model for estimating the grant date fair value of stock options. Determining the assumptions to be used in the model is highly subjective and requires judgment. The Company uses an expected volatility that is based on the historical volatility of its common stock. The expected life assumption is based on historical employee exercise patterns and employee post-vesting termination behavior. The risk-free interest rate for the expected term of the option is based on the average market rate on U.S. Treasury securities of similar term in effect during the quarter in which the options were granted. The dividend yield reflects the Company’s historical experience as well as future expectations over the expected term of the option. The Company estimates forfeitures at the time of grant and revises the estimate in subsequent periods, as necessary, if actual forfeitures differ from initial estimates.</t>
  </si>
  <si>
    <t>Recently Issued and Recently Adopted Accounting Pronouncements</t>
  </si>
  <si>
    <t>Recently Issued Accounting Pronouncements In August 2018, the Financial Accounting Standards Board ("FASB") issued Accounting Standard Update ("ASU") No. 2018-15 — Intangibles — Goodwill and Other—Internal-Use Software (Subtopic 350-40): Customer’s Accounting for Implementation Costs Incurred in a Cloud Computing Arrangement That Is a Service Contract (a consensus of the FASB Emerging Issues Task Forc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Accordingly, the amendments in this Update require an entity (customer) in a hosting arrangement that is a service contract to follow the guidance in Subtopic 350-40 to determine which implementation costs to capitalize as an asset related to the service contract and which costs to expense. Costs to develop or obtain internal-use software that cannot be capitalized under Subtopic 350-40, such as training costs and certain data conversion costs, also cannot be capitalized for a hosting arrangement that is a service contract. Therefore, an entity (customer) in a hosting arrangement that is a service contract determines which project stage (that is, preliminary project stage, application development stage, or post-implementation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The amendments in this Update also require the entity (customer) to expense the capitalized implementation costs of a hosting arrangement that is a service contract over the term of the hosting arrangement. The term of the hosting arrangement includes the non-cancellable period of the arrangement plus periods covered by (1) an option to extend the arrangement if the customer is reasonably certain to exercise that option, (2) an option to terminate the arrangement if the customer is reasonably certain not to exercise the termination option, and (3) an option to extend (or not to terminate) the arrangement in which exercise of the option is in the control of the vendor. The entity also is required to apply the existing impairment guidance in Subtopic 350-40 to the capitalized implementation costs as if the costs were long-lived assets. The amendments in this Update clarify that the capitalized implementation costs related to each module or component of a hosting arrangement that is a service contract are also subject to the guidance in Subtopic 360-10 on abandonment. The amendments in this Update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amendments in this ASU are effective for public business entities for fiscal years beginning after December 15, 2019, and interim periods within those fiscal years. For all other entities, the amendments in this Update are effective for annual reporting periods beginning after December 15, 2020, and interim periods within annual periods beginning after December 15, 2021.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believes that the adoption of this ASU will not have a material impact on its financial position, results of operations or cash flows. In August 2018, the FASB issued ASU No. 2018-13— Fair Value Measurement (Topic 820): Disclosure Framework—Changes to the Disclosure Requirements for Fair Value Measurement. The amendments in this Update modify the disclosure requirements on fair value measurements in Topic 820, Fair Value Measurement, based on the concepts in the Concepts Statement, including the consideration of costs and benefits. The FASB issued final guidance that removes, modifies and adds certain disclosure requirements for fair value measurements as part of its disclosure framework project as follows: (a) Removal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b) Modifications: The following disclosure requirements were modified in Topic 820: 1.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2. The amendments clarify that the measurement uncertainty disclosure is to communicate information about the uncertainty in measurement as of the reporting date. (c)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 at a minimum" from the phrase "an entity shall disclose at a minimum" to promote the appropriate exercise of discretion by entities when considering fair value measurement disclosures and to clarify that materiality is an appropriate consideration.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ASU and delay adoption of the additional disclosures until their effective date. The Company believes that the adoption of this ASU will not have a material impact on its financial position, results of operations or cash flows. In June 2018, the FASB ASU No. 2018-07, Compensation—Stock Compensation (Topic 718): Improvements to Nonemployee Share-Based Payment Accounting. The amendments in this Update expand the scope of Topic 718 to include share-based payment transactions for acquiring goods and services from nonemployees. Under this ASU,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ASU are effective for public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believes that the adoption of this ASU will not have a material impact on its financial position, results of operations or cash flows. In February 2016, FASB issued ASU No. 2016-02 - Leases (Topic 842), as modified by subsequently issued ASUs 2018-10, 2018-11 and 2018-20 (collectively ASU 2016-02). ASU 2018-02 establishes a comprehensive new lease accounting model. The new standard clarifies the definition of a lease and causes lessees to recognize leases on the balance sheet as a lease liability with a corresponding right-of-use asset for leases with a lease term of more than one year. ASU 2016-02 is effective for financial statements issued for fiscal years beginning after December 15, 2018, and interim periods within those fiscal years. Early adoption is permitted. The new standard initially required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In July 2018, the FASB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This additional transition method changes only when an entity is required to initially apply the transition requirements of the new leases standard; it does not change how those requirements apply. We expect to elect the practical expedient to not separate non-lease components, to not provide comparative reporting periods and the ‘package of practical expedients’, which permits us to forgo reassessment of our prior conclusions about lease identification, lease classification and initial direct costs for leases entered into prior to the effective date. We do not expect to elect the use-of-hindsight practical expedient. Upon adoption, operating leases will be reported on the statement of financial position as right-of-use assets and lease liabilities. The Company will adopt and implement this ASU on January 1, 2019 using the modified retrospective method and will not restate comparative periods. We have completed our review of all material leases including the search for any embedded leases, elected the package of practical expedients and accounting policy, and are currently finalizing our assessment of the overall financial statement impact. We expect this ASU will have a material impact on the Company’s financial position and result in the Company recording operating Lease liabilities and Right-of-use asset balances of approximately $26 million . The impact on the Company’s results of operations is not expected to materially differ from recorded amounts under ASC 840. The impact of the adoption of this ASU is non-cash in nature and is therefore not expected to materially affect the Company’s cash flows. Recently Adopted Accounting Pronouncements In May 2017, the Financial Accounting Standards Board ("FASB") issued Accounting Standard Update ("ASU") No. 2017-09, Compensation — Stock Compensation (Topic 718): Scope of Modification Accounting , which provides guidance about which changes to the terms or conditions of a share-based payment award require an entity to apply modification accounting in Topic 718. Per the ASU, a 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ASU. The ASU is effective for public business entities for annual and interim periods in fiscal year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ASU should be applied prospectively to an award modified on or after the adoption date. The standard was adopted on January 1, 2018, and did not have a material impact on the Company's consolidated financial statements or financial statement disclosures. In March 2017, the FASB issued ASU No. 2017-07, — Compensation — Retirement Benefits (Topic 715): Improving the Presentation of Net Periodic Pension Cost and Net Periodic Postretirement Benefit Cost, which apply to all employers, including not-for-profit entities, that offer to their employees defined benefit pension plans, other postretirement benefit plans, or other types of benefits accounted for under Topic 715. The amendments in this ASU require that an employer report the service cost component in the same line item or items as other compensation costs arising from services rendered by the pertinent employees during the period. The other components of net benefit cost as defined in paragraphs 715-30-35-4 and 715-60- 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ASU also allow only the service cost component to be eligible for capitalization when applicable (for example, as a cost of internally manufactured inventory or a self-constructed asset). The amendments in this ASU are effective for public business entities for annual periods beginning after December 15, 2017, including interim periods within those annual periods. Disclosures of the nature of and reason for the change in accounting principle are required in the first interim and annual periods of adoption.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amendments allow a practical expedient that permits an employer to use the amounts disclosed in its pension and other postretirement benefit plan note for the prior comparative periods as the estimation basis for applying the retrospective presentation requirements. Disclosure that the practical expedient was used is required. The standard was adopted on January 1, 2018, and did not have a material impact on the Company's consolidated financial statements or financial statement disclosures. In November 2016, the FASB issued ASU No. 2016-18, Statement of Cash Flows (Topic 230): Restricted Cash (a consensus of the FASB Emerging Issues Task Force) , which addresses classification and presentation of changes in restricted cash on the statement of cash flows. The standard requires an entity’s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but an entity will need to disclose the nature of the restrictions. The ASU is effective for public business entities for annual and interim periods in fiscal years beginning after December 15, 2017. For all other entities, the ASU is effective for fiscal years beginning after December 15, 2018, and interim periods in fiscal years beginning after December 15, 2019. Early adoption is permitted, including adoption in an interim period. If an entity early adopts the amendments in an interim period, adjustments should be reflected at the beginning of the fiscal year that includes that interim period. Entities should apply this ASU using a retrospective transition method to each period presented. The standard was adopted on January 1, 2018, and did not have a material impact on the Company's consolidated financial statements or financial statement disclosures. In August 2016, the FASB issued ASU 2016-15, Statement of Cash Flows (Topic 230) Classification of Certain Cash Receipts and Cash Payments . This standard amends and adjusts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the Company would be required to apply the amendments prospectively as of the earliest date possible. The standard was adopted on January 1, 2018, and did not have a material impact on the Company's consolidated financial statements or financial statement disclosures. In May 2014, FASB issued ASU 2014-09 - Revenue from Contracts with Customers (Topic 606) , as modified by subsequently issued ASUs 2015-14, 2016-08, 2016-10, 2016-12 and 2016-20 (collectively ASU 2014-09). ASU 2014-09 superseded the revenue recognition requirements in ASC (Topic 605) Revenue Recognition, and most industry specific guidance. This ASU also supersedes some cost guidance included in ASC 605-35 Revenue Recognition Construction Type and Production Type Contracts . Similar to the previous guidance, the Company makes significant estimates related to variable consideration at the point of sale, including chargebacks, rebates, product returns, and other discounts and allowances. Revenue is recognized at a point in time upon the transfer of control of the Company's products, which occurs upon delivery for substantially all of the Company's sales. The Company has adopted the practical expedient to exclude all sales taxes and contract fulfillment costs from the transaction price. The Company adopted the standard effective January 1, 2018 using the modified retrospective approach. The adoption of ASU 2014-09 did not have a material impact on the Company’s consolidated financial position, results of operations, equity or cash flows as of the adoption date or for the year ended December 31, 2018 . See Note 16 — Customer, Supplier and Product Concentration for the disaggregation of net revenues by major customers.</t>
  </si>
  <si>
    <t>Summary of Significant Accounting Policies (Tables)</t>
  </si>
  <si>
    <t>Schedule of Cash and Cash Equivalents</t>
  </si>
  <si>
    <t>The following table sets forth the components of the Company’s cash, cash equivalents, and restricted cash as reported in the consolidated statement of cash flows for the years ended December 31, 2018 and 2017 (in thousands): Cash, Cash Equivalents, and Restricted Cash Year Ended 2018 2017 Cash and cash equivalents $ 224,868 $ 368,119 Restricted cash 926 1,770 Total cash, cash equivalents, and restricted cash $ 225,794 $ 369,889</t>
  </si>
  <si>
    <t>Restrictions on Cash and Cash Equivalents</t>
  </si>
  <si>
    <t>Average Estimated Useful Lives of Property Plant and Equipment</t>
  </si>
  <si>
    <t>The following table sets forth the average estimated useful lives at acquisition of the Company’s property, plant and equipment, by asset category: Asset category Depreciable Life (years) Buildings 30 - 50 Building and leasehold improvements 10 - 20 Furniture and equipment 7 - 20 Automobiles 5 - 7 Computer hardware and software 3 - 5</t>
  </si>
  <si>
    <t>Schedule of Fair Value, Assets and Liabilities Measured on Recurring Basis</t>
  </si>
  <si>
    <t>The following table summarizes the basis used to measure the fair values of the Company’s financial instruments (in thousands): Fair Value Measurements at Reporting Date, Using: Description December 31, 2018 Quoted Prices in Active Markets for Identical Items (Level 1) Significant Other Observable Inputs (Level 2) Significant Unobservable Inputs (Level 3) Cash and cash equivalents $ 224,868 $ 224,868 $ — $ — Nicox stock with lockup provisions 18 — — 18 Total assets $ 224,886 $ 224,868 $ — $ 18 Description December 31, 2017 Quoted Prices in Active Markets for Identical Items (Level 1) Significant Other Observable Inputs (Level 2) Significant Unobservable Inputs (Level 3) Cash and cash equivalents $ 368,119 $ 368,119 $ — $ — Nicox stock with lockup provisions 35 — — 35 Total assets $ 368,154 $ 368,119 $ — $ 35 Purchase consideration payable 3,901 — — 3,901 Total liabilities $ 3,901 $ — $ — $ 3,901</t>
  </si>
  <si>
    <t>Accounts Receivable, Sales and Allowances (Tables)</t>
  </si>
  <si>
    <t>Schedule of Accounts, Notes, Loans and Financing Receivable</t>
  </si>
  <si>
    <t>Trade accounts receivable, net consists of the following (in thousands): December 31, 2018 2017 Gross accounts receivable (1) $ 308,305 $ 378,759 Less reserves for: Chargebacks (2) (55,312 ) (73,984 ) Rebates (2) (55,963 ) (111,945 ) Product returns (35,146 ) (41,687 ) Discounts and allowances (6,561 ) (7,779 ) Advertising and promotions (1,574 ) (1,301 ) Doubtful accounts (623 ) (680 ) Trade accounts receivable, net $ 153,126 $ 141,383 (1) The reduction in the Gross accounts receivable balance as of December 31, 2018 when compared to the December 31, 2017 balance is due to the decline in Gross sales in the fourth quarter of 2018 compared to the fourth quarter of 2017. (2) The reductions in the reserve for chargebacks and in the reserve for rebates as of December 31, 2018 compared to December 31, 2017 is primarily due to payment timing, product mix, customer mix and lower wholesaler inventory. Additionally, a change in contractual terms with a major customer in the first quarter of 2018 resulted in an increase in chargebacks and a decrease in rebates, which is also a contributing factor in the comparability between the two periods compared.</t>
  </si>
  <si>
    <t>Schedule of Principal Transactions Revenue</t>
  </si>
  <si>
    <t>For the years ended December 31, 2018 , 2017 and 2016 , the Company recorded the following adjustments to gross sales (in thousands): Year ended December 31, 2018 2017 2016 Gross sales $ 1,887,862 $ 2,351,071 $ 2,891,267 Less adjustments for: Chargebacks (1) (830,038 ) (953,326 ) (1,218,560 ) Rebates, administrative fees and others (1) (297,802 ) (476,601 ) (463,724 ) Product returns (20,162 ) (26,874 ) (28,285 ) Discounts and allowances (36,933 ) (45,292 ) (55,494 ) Advertising, promotions, and others (8,909 ) (7,933 ) (8,361 ) Revenues, net $ 694,018 $ 841,045 $ 1,116,843 (1) The decreases in chargebacks and rebates, administrative and other fees for the twelve month period ended December 31, 2018 compared to the same period in 2017 , were primarily due to product mix, customer mix, volume declines, and price erosion due to increased industry pricing pressure and the competitive nature of our business. Additionally, a change in contractual terms with a major customer in the first quarter of 2018 resulted in an increase in chargebacks and a decrease in rebates, which is also a contributing factor in the variances between the two periods compared.</t>
  </si>
  <si>
    <t>Activity in Allowance for Customer Deductions Accounts</t>
  </si>
  <si>
    <t>The annual activity in the Company’s allowance for customer deductions accounts for the three years ended December 31, 2018 is as follows (in thousands): Returns Chargebacks Rebates (1) Discounts Doubtful Accounts Advertising &amp; Promotions Total Balance at December 31, 2015 $ 48,333 $ 91,844 $ 162,596 $ 10,079 $ 1,579 $ 1,518 $ 315,949 Provision 28,285 1,218,560 384,074 55,494 — 8,361 1,694,774 Charges processed (32,929 ) (1,230,044 ) (448,735 ) (53,184 ) (619 ) (9,191 ) (1,774,702 ) Balance at December 31, 2016 $ 43,689 $ 80,360 $ 97,935 $ 12,389 $ 960 $ 688 $ 236,021 Provision 26,874 953,326 416,125 45,292 — 7,933 1,449,550 Charges processed (28,876 ) (959,702 ) (402,115 ) (49,902 ) (280 ) (7,320 ) (1,448,195 ) Balance at December 31, 2017 $ 41,687 $ 73,984 $ 111,945 $ 7,779 $ 680 $ 1,301 $ 237,376 Provision 20,162 830,038 257,417 36,933 — 8,909 1,153,459 Charges processed (26,703 ) (848,710 ) (313,399 ) (38,151 ) (57 ) (8,636 ) (1,235,656 ) Balance at December 31, 2018 $ 35,146 $ 55,312 $ 55,963 $ 6,561 $ 623 $ 1,574 $ 155,179 (1) As provisions for rebates, administrative fees and others represent both contra-receivables and current liabilities, depending on the method of settlement, the cumulative provision relating to rebates, administrative fees and others is bifurcated as applicable based on the associated consolidated balance sheet classification. Accordingly, for the years ended December 31, 2018 , 2017 and 2016 , an additional $40.4 million , $60.5 million and $79.7 million , respectively, of provision was associated with administrative fees and others.</t>
  </si>
  <si>
    <t>Inventories, Net (Tables)</t>
  </si>
  <si>
    <t>Components of Inventories</t>
  </si>
  <si>
    <t>The components of inventories, net of allowances, are as follows (in thousands): December 31, 2018 2017 Finished goods $ 76,981 $ 79,226 Work in process 13,870 15,447 Raw materials and supplies 82,794 88,895 $ 173,645 $ 183,568</t>
  </si>
  <si>
    <t>Summary Of Allowance For Excess And Obsolete Inventory</t>
  </si>
  <si>
    <t>The activity in the allowance for excess, obsolete, and net realizable value inventory account for the two years ended December 31, 2018 and 2017, was as follows (in thousands): Years Ended December 31, 2018 2017 Balance at beginning of year $ 34,402 $ 33,532 Provision 27,341 21,369 Charges processed (15,238 ) (20,499 ) Balance at end of year $ 46,505 $ 34,402</t>
  </si>
  <si>
    <t>Goodwill and Other Intangible Assets (Tables)</t>
  </si>
  <si>
    <t>Schedule of Goodwill</t>
  </si>
  <si>
    <t>Changes in goodwill during the two years ended December 31, 2018 were as follows (in thousands): Goodwill December 31, 2016 $ 284,293 Foreign currency translation 1,017 December 31, 2017 $ 285,310 Foreign currency translation (1,431 ) December 31, 2018 $ 283,879</t>
  </si>
  <si>
    <t>Schedule of Finite-Lived Intangible Assets</t>
  </si>
  <si>
    <t>The following table sets forth the major categories of the Company’s intangible assets and the weighted-average remaining amortization period as of December 31, 2018 for those assets that are not already fully amortized (in thousands): Gross Carrying Amount (2) Accumulated Amortization Reclassifications Impairment (1) Net Carrying Amount Weighted Average Product licensing rights $ 597,960 $ (203,323 ) $ 5,300 $ (131,306 ) $ 268,631 9.2 IPR&amp;D 149,161 — (5,300 ) (139,461 ) 4,400 N/A - Indefinite lived Trademarks 16,000 (6,304 ) — — 9,696 17.5 Customer relationships 4,225 (2,318 ) — — 1,907 7.3 Other intangibles 11,235 (5,658 ) — (5,235 ) 342 0.3 $ 778,581 $ (217,603 ) $ — $ (276,002 ) $ 284,976 (1) Impairment of product licensing rights and other intangibles is stated at gross carrying cost of $131.3 million and $5.2 million less accumulated amortization of $42.8 million and $2.1 million as of the impairment dates. Accordingly, the total net impairment expense was $91.6 million , of which $88.5 million and $3.1 million , were recognized in product licensing rights and other intangibles respectively, for the year ended December 31, 2018 . (2) Differences in the Gross Amounts between periods are due to the write down of fully amortized assets.</t>
  </si>
  <si>
    <t>Schedule Of Changes of Finite Lived Intangible Assets</t>
  </si>
  <si>
    <t>Changes in intangible assets during the two years ended December 31, 2018 and 2017, were as follows (in thousands): Product licensing rights IPR&amp;D Trademarks Customer relationships Other intangibles December 31, 2016 $ 564,005 $ 173,757 $ 11,756 $ 2,427 $ 6,909 Acquisitions 200 — — — — Amortization (58,335 ) — (1,132 ) (260 ) (1,717 ) Impairments (103,530 ) (24,596 ) — — — December 31, 2017 $ 402,340 $ 149,161 $ 10,624 $ 2,167 $ 5,192 Acquisitions 50 — — — — Amortization (50,567 ) — (928 ) (260 ) (1,717 ) Impairments (88,492 ) (139,461 ) — — (3,133 ) Reclassifications 5,300 (5,300 ) — — — December 31, 2018 $ 268,631 $ 4,400 $ 9,696 $ 1,907 $ 342</t>
  </si>
  <si>
    <t>Schedule of Finite-Lived Intangible Assets, Future Amortization Expense</t>
  </si>
  <si>
    <t>The amortization expense of acquired intangible assets for each of the following periods are expected to be as follows (in thousands): Year ending December 31, Amortization Expense 2019 $ 40,404 2020 31,594 2021 31,594 2022 31,594 2023 and thereafter 145,390 Total $ 280,576</t>
  </si>
  <si>
    <t>Property, Plant and Equipment (Tables)</t>
  </si>
  <si>
    <t>Property, plant and equipment consist of the following (in thousands): December 31, 2018 2017 Land $ 17,608 $ 17,846 Buildings and leasehold improvements 138,126 106,316 Furniture and equipment 240,080 202,897 395,814 327,059 Accumulated depreciation (158,824 ) (130,814 ) 236,990 196,245 Construction in progress 97,863 117,173 Property, plant and equipment, net $ 334,853 $ 313,418</t>
  </si>
  <si>
    <t>Financing Arrangements (Tables)</t>
  </si>
  <si>
    <t>Schedule of Variable Interest Rates</t>
  </si>
  <si>
    <t>As of the date of the filing of this Form 10-K until the maturity of the Term Loans, our spread will be based upon the Ratings Level applicable on such date as documented below. As of the period ended December 31, 2018 , the Company was a Ratings Level III for the Existing Term Loan Facility. Ratings Level Index Ratings (Moody’s/S&amp;P) Adjusted LIBOR (Eurodollar) Spread Adjusted prime/federal funds rate (ABR) Spread Level I B1/B+ or higher 4.25% 3.25% Level II B2/B 4.75% 3.75% Level III B3/B- or lower 5.50% 4.50%</t>
  </si>
  <si>
    <t>Schedule of Guarantor Obligations</t>
  </si>
  <si>
    <t>Unless cash dominion is exercised by the lenders in connection with the JPM Revolving Facility, the Company will be required to repay the JPM Revolving Facility upon its expiration five years from issuance, subject to permitted extension, and will pay interest on the outstanding balance monthly based, at the Company’s election, on an adjusted prime/federal funds rate (“ABR”) or an adjusted LIBOR (“Eurodollar”), plus a margin determined in accordance with the Company’s consolidated fixed charge coverage ratio (EBITDA to fixed charges) as follows: Fixed Charge Coverage Ratio Revolver ABR Spread Revolver Eurodollar Spread Category 1 &gt; 1.50 to 1.0 0.50% 1.50% Category 2 &gt; 1.25 to 1.00 but 0.75% 1.75% Category 3 &lt; 1.25 to 1.00 1.00% 2.00%</t>
  </si>
  <si>
    <t>Expenses in Relation to Convertible Notes</t>
  </si>
  <si>
    <t>As a result of the complete conversion on June 1, 2016, during the year ended 2016, the Company recorded the following expenses in relation to the Notes (in thousands): 2016 Interest expense at 3.50% coupon rate (1) $ 687 Debt discount amortization 750 Deferred financing cost amortization 136 $ 1,573 (1) As a result of the restatement of the 2014 financial data and the resultant delays in filings of the 2015 financial statements, the Company was required to remit an additional 0.5% interest penalty to all holders of the convertible notes from January 1, 2016 to April 5, 2016 and a lump sum payment equal to 0.25% of the principal balance held by consenting holders of the convertible notes as of April 6, 2016.</t>
  </si>
  <si>
    <t>Schedule of Maturities of Long-term Debt</t>
  </si>
  <si>
    <t>Aggregate cumulative maturities of long-term obligations (including the Term Loans and the JPM Revolving Facility) as of December 31, 2018 are: (In thousands) 2019 2020 2021 Thereafter Maturities $ — $ — $ 831,938 $ —</t>
  </si>
  <si>
    <t>(Loss) Earnings per Common Share (Tables)</t>
  </si>
  <si>
    <t>Schedule of Earnings Per Share, Basic and Diluted</t>
  </si>
  <si>
    <t>A reconciliation of the (loss) earnings per share data from a basic to a fully diluted basis is detailed below (amounts in thousands, except per share data): 2018 2017 2016 (Loss) income from operations used for basic earnings per share $ (401,909 ) $ (24,550 ) $ 184,243 Convertible debt income adjustments, net of tax — — 1,049 (Loss) income from operations adjusted for convertible debt as used for diluted earnings per share $ (401,909 ) $ (24,550 ) $ 185,292 (Loss) income from operations per share: Basic $ (3.21 ) $ (0.20 ) $ 1.50 Diluted (1) $ (3.21 ) $ (0.20 ) $ 1.47 Shares used in computing (loss) income per share: Weighted average basic shares outstanding 125,383 124,790 122,869 Dilutive securities: Stock options and unvested RSUs — — 914 Shares issuable on conversion of the Notes — — 2,018 Total dilutive securities — — 2,932 Weighted average diluted shares outstanding 125,383 124,790 125,801 (1) As a result of the Company's expectation that it would likely settle all future note conversions in shares of the Company's common stock, the diluted income from operations per share calculation for the periods prior to the complete conversion of the convertible debt on June 1, 2016, included the dilutive effect of convertible debt and was offset by the exclusion of interest expense and deferred financing fees related to the convertible debt of $1.0 million , after-tax for the year ended December 31, 2016.</t>
  </si>
  <si>
    <t>Leasing Arrangements (Tables)</t>
  </si>
  <si>
    <t>Schedule of Future Minimum Rental Payments for Operating Leases</t>
  </si>
  <si>
    <t>The following is a schedule, by year, of future minimum rental payments required under non-cancelable operating leases in place as of December 31, 2018 (in thousands): Year ending December 31, 2019 $ 4,564 2020 4,647 2021 4,283 2022 3,724 2023 2,673 2024 and thereafter 6,976 Total $ 26,867</t>
  </si>
  <si>
    <t>Stock Options, Restricted Stock and Employee Stock Purchase Plan (Tables)</t>
  </si>
  <si>
    <t>Schedule of Share-based Payment Award, Stock Options, Valuation Assumptions</t>
  </si>
  <si>
    <t xml:space="preserve">The assumptions used in estimating the fair value of the stock options granted during the period, along with the weighted-average grant date fair values, were as follows: 2017 2016 Expected volatility 50% — 50% 46% — 50% Expected life (in years) 4.8 4.7 Risk-free interest rate 1.7% — 1.7% 0.9% — 1.8% Dividend yield — — Weighted-average grant date fair value per stock option $9.25 $11.13 </t>
  </si>
  <si>
    <t>Schedule of Share-based Compensation, Activity</t>
  </si>
  <si>
    <t>summary of stock option activity within the Company’s stock-based compensation plans for the years ended December 31, 2018 , 2017 and 2016: Number of Shares (in thousands) Weighted Average Exercise Price Weighted Average Remaining Contractual Term (Years) Aggregate Intrinsic Value (in thousands) (1) Outstanding at December 31, 2015 4,762 $ 20.33 Granted 2,089 26.61 Exercised (1,794 ) 7.78 Forfeited or expired (291 ) 28.96 Outstanding at December 31, 2016 4,766 $ 27.27 Granted 66 21.28 Exercised (623 ) 15.53 Forfeited or expired (156 ) 28.20 Outstanding at December 31, 2017 4,053 $ 28.95 Granted — — Exercised (22 ) 24.99 Forfeited or expired (613 ) 31.28 Outstanding at December 31, 2018 3,418 $ 28.55 3.69 $ — Exercisable at December 31, 2018 2,350 $ 29.00 3.41 $ — (1) Includes only those options that were in-the-money as of December 31, 2018. Fluctuations in the intrinsic value of both outstanding and exercisable options may result from changes in underlying stock price and the timing and volume of option grants, exercises and forfeitures.</t>
  </si>
  <si>
    <t>Schedule of Nonvested Restricted Stock Units Activity</t>
  </si>
  <si>
    <t>: Number of Shares (in thousands) Weighted Average Per Share Grant Date Fair Value Unvested at December 31, 2015 253 $ 35.31 Granted 303 29.50 Vested (118 ) 34.95 Forfeited (22 ) 28.85 Unvested at December 31, 2016 416 $ 31.52 Granted 666 33.10 Vested (137 ) 32.55 Forfeited (57 ) 31.34 Unvested at December 31, 2017 888 $ 32.55 Granted (1) 1,711 16.07 Vested (408 ) 30.22 Forfeited (1) (548 ) 24.00 Unvested at December 31, 2018 1,643 $ 19.85 (1) RSUs granted and forfeited include 0.4 million RSUs held by the Company’s former CEO and COO that were modified to accelerate vesting. This modification was treated as forfeiture of the old awards and granting of new awards with modified vesting terms.</t>
  </si>
  <si>
    <t>Income Taxes (Tables)</t>
  </si>
  <si>
    <t>Schedule of Components of Income Tax Expense (Benefit)</t>
  </si>
  <si>
    <t>The income tax (benefit) provision consisted of the following (in thousands): Current Deferred Total Year ended December 31, 2018 Federal $ 2,768 $ (40,345 ) $ (37,577 ) State (1,677 ) (2,093 ) (3,770 ) Foreign 32 5,042 5,074 $ 1,123 $ (37,396 ) $ (36,273 ) Year ended December 31, 2017 Federal $ 78,806 $ (105,006 ) $ (26,200 ) State 1,706 (9,785 ) (8,079 ) Foreign 89 (458 ) (369 ) $ 80,601 $ (115,249 ) $ (34,648 ) Year ended December 31, 2016 Federal $ 107,818 $ (26,377 ) $ 81,441 State 11,247 (4,325 ) 6,922 Foreign — (1,306 ) (1,306 ) $ 119,065 $ (32,008 ) $ 87,057</t>
  </si>
  <si>
    <t>Schedule of Effective Income Tax Rate Reconciliation</t>
  </si>
  <si>
    <t>The income tax provision differs from the “expected” tax expense computed by applying the U.S. Federal corporate income tax rates of 21% to income before income taxes, as follows (in thousands): Years Ended December 31, 2018 2017 2016 Computed “expected” tax provision $ (92,018 ) $ (20,719 ) $ 94,955 Change in income taxes resulting from: State income taxes, net of Federal income tax (11,667 ) (537 ) 4,501 Change in state income tax rate, net of Federal income tax (16 ) (4,714 ) — Foreign income tax (benefit) provision (1,658 ) 2,206 1,580 Deduction for domestic production activities — (2,527 ) (7,280 ) Stock compensation 2,480 (1,316 ) (11,395 ) R&amp;D tax credits (750 ) (1,200 ) (825 ) Nondeductible acquisition fees (1,165 ) 1,974 39 Interest and penalties from Federal audit 7,935 15,650 — Federal rate change (3,027 ) (26,902 ) — Discrete adjustments to prior year 570 1,561 — 162(m) Officers Compensation Limitation 1,483 — — Other expense, net 934 1,201 2,564 Valuation allowance change 60,626 675 2,918 Income tax (benefit) provision $ (36,273 ) $ (34,648 ) $ 87,057</t>
  </si>
  <si>
    <t>Schedule of Income before Income Tax, Domestic and Foreign</t>
  </si>
  <si>
    <t>The geographic allocation of the Company’s income before income taxes between U.S. and foreign operations was as follows (in thousands): 2018 2017 2016 Pre-tax (loss) income from U.S. operations $ (428,299 ) $ (49,572 ) $ 287,880 Pre-tax loss from foreign operations (9,883 ) (9,626 ) (16,580 ) Total pre-tax (loss) income $ (438,182 ) $ (59,198 ) $ 271,300</t>
  </si>
  <si>
    <t>Schedule of Deferred Tax Assets and Liabilities</t>
  </si>
  <si>
    <t>Net deferred income taxes at December 31, 2018 and 2017 include (in thousands): December 31, 2018 2017 Deferred tax assets: Net operating loss carry-forward $ 48,766 $ 25,100 Stock-based compensation 9,071 7,668 Chargeback reserves 14,173 17,802 Reserve for product returns 8,012 9,479 Inventory valuation reserve 9,688 10,207 Long-term debt 2,226 3,084 Interest greater than 30% of EBITDA 13,930 — Other 16,444 10,806 Total deferred tax assets $ 122,310 $ 84,146 Valuation allowance (71,157 ) (10,531 ) Net deferred tax assets $ 51,153 $ 73,615 Deferred tax liabilities: Prepaid expenses $ (2,137 ) $ (1,709 ) Depreciation &amp; amortization – tax over book (49,547 ) (108,788 ) Other $ (35 ) $ — Total deferred tax liabilities $ (51,719 ) $ (110,497 ) Net deferred income tax (liability) $ (566 ) $ (36,882 )</t>
  </si>
  <si>
    <t>Schedule of Unrecognized Tax Benefits Roll Forward</t>
  </si>
  <si>
    <t xml:space="preserve"> Based on its review as of December 31, 2018 , the Company determined that it would not recognize tax benefits as follows (in thousands): Balance at December 31, 2015 $ 2,285 Additions relating to current year 303 Payments of amounts relating to prior years (1,287 ) Balance at December 31, 2016 $ 1,301 Additions relating to 2017 416 Additions relating to prior years 24,297 Terminations of exposures relating to prior years (619 ) Balance at December 31, 2017 $ 25,395 Additions relating to 2018 269 Additions relating to prior years 4,425 Terminations of exposures relating to prior years (702 ) Balance at December 31, 2018 $ 29,387</t>
  </si>
  <si>
    <t>Segment Information (Tables)</t>
  </si>
  <si>
    <t>Schedule of Segment Reporting Information, by Segment</t>
  </si>
  <si>
    <t>Selected financial information by reportable segment is presented below (in thousands): Years ended December 31, 2018 2017 2016 REVENUES, NET: Prescription Pharmaceuticals $ 620,669 $ 772,524 $ 1,053,579 Consumer Health 73,349 68,521 63,264 Total revenues, net $ 694,018 $ 841,045 $ 1,116,843 GROSS PROFIT: Prescription Pharmaceuticals $ 213,560 $ 402,082 $ 644,319 Consumer Health 32,456 30,124 29,193 Total gross profit $ 246,016 $ 432,206 $ 673,512</t>
  </si>
  <si>
    <t>The carrying amounts of Goodwill by segment were as follows (in thousands): Prescription Pharmaceuticals Consumer Health Total December 31, 2016 $ 267,576 $ 16,717 $ 284,293 Acquisitions and other adjustments — — — Impairments — — — Dispositions — — — Foreign currency translations 1,017 — 1,017 December 31, 2017 $ 268,593 $ 16,717 $ 285,310 Acquisitions and other adjustments — — — Impairments — — — Dispositions — — — Foreign currency translations (1,431 ) — (1,431 ) December 31, 2018 $ 267,162 $ 16,717 $ 283,879</t>
  </si>
  <si>
    <t>Commitments and Contingencies (Tables)</t>
  </si>
  <si>
    <t>Commitment Payment to Strategic Business Partners</t>
  </si>
  <si>
    <t>The table below summarizes contingent, potential milestone payments that would become due to strategic partners in the years 2019 and beyond, assuming all such contingencies occur (in thousands): Year ending December 31, Milestone Payments 2019 $ 4,658 2020 3,890 2021 2,650 2022 and beyond 1,800 Total $ 12,998</t>
  </si>
  <si>
    <t>Supplemental Cash Flow Information (Tables)</t>
  </si>
  <si>
    <t xml:space="preserve"> Year ended December 31, 2018 2017 2016 Amount paid for interest $ 57,144 $ 45,472 $ 44,063 Amount paid for income taxes, net 9,261 42,003 132,695 Non-cash conversion of convertible notes to common shares — — 43,215 Accrued capital expenditures $ 6,492 $ 13,824 $ 12,391</t>
  </si>
  <si>
    <t>Customer, Supplier and Product Concentration (Tables)</t>
  </si>
  <si>
    <t>Schedules of Concentration of Risk, by Risk Factor</t>
  </si>
  <si>
    <t>The following table sets forth the Company’s gross trade accounts receivable, gross sales and net revenue disaggregated by major customers for the periods indicated: Gross Accounts Receivable as of December 31, 2018 2017 2016 Disaggregation of gross A/R by major customers Gross Accounts Receivable Gross Accounts Receivable % Gross Accounts Receivable Gross Accounts Receivable % Gross Accounts Receivable Gross Accounts Receivable % Amerisource $ 55,160 17.9 % $ 99,771 26.3 % $ 184,623 35.6 % Cardinal 59,443 19.3 % 79,731 21.1 % 78,344 15.1 % McKesson 149,000 48.3 % 146,321 38.6 % 172,468 33.2 % Combined Total 263,603 85.5 % 325,823 86.0 % 435,435 83.9 % Other 44,702 14.5 % 52,936 14.0 % 83,740 16.1 % Grand Total $ 308,305 100.0 % $ 378,759 100.0 % $ 519,175 100.0 % Gross Sales YTD 2018 2017 2016 Disaggregation of gross sales by major customers Gross Sales Gross Sales % Gross Sales Gross Sales % Gross Sales Gross Sales % Amerisource $ 386,543 20.5 % $ 554,690 23.6 % $ 852,924 29.5 % Cardinal 390,438 20.7 % 411,458 17.5 % 445,255 15.4 % McKesson 789,620 41.8 % 918,157 39.1 % 939,662 32.5 % Combined Total 1,566,601 83.0 % 1,884,305 80.2 % 2,237,841 77.4 % Other 321,261 17.0 % 466,766 19.8 % 653,426 22.6 % Grand Total $ 1,887,862 100.0 % $ 2,351,071 100.0 % $ 2,891,267 100.0 % Net Revenue YTD 2018 2017 2016 Disaggregation of net revenues by major customers Net Revenue Net Revenue % Net Revenue Net Revenue % Net Revenue Net Revenue % Amerisource $ 144,776 20.9 % $ 160,671 19.1 % $ 260,225 23.3 % Cardinal 109,747 15.8 % 150,257 17.9 % 182,045 16.3 % McKesson 173,363 25.0 % 222,715 26.5 % 270,276 24.2 % Combined Total 427,886 61.7 % 533,643 63.5 % 712,546 63.8 % Other 266,132 38.3 % 307,402 36.5 % 404,297 36.2 % Grand Total $ 694,018 100.0 % $ 841,045 100.0 % $ 1,116,843 100.0 %</t>
  </si>
  <si>
    <t>Selected Quarterly Financial Data (Unaudited) (Tables)</t>
  </si>
  <si>
    <t>Schedule of Quarterly Financial Information</t>
  </si>
  <si>
    <t xml:space="preserve"> Net (Loss) Income (In thousands, except per share amounts) Revenues Gross Profit Operating (Loss) Income (1)(2) Amount Per Basic Share Per Diluted Share Year Ended December 31, 2018: 4th Quarter $ 153,386 $ 25,247 $ (195,865 ) $ (215,038 ) $ (1.71 ) $ (1.71 ) 3rd Quarter 165,625 57,262 (75,980 ) (70,140 ) (0.56 ) (0.56 ) 2nd Quarter 190,944 81,279 (91,166 ) (87,984 ) (0.70 ) (0.70 ) 1st Quarter 184,063 82,228 (25,415 ) (28,747 ) (0.23 ) (0.23 ) Year Ended December 31, 2017: 4th Quarter $ 186,057 $ 82,905 $ (121,601 ) $ (65,217 ) $ (0.52 ) $ (0.52 ) 3rd Quarter 202,428 97,763 8,760 (2,897 ) (0.02 ) (0.02 ) 2nd Quarter 199,140 102,769 14,244 2,537 0.02 0.02 1st Quarter 253,420 148,769 75,713 41,027 0.33 0.33 (1) The shift from an Operating income position in the first quarter of 2017, to an Operating loss in the fourth quarter 2017, was primarily due to impairments of Intangibles assets, net. See Note 5 - Goodwill and Other Intangible Assets for further details. (2) The significant increase in Operating loss in the fourth quarter of 2018 compared to the prior 2018 quarters, was primarily due to impairments of Intangibles assets, net. See Note 5 - Goodwill and Other Intangible Assets for further details.</t>
  </si>
  <si>
    <t>Pension plan and 401(k) Program Pension plan and 401(k) Program (Tables)</t>
  </si>
  <si>
    <t>Schedule of Net Funded Status</t>
  </si>
  <si>
    <t>The following table sets forth a summary of the defined benefit pension plan funded status: Consolidated Financial Statement Position: ($ in thousands) December 31, 2018 2017 Fair value of plan assets $ 23,610 $ 24,281 Less: Benefit obligation 30,772 30,185 Funded status - Benefit obligation in excess of plan assets $ (7,162 ) $ (5,904 )</t>
  </si>
  <si>
    <t>Schedule of Changes in Projected Benefit Obligations</t>
  </si>
  <si>
    <t>The following table sets forth the change in benefit obligation: Change in benefit obligation: ($ in thousands) 2018 2017 Benefit obligation, beginning of year $ 30,185 $ 32,594 Service cost 2,166 1,982 Interest cost 197 253 Actuarial losses (gains) 771 (1,129 ) Benefits paid (2,446 ) (4,767 ) Translation adjustments and other (101 ) 1,252 Benefit obligation, end of year $ 30,772 $ 30,185</t>
  </si>
  <si>
    <t>Schedule of Changes in Fair Value of Plan Assets</t>
  </si>
  <si>
    <t>The following table sets forth the change in plan assets: Change in plan assets: ($ in thousands) 2018 2017 Fair value of plan assets, beginning of year $ 24,281 $ 24,906 Actual return on plan assets (409 ) 1,245 Participant contributions 753 646 Employer contributions 1,503 1,292 Benefits paid (2,446 ) (4,767 ) Translation adjustments and other (72 ) 959 Fair value of plan assets, end of year $ 23,610 $ 24,281</t>
  </si>
  <si>
    <t>Schedule of Amounts Recognized in Other Comprehensive Income (Loss)</t>
  </si>
  <si>
    <t>The following table sets forth the changes in items not yet recognized as a component of net periodic cost: Changes in Unrecognized pension cost, pre-tax ($ in thousands) 2018 2017 Unrecognized pension cost, pre-tax, beginning of year $ (2,561 ) $ (4,546 ) Amortization during year (19 ) 120 Actuarial (losses) gains (771 ) 1,129 Asset (losses) gains (1,140 ) 472 Translation adjustments and other $ 12 $ 264 Unrecognized pension cost, pre-tax, end of year $ (4,479 ) $ (2,561 ) The following table sets forth the estimated amounts that will be amortized from accumulated other comprehensive (loss) into net periodic benefit cost in 2019: Estimated amortization from Other Comprehensive Income into net periodic benefit cost in 2019: ($ in thousands) Amortization of actuarial (losses) $ (197 ) Amortization of prior service credit 19 Estimated net (loss) $ (178 )</t>
  </si>
  <si>
    <t>Schedule of Benefit Obligations in Excess of Fair Value of Plan Assets</t>
  </si>
  <si>
    <t>The following table sets forth the aggregated information for the pension plan: ($ in thousands) December 31, 2018 2017 Projected benefit obligation $ 30,772 $ 30,185 Accumulated benefit obligation 30,583 29,985 Fair value of plan assets $ 23,610 $ 24,281</t>
  </si>
  <si>
    <t>Schedule of Net Benefit Costs</t>
  </si>
  <si>
    <t>The following table sets forth the components of net periodic cost for our pension plan: Components of net periodic benefit cost ($ in thousands) 2018 2017 2016 Service cost $ 2,166 $ 1,982 $ 2,087 Interest cost 197 253 238 Expected return on plan assets (731 ) (773 ) (741 ) Amortization of: Prior service cost (benefit) (19 ) (19 ) — Net actuarial loss — 139 212 Participant contributions (753 ) (625 ) (598 ) Net periodic benefit cost $ 860 $ 957 $ 1,198</t>
  </si>
  <si>
    <t>Schedule of Assumptions Used</t>
  </si>
  <si>
    <t>The following tables set forth the key assumptions used to determine the net periodic cost for each fiscal year and the benefit obligation at fiscal year-end: Key assumptions used to determine the net periodic cost: 2018 2017 2016 Discount rate 0.80 % 0.65 % 0.75 % Expected rate of return on plan assets 3.00 % 3.00 % 3.00 % Rate of increase in compensation levels 0.75 % 0.75 % 0.75 % Key assumptions used to determine the benefit obligation: 2018 2017 Discount rate 0.80 % 0.65 % Rate of increase in compensation levels 0.75 % 0.75 %</t>
  </si>
  <si>
    <t>Schedule of Allocation of Plan Assets</t>
  </si>
  <si>
    <t>The following table sets forth the asset allocation of our pension plan assets, by category: Plan assets by category: December 31, 2018 2017 Debt securities 37.9 % 34.0 % Equity securities 33.2 % 32.4 % Real estate 15.4 % 4.3 % Other 12.9 % 27.3 % Cash and cash equivalents 0.6 % 2.0 % Total Plan Assets 100.0 % 100.0 %</t>
  </si>
  <si>
    <t>Schedule of Expected Benefit Payments</t>
  </si>
  <si>
    <t>The following table sets forth the Company's estimated future benefit payments: Year ($ in thousands) 2019 $ 1,477 2020 1,451 2021 1,316 2022 1,328 2023 1,278 Years 2024 - 2028 $ 7,317</t>
  </si>
  <si>
    <t>Business and Basis of Presentation (Details) $ in Millions</t>
  </si>
  <si>
    <t>Dec. 31, 2018USD ($)</t>
  </si>
  <si>
    <t>Akorn, Inc v. Fresenius</t>
  </si>
  <si>
    <t>Loss Contingencies [Line Items]</t>
  </si>
  <si>
    <t>Damages sought</t>
  </si>
  <si>
    <t>Summary of Significant Accounting Policies - Narrative (Details) - USD ($) $ in Thousands, shares in Millions</t>
  </si>
  <si>
    <t>1 Months Ended</t>
  </si>
  <si>
    <t>9 Months Ended</t>
  </si>
  <si>
    <t>Jun. 30, 2017</t>
  </si>
  <si>
    <t>Sep. 30, 2018</t>
  </si>
  <si>
    <t>May 31, 2017</t>
  </si>
  <si>
    <t>Summary Of Significant Accounting Policies [Line Items]</t>
  </si>
  <si>
    <t>Contract with customer, payment terms, period</t>
  </si>
  <si>
    <t>90 days</t>
  </si>
  <si>
    <t>Noncurrent restricted cash</t>
  </si>
  <si>
    <t>Chargeback period, extended period</t>
  </si>
  <si>
    <t>84 days</t>
  </si>
  <si>
    <t>Chargebacks</t>
  </si>
  <si>
    <t>Sales chargebacks as a percentage of gross sales</t>
  </si>
  <si>
    <t>44.00%</t>
  </si>
  <si>
    <t>40.50%</t>
  </si>
  <si>
    <t>Gross sales</t>
  </si>
  <si>
    <t>Change in ratio of direct to indirect sales for chargeback reserves used in sensitivity analysis</t>
  </si>
  <si>
    <t>1.40%</t>
  </si>
  <si>
    <t>Potential increase in chargeback expense based on sensitivity analysis</t>
  </si>
  <si>
    <t>Potential decrease in chargeback expense based on sensitivity analysis</t>
  </si>
  <si>
    <t>Rebates, administrative fees and others</t>
  </si>
  <si>
    <t>Rebates, administrative and other fees as a percentage of gross sales</t>
  </si>
  <si>
    <t>15.80%</t>
  </si>
  <si>
    <t>20.30%</t>
  </si>
  <si>
    <t>Change in ratio of direct to indirect sales for rebates, administrative and other fees used in sensitivity analysis</t>
  </si>
  <si>
    <t>Potential increase in rebates, administrative and other fees expense based on sensitivity analysis</t>
  </si>
  <si>
    <t>Potential decrease in rebates, administrative and other fees expense based on sensitivity analysis</t>
  </si>
  <si>
    <t>Product returns</t>
  </si>
  <si>
    <t>Sales returns as a percentage of gross sales</t>
  </si>
  <si>
    <t>1.10%</t>
  </si>
  <si>
    <t>Change in lag time to process returns for sales returns reserve used in sensitivity analysis</t>
  </si>
  <si>
    <t>8 months 12 days</t>
  </si>
  <si>
    <t>Potential increase in sales returns expense based on sensitivity analysis</t>
  </si>
  <si>
    <t>Potential decrease in sales returns expense based on sensitivity analysis</t>
  </si>
  <si>
    <t>Past due gross accounts receivable</t>
  </si>
  <si>
    <t>Past due gross accounts receivable, aged over 60 days</t>
  </si>
  <si>
    <t>Provision for Inventory obsolescence</t>
  </si>
  <si>
    <t>Allowance for inventory obsolescence</t>
  </si>
  <si>
    <t>Research and development reserve</t>
  </si>
  <si>
    <t>Depreciation</t>
  </si>
  <si>
    <t>Shares excluded from the computation of diluted net earnings per share (in Shares)</t>
  </si>
  <si>
    <t>Available-for-sale securities</t>
  </si>
  <si>
    <t>Nicox</t>
  </si>
  <si>
    <t>Cost basis</t>
  </si>
  <si>
    <t>Gain (loss) realized on sale of securities</t>
  </si>
  <si>
    <t>Minimum</t>
  </si>
  <si>
    <t>Chargeback period</t>
  </si>
  <si>
    <t>28 days</t>
  </si>
  <si>
    <t>Useful life</t>
  </si>
  <si>
    <t>1 year</t>
  </si>
  <si>
    <t>Maximum</t>
  </si>
  <si>
    <t>42 days</t>
  </si>
  <si>
    <t>30 years</t>
  </si>
  <si>
    <t>Summary of Significant Accounting Policies - Schedule of Cash, Cash Equivalents, and Restricted Cash (Details) - USD ($) $ in Thousands</t>
  </si>
  <si>
    <t>Dec. 31, 2015</t>
  </si>
  <si>
    <t>Restricted cash</t>
  </si>
  <si>
    <t>Total cash, cash equivalents, and restricted cash</t>
  </si>
  <si>
    <t>Summary of Significant Accounting Policies - Average Estimated Useful Lives of Property, Plant and Equipment (Details)</t>
  </si>
  <si>
    <t>Buildings | Minimum</t>
  </si>
  <si>
    <t>Property, Plant and Equipment [Line Items]</t>
  </si>
  <si>
    <t>Depreciable life</t>
  </si>
  <si>
    <t>Buildings | Maximum</t>
  </si>
  <si>
    <t>50 years</t>
  </si>
  <si>
    <t>Building and leasehold improvements | Minimum</t>
  </si>
  <si>
    <t>10 years</t>
  </si>
  <si>
    <t>Building and leasehold improvements | Maximum</t>
  </si>
  <si>
    <t>20 years</t>
  </si>
  <si>
    <t>Furniture and equipment | Minimum</t>
  </si>
  <si>
    <t>7 years</t>
  </si>
  <si>
    <t>Furniture and equipment | Maximum</t>
  </si>
  <si>
    <t>Automobiles | Minimum</t>
  </si>
  <si>
    <t>5 years</t>
  </si>
  <si>
    <t>Automobiles | Maximum</t>
  </si>
  <si>
    <t>Computer hardware and software | Minimum</t>
  </si>
  <si>
    <t>3 years</t>
  </si>
  <si>
    <t>Computer hardware and software | Maximum</t>
  </si>
  <si>
    <t>Summary of Significant Accounting Policies - Fair Values of the Company's Financial Instruments (Details) - USD ($) $ in Thousands</t>
  </si>
  <si>
    <t>Fair Value, Assets and Liabilities Measured on Recurring and Nonrecurring Basis [Line Items]</t>
  </si>
  <si>
    <t>Nicox stock with lockup provisions</t>
  </si>
  <si>
    <t>Total assets</t>
  </si>
  <si>
    <t>Total liabilities</t>
  </si>
  <si>
    <t>Level 1 | Recurring</t>
  </si>
  <si>
    <t>Level 2 | Recurring</t>
  </si>
  <si>
    <t>Level 3 | Recurring</t>
  </si>
  <si>
    <t>Accounts Receivable, Sales and Allowances - Net Trade Accounts Receivable (Details) - USD ($) $ in Thousands</t>
  </si>
  <si>
    <t>Gross Accounts Receivable</t>
  </si>
  <si>
    <t>Less reserves for:</t>
  </si>
  <si>
    <t>Rebates</t>
  </si>
  <si>
    <t>Discounts and allowances</t>
  </si>
  <si>
    <t>Advertising and promotions</t>
  </si>
  <si>
    <t>Doubtful accounts</t>
  </si>
  <si>
    <t>Accounts Receivable, Sales and Allowances - Summary of Adjustments to Gross Sales (Details) - USD ($) $ in Thousands</t>
  </si>
  <si>
    <t>3 Months Ended</t>
  </si>
  <si>
    <t>Mar. 31, 2018</t>
  </si>
  <si>
    <t>Sep. 30, 2017</t>
  </si>
  <si>
    <t>Mar. 31, 2017</t>
  </si>
  <si>
    <t>Less adjustments for:</t>
  </si>
  <si>
    <t>Advertising, promotions, and others</t>
  </si>
  <si>
    <t>Revenues, net</t>
  </si>
  <si>
    <t>Accounts Receivable, Sales and Allowances - Allowance for Customer Deductions (Details) - USD ($) $ in Thousands</t>
  </si>
  <si>
    <t>Changes in Allowance for Customer Deductions Accounts</t>
  </si>
  <si>
    <t>Balance</t>
  </si>
  <si>
    <t>Provision</t>
  </si>
  <si>
    <t>Charges processed</t>
  </si>
  <si>
    <t>Administrative fees and others</t>
  </si>
  <si>
    <t>Returns</t>
  </si>
  <si>
    <t>Discounts</t>
  </si>
  <si>
    <t>Advertising &amp; Promotions</t>
  </si>
  <si>
    <t>Inventories, Net - Components of Inventories (Details) - USD ($) $ in Thousands</t>
  </si>
  <si>
    <t>Finished goods</t>
  </si>
  <si>
    <t>Work in process</t>
  </si>
  <si>
    <t>Raw materials and supplies</t>
  </si>
  <si>
    <t>Inventory, Net</t>
  </si>
  <si>
    <t>Inventories, Net - Allowance for Excess and Obsolete Inventory (Details) - USD ($) $ in Thousands</t>
  </si>
  <si>
    <t>Inventory Valuation And Obsolescence [Roll Forward]</t>
  </si>
  <si>
    <t>Balance at beginning of year</t>
  </si>
  <si>
    <t>Balance at end of year</t>
  </si>
  <si>
    <t>Goodwill and Other Intangible Assets - Narrative (Details)</t>
  </si>
  <si>
    <t>Dec. 31, 2018USD ($)product</t>
  </si>
  <si>
    <t>Dec. 31, 2017USD ($)product</t>
  </si>
  <si>
    <t>Dec. 31, 2016USD ($)product</t>
  </si>
  <si>
    <t>Finite-Lived Intangible Assets [Line Items]</t>
  </si>
  <si>
    <t>Accumulated amortization</t>
  </si>
  <si>
    <t>Impairments</t>
  </si>
  <si>
    <t>IPR&amp;D</t>
  </si>
  <si>
    <t>Number of IPR&amp;D projects abandoned (in project) | product</t>
  </si>
  <si>
    <t>Impairment of IPR&amp;D projects</t>
  </si>
  <si>
    <t>IPR&amp;D | R&amp;D expenses</t>
  </si>
  <si>
    <t>Product licensing rights</t>
  </si>
  <si>
    <t>Product licensing rights | R&amp;D expenses</t>
  </si>
  <si>
    <t>Goodwill and Other Intangible Assets - Changes in Goodwill (Details) - USD ($) $ in Thousands</t>
  </si>
  <si>
    <t>Changes in Goodwill</t>
  </si>
  <si>
    <t>Foreign currency translations</t>
  </si>
  <si>
    <t>Goodwill and Other Intangible Assets - Major Categories of Intangible Assets (Details) - USD ($) $ in Thousands</t>
  </si>
  <si>
    <t>Major categories of finite-lived intangible assets</t>
  </si>
  <si>
    <t>Accumulated Amortization</t>
  </si>
  <si>
    <t>Net Carrying Amount</t>
  </si>
  <si>
    <t>Gross Carrying Amount</t>
  </si>
  <si>
    <t>Impairment</t>
  </si>
  <si>
    <t>Gross Carrying Amount (2)</t>
  </si>
  <si>
    <t>Reclassifications</t>
  </si>
  <si>
    <t>Weighted Average Remaining Amortization Period (years)</t>
  </si>
  <si>
    <t>9 years 1 month 6 days</t>
  </si>
  <si>
    <t>Impairment of intangible assets, accumulated amortization</t>
  </si>
  <si>
    <t>Trademarks</t>
  </si>
  <si>
    <t>17 years 6 months</t>
  </si>
  <si>
    <t>Customer relationships</t>
  </si>
  <si>
    <t>7 years 3 months 19 days</t>
  </si>
  <si>
    <t>Other intangibles</t>
  </si>
  <si>
    <t>3 months 19 days</t>
  </si>
  <si>
    <t>Major categories of indefinite-lived intangible assets</t>
  </si>
  <si>
    <t>R&amp;D expenses | Product licensing rights</t>
  </si>
  <si>
    <t>Goodwill and Other Intangible Assets - Changes In Intangible Assets (Details) - USD ($) $ in Thousands</t>
  </si>
  <si>
    <t>Finite-lived Intangible Assets [Roll Forward]</t>
  </si>
  <si>
    <t>Amortization</t>
  </si>
  <si>
    <t>Balance at end of period</t>
  </si>
  <si>
    <t>Indefinite-lived Intangible Assets [Roll Forward]</t>
  </si>
  <si>
    <t>Balance at beginning of period</t>
  </si>
  <si>
    <t>Acquisitions</t>
  </si>
  <si>
    <t>Goodwill and Other Intangible Assets - Amortization Expense of Acquired Intangible Assets (Details) $ in Thousands</t>
  </si>
  <si>
    <t>2023 and thereafter</t>
  </si>
  <si>
    <t>Property, Plant and Equipment (Details) - USD ($)</t>
  </si>
  <si>
    <t>Property, plant and equipment, gross, excluding capital leased assets</t>
  </si>
  <si>
    <t>Accumulated depreciation</t>
  </si>
  <si>
    <t>Property, plant and equipment, net, excluding capital leased assets</t>
  </si>
  <si>
    <t>Construction in progress</t>
  </si>
  <si>
    <t>Property, plant and equipment, net</t>
  </si>
  <si>
    <t>Interest costs capitalized</t>
  </si>
  <si>
    <t>Outside the United States</t>
  </si>
  <si>
    <t>Land</t>
  </si>
  <si>
    <t>Buildings and leasehold improvements</t>
  </si>
  <si>
    <t>Furniture and equipment</t>
  </si>
  <si>
    <t>Financing Arrangements - Narrative (Details)</t>
  </si>
  <si>
    <t>Jun. 01, 2016USD ($)</t>
  </si>
  <si>
    <t>Feb. 16, 2016USD ($)</t>
  </si>
  <si>
    <t>Apr. 17, 2014USD ($)</t>
  </si>
  <si>
    <t>Jun. 01, 2011USD ($)$ / shares</t>
  </si>
  <si>
    <t>Mar. 31, 2012day$ / shares</t>
  </si>
  <si>
    <t>Dec. 31, 2018USD ($)letter_of_credit</t>
  </si>
  <si>
    <t>Dec. 31, 2017USD ($)</t>
  </si>
  <si>
    <t>Dec. 31, 2016USD ($)</t>
  </si>
  <si>
    <t>Dec. 31, 2015USD ($)</t>
  </si>
  <si>
    <t>Dec. 31, 2014loan_agreement</t>
  </si>
  <si>
    <t>Debt Instrument [Line Items]</t>
  </si>
  <si>
    <t>Number of term loan agreements | loan_agreement</t>
  </si>
  <si>
    <t>Convertible Debt</t>
  </si>
  <si>
    <t>Interest expense</t>
  </si>
  <si>
    <t>Stated interest rate</t>
  </si>
  <si>
    <t>3.50%</t>
  </si>
  <si>
    <t>Loss on conversion</t>
  </si>
  <si>
    <t>Notes | Senior Notes</t>
  </si>
  <si>
    <t>Convertible notes payable</t>
  </si>
  <si>
    <t>Proceeds from convertible debt after deducting underwriting fees and other related expenses</t>
  </si>
  <si>
    <t>Initial conversion price (in Dollars per share) | $ / shares</t>
  </si>
  <si>
    <t>Conversion ratio</t>
  </si>
  <si>
    <t>Stock price trigger for conversion (in Dollars per share) | $ / shares</t>
  </si>
  <si>
    <t>Convertible threshold trading days (in day) | day</t>
  </si>
  <si>
    <t>Convertible threshold consecutive trading days | day</t>
  </si>
  <si>
    <t>Original amount of debt converted</t>
  </si>
  <si>
    <t>Notes | Senior Notes | Over-Allotment Option</t>
  </si>
  <si>
    <t>JP Morgan | JPM Revolving Facility</t>
  </si>
  <si>
    <t>Potential maximum borrowing capacity</t>
  </si>
  <si>
    <t>Potential increase in basis spread on variable rate in event of default</t>
  </si>
  <si>
    <t>2.00%</t>
  </si>
  <si>
    <t>Covenant, minimum liquidity</t>
  </si>
  <si>
    <t>Covenant, minimum liquidity, additional percentage of commitments</t>
  </si>
  <si>
    <t>25.00%</t>
  </si>
  <si>
    <t>Covenant, minimum EBITDA to fixed charges ratio</t>
  </si>
  <si>
    <t>Rolling quarterly measurement duration</t>
  </si>
  <si>
    <t>12 months</t>
  </si>
  <si>
    <t>JP Morgan | Term Loan Facility</t>
  </si>
  <si>
    <t>Repayments of long-term debt</t>
  </si>
  <si>
    <t>Aggregate principal amount financed</t>
  </si>
  <si>
    <t>Amount outstanding under credit facility</t>
  </si>
  <si>
    <t>Market price per $1 of principal</t>
  </si>
  <si>
    <t>Unamortized debt financing costs</t>
  </si>
  <si>
    <t>JP Morgan | Revolving Credit Facility | JPM Revolving Facility</t>
  </si>
  <si>
    <t>Maximum borrowing capacity</t>
  </si>
  <si>
    <t>Borrowing base, percent of eligible accounts receivable</t>
  </si>
  <si>
    <t>85.00%</t>
  </si>
  <si>
    <t>Borrowing base, percent of materials and WIP on FIFO</t>
  </si>
  <si>
    <t>65.00%</t>
  </si>
  <si>
    <t>Borrowing base, percent of liquidation value</t>
  </si>
  <si>
    <t>Borrowing base, percent of finished goods</t>
  </si>
  <si>
    <t>75.00%</t>
  </si>
  <si>
    <t>Borrowing base, percent of liquidation of finished goods</t>
  </si>
  <si>
    <t>Borrowing base, percent of eligible inventory liquidation value</t>
  </si>
  <si>
    <t>Borrowing base, percent of market value finished goods</t>
  </si>
  <si>
    <t>Commitment fees, minimum availability under credit facility</t>
  </si>
  <si>
    <t>12.50%</t>
  </si>
  <si>
    <t>Commitment fee, threshold, amount of commitments</t>
  </si>
  <si>
    <t>Commitment fee, threshold, number of consecutive days</t>
  </si>
  <si>
    <t>30 days</t>
  </si>
  <si>
    <t>Debt instrument term</t>
  </si>
  <si>
    <t>Unused line fee</t>
  </si>
  <si>
    <t>0.25%</t>
  </si>
  <si>
    <t>JP Morgan | Letter of Credit | JPM Revolving Facility</t>
  </si>
  <si>
    <t>JP Morgan | JPM Revolving Facility | Letter of Credit</t>
  </si>
  <si>
    <t>Letters of credit outstanding (in letter of credit) | letter_of_credit</t>
  </si>
  <si>
    <t>JP Morgan | JPM Revolving Facility | JPM Revolving Facility</t>
  </si>
  <si>
    <t>Remaining borrowing capacity</t>
  </si>
  <si>
    <t>Financing Arrangements - Variable Interest Rates (Details) - JP Morgan - Term Loan Facility</t>
  </si>
  <si>
    <t>Eurodollar | Moody's, B1 Rating | S&amp;P's, B Plus Rating or Higher</t>
  </si>
  <si>
    <t>Basis spread on variable rate</t>
  </si>
  <si>
    <t>4.25%</t>
  </si>
  <si>
    <t>Eurodollar | Moody's, B2 Rating | S&amp;P's, B Rating</t>
  </si>
  <si>
    <t>4.75%</t>
  </si>
  <si>
    <t>Eurodollar | Moody's, B3 Rating | S&amp;P's, B Minus Rating or Lower</t>
  </si>
  <si>
    <t>5.50%</t>
  </si>
  <si>
    <t>ABR Spread | Moody's, B1 Rating | S&amp;P's, B Plus Rating or Higher</t>
  </si>
  <si>
    <t>3.25%</t>
  </si>
  <si>
    <t>ABR Spread | Moody's, B2 Rating | S&amp;P's, B Rating</t>
  </si>
  <si>
    <t>3.75%</t>
  </si>
  <si>
    <t>ABR Spread | Moody's, B3 Rating | S&amp;P's, B Minus Rating or Lower</t>
  </si>
  <si>
    <t>4.50%</t>
  </si>
  <si>
    <t>Financing Arrangements - JPM Revolving Facility, Interest Terms (Details)</t>
  </si>
  <si>
    <t>Category 1 | Base Rate | Minimum</t>
  </si>
  <si>
    <t>Guarantor Obligations [Line Items]</t>
  </si>
  <si>
    <t>Fixed Charge Coverage Ratio</t>
  </si>
  <si>
    <t>Category 1 | Eurodollar | Minimum</t>
  </si>
  <si>
    <t>Category 1 | JPM Revolving Facility | Revolving Credit Facility | Base Rate</t>
  </si>
  <si>
    <t>0.50%</t>
  </si>
  <si>
    <t>Category 1 | JPM Revolving Facility | Revolving Credit Facility | Eurodollar</t>
  </si>
  <si>
    <t>1.50%</t>
  </si>
  <si>
    <t>Category 2 | Base Rate | Minimum</t>
  </si>
  <si>
    <t>Category 2 | Base Rate | Maximum</t>
  </si>
  <si>
    <t>Category 2 | Eurodollar | Minimum</t>
  </si>
  <si>
    <t>Category 2 | Eurodollar | Maximum</t>
  </si>
  <si>
    <t>Category 2 | JPM Revolving Facility | Revolving Credit Facility | Base Rate</t>
  </si>
  <si>
    <t>0.75%</t>
  </si>
  <si>
    <t>Category 2 | JPM Revolving Facility | Revolving Credit Facility | Eurodollar</t>
  </si>
  <si>
    <t>1.75%</t>
  </si>
  <si>
    <t>Category 3 | Base Rate | Maximum</t>
  </si>
  <si>
    <t>Category 3 | Eurodollar | Maximum</t>
  </si>
  <si>
    <t>Category 3 | JPM Revolving Facility | Revolving Credit Facility | Base Rate</t>
  </si>
  <si>
    <t>1.00%</t>
  </si>
  <si>
    <t>Category 3 | JPM Revolving Facility | Revolving Credit Facility | Eurodollar</t>
  </si>
  <si>
    <t>Financing Arrangements - Expenses in Relation to Convertible Notes (Details) - USD ($) $ in Thousands</t>
  </si>
  <si>
    <t>Apr. 06, 2016</t>
  </si>
  <si>
    <t>Apr. 05, 2016</t>
  </si>
  <si>
    <t>Deferred financing cost amortization</t>
  </si>
  <si>
    <t>Interest expense at 3.50% coupon rate</t>
  </si>
  <si>
    <t>Debt discount amortization</t>
  </si>
  <si>
    <t>Coupon Rate</t>
  </si>
  <si>
    <t>Debt Instrument, Redemption, Period One | Convertible Debt</t>
  </si>
  <si>
    <t>Conversion penalty percentage</t>
  </si>
  <si>
    <t>Debt Instrument, Redemption, Period Two | Convertible Debt</t>
  </si>
  <si>
    <t>Financing Arrangements - Maturities of Long-term Obligations (Details) $ in Thousands</t>
  </si>
  <si>
    <t>Thereafter</t>
  </si>
  <si>
    <t>(Loss) Earnings per Common Share - Reconciliation of Earnings Per Share Data (Details) - USD ($) $ / shares in Units, shares in Thousands, $ in Thousands</t>
  </si>
  <si>
    <t>Convertible debt income adjustments, net of tax</t>
  </si>
  <si>
    <t>(Loss) income from operations adjusted for convertible debt as used for diluted earnings per share</t>
  </si>
  <si>
    <t>(Loss) income from operations per share:</t>
  </si>
  <si>
    <t>Basic (in Dollars per share)</t>
  </si>
  <si>
    <t>Diluted (in Dollars per share)</t>
  </si>
  <si>
    <t>Shares used in computing (loss) income per share:</t>
  </si>
  <si>
    <t>Weighted average basic shares outstanding (in Shares)</t>
  </si>
  <si>
    <t>Dilutive securities:</t>
  </si>
  <si>
    <t>Stock options and unvested RSUs (in Shares)</t>
  </si>
  <si>
    <t>Shares issuable on conversion of the Notes (in Shares)</t>
  </si>
  <si>
    <t>Total dilutive securities (in Shares)</t>
  </si>
  <si>
    <t>Weighted average diluted shares outstanding (in Shares)</t>
  </si>
  <si>
    <t>(Loss) Earnings per Common Share - Narrative (Details) - USD ($) $ in Thousands</t>
  </si>
  <si>
    <t>Interest expense and deferred financing fees</t>
  </si>
  <si>
    <t>Leasing Arrangements - Narrative (Details) - USD ($) $ in Millions</t>
  </si>
  <si>
    <t>Rental expense</t>
  </si>
  <si>
    <t>Leasing Arrangements - Future Minimum Lease Payments (Details) $ in Thousands</t>
  </si>
  <si>
    <t>Future Minimum Rental Payments Under Non-cancelable Operating and Insignificant Capital Leases</t>
  </si>
  <si>
    <t>2024 and thereafter</t>
  </si>
  <si>
    <t>Stock Options, Restricted Stock and Employee Stock Purchase Plan - Narrative (Details)</t>
  </si>
  <si>
    <t>Jan. 31, 2018shares</t>
  </si>
  <si>
    <t>Dec. 31, 2018USD ($)offering_periodshares</t>
  </si>
  <si>
    <t>Dec. 31, 2017USD ($)shares</t>
  </si>
  <si>
    <t>Dec. 31, 2016USD ($)shares</t>
  </si>
  <si>
    <t>Dec. 16, 2016shares</t>
  </si>
  <si>
    <t>Share-based Compensation Arrangement by Share-based Payment Award [Line Items]</t>
  </si>
  <si>
    <t>Share-based compensation expense | $</t>
  </si>
  <si>
    <t>Share-based compensation expense due to accelerated vesting | $</t>
  </si>
  <si>
    <t>Total intrinsic value of stock options exercised | $</t>
  </si>
  <si>
    <t>Additional paid-in-capital recorded | $</t>
  </si>
  <si>
    <t>Total unrecognized compensation cost | $</t>
  </si>
  <si>
    <t>Recognition period for unrecognized compensation cost</t>
  </si>
  <si>
    <t>1 year 3 months 25 days</t>
  </si>
  <si>
    <t>Restricted Stock</t>
  </si>
  <si>
    <t>Number of RSUs granted (in Shares)</t>
  </si>
  <si>
    <t>Vested (in Shares)</t>
  </si>
  <si>
    <t>Forfeited (in Shares)</t>
  </si>
  <si>
    <t>2 years 9 months 55 days</t>
  </si>
  <si>
    <t>Vesting rights, percentage</t>
  </si>
  <si>
    <t>Vesting period</t>
  </si>
  <si>
    <t>4 years</t>
  </si>
  <si>
    <t>Omnibus Plan</t>
  </si>
  <si>
    <t>Number of shares authorized (in Shares)</t>
  </si>
  <si>
    <t>Number of shares granted (in Shares)</t>
  </si>
  <si>
    <t>Number of shares remaining available for issuance (in Shares)</t>
  </si>
  <si>
    <t>Omnibus Plan | Restricted Stock</t>
  </si>
  <si>
    <t>Number of RSUs outstanding (in Shares)</t>
  </si>
  <si>
    <t>2014 Plan</t>
  </si>
  <si>
    <t>Number of shares outstanding (in Shares)</t>
  </si>
  <si>
    <t>2014 Plan | Restricted Stock</t>
  </si>
  <si>
    <t>ESPP</t>
  </si>
  <si>
    <t>Discount from market price at the beginning or end of the offering period</t>
  </si>
  <si>
    <t>15.00%</t>
  </si>
  <si>
    <t>Number of offering periods | offering_period</t>
  </si>
  <si>
    <t>Maximum annual purchases per employee under ESPP | $</t>
  </si>
  <si>
    <t>Maximum annual withholdings per employee for purchases under ESPP | $</t>
  </si>
  <si>
    <t>Maximum number of shares available for purchase per employee (in Shares)</t>
  </si>
  <si>
    <t>Cash contributions to ESPP | $</t>
  </si>
  <si>
    <t>Shares issued under plan (in Shares)</t>
  </si>
  <si>
    <t>Remaining number of shares authorized under ESPP (in shares)</t>
  </si>
  <si>
    <t>ESPP | Minimum</t>
  </si>
  <si>
    <t>Percentage of base wages withheld for purchase of stock</t>
  </si>
  <si>
    <t>ESPP | Maximum</t>
  </si>
  <si>
    <t>Stock Options, Restricted Stock and Employee Stock Purchase Plan - Weighted-average Assumptions for Stock Options (Details) - $ / shares</t>
  </si>
  <si>
    <t>Assumptions used in estimating fair value of stock options</t>
  </si>
  <si>
    <t>Expected life (in years)</t>
  </si>
  <si>
    <t>4 years 9 months</t>
  </si>
  <si>
    <t>4 years 8 months 23 days</t>
  </si>
  <si>
    <t>Dividend yield</t>
  </si>
  <si>
    <t>0.00%</t>
  </si>
  <si>
    <t>Fair value per stock option (in dollars per share)</t>
  </si>
  <si>
    <t>Expected volatility</t>
  </si>
  <si>
    <t>50.00%</t>
  </si>
  <si>
    <t>46.00%</t>
  </si>
  <si>
    <t>Risk-free interest rate</t>
  </si>
  <si>
    <t>1.70%</t>
  </si>
  <si>
    <t>0.90%</t>
  </si>
  <si>
    <t>1.80%</t>
  </si>
  <si>
    <t>Stock Options, Restricted Stock and Employee Stock Purchase Plan - Stock Option Activity (Details) - Stock Option Plan 2014 And 2003 - USD ($) $ / shares in Units, shares in Thousands, $ in Thousands</t>
  </si>
  <si>
    <t>Number of Shares</t>
  </si>
  <si>
    <t>Beginning balance, outstanding (in Shares)</t>
  </si>
  <si>
    <t>Granted (in Shares)</t>
  </si>
  <si>
    <t>Exercised (in Shares)</t>
  </si>
  <si>
    <t>Forfeited or expired (in Shares)</t>
  </si>
  <si>
    <t>Ending balance, outstanding (in Shares)</t>
  </si>
  <si>
    <t>Number of Shares, Exercisable (in Shares)</t>
  </si>
  <si>
    <t>Weighted Average Exercise Price</t>
  </si>
  <si>
    <t>Beginning balance, outstanding (in Dollars per share)</t>
  </si>
  <si>
    <t>Granted (in Dollars per share)</t>
  </si>
  <si>
    <t>Exercised (in Dollars per share)</t>
  </si>
  <si>
    <t>Forfeited or expired (in Dollars per share)</t>
  </si>
  <si>
    <t>Ending balance, outstanding (in Dollars per share)</t>
  </si>
  <si>
    <t>Weighted Average Exercise Price, Exercisable (in Dollars per share)</t>
  </si>
  <si>
    <t>Weighted Average Remaining Contractual Term (Years)</t>
  </si>
  <si>
    <t>3 years 8 months 10 days</t>
  </si>
  <si>
    <t>Weighted Average Remaining Contractual Term, Exercisable (Years)</t>
  </si>
  <si>
    <t>3 years 4 months 28 days</t>
  </si>
  <si>
    <t>Aggregate Intrinsic Value</t>
  </si>
  <si>
    <t>Aggregate Intrinsic Value, Exercisable</t>
  </si>
  <si>
    <t>Stock Options, Restricted Stock and Employee Stock Purchase Plan - Non-vested Restricted Stock Activity (Details) - Restricted Stock - $ / shares shares in Thousands</t>
  </si>
  <si>
    <t>Beginning balance, non-vested (in Shares)</t>
  </si>
  <si>
    <t>Ending balance, non-vested (in Shares)</t>
  </si>
  <si>
    <t>Weighted Average Per Share Grant Date Fair Value</t>
  </si>
  <si>
    <t>Beginning balance, non-vested (in Dollars per share)</t>
  </si>
  <si>
    <t>Vested (in Dollars per share)</t>
  </si>
  <si>
    <t>Forfeited (in Dollars per share)</t>
  </si>
  <si>
    <t>Ending balance, non-vested (in Dollars per share)</t>
  </si>
  <si>
    <t>Number of accelerated vesting awards (in Shares)</t>
  </si>
  <si>
    <t>Income Taxes - Narrative (Details) - USD ($) $ in Thousands</t>
  </si>
  <si>
    <t>Income Tax Disclosure [Line Items]</t>
  </si>
  <si>
    <t>Income tax benefit due to change in tax rate</t>
  </si>
  <si>
    <t>Valuation allowance</t>
  </si>
  <si>
    <t>Unrecognized tax benefits that would impact the effective tax rate</t>
  </si>
  <si>
    <t>Unrealized increase in goodwill if realized</t>
  </si>
  <si>
    <t>Unrecognized tax benefits, income tax penalties</t>
  </si>
  <si>
    <t>Unrecognized tax benefits, interest on income taxes</t>
  </si>
  <si>
    <t>Unrecognized tax benefits, interest on income taxes expense, net</t>
  </si>
  <si>
    <t>Unrecognized tax benefits, income tax penalties accrued</t>
  </si>
  <si>
    <t>Unrecognized tax benefits, interest on income taxes accrued</t>
  </si>
  <si>
    <t>Federal</t>
  </si>
  <si>
    <t>Net operating loss carry-forwards</t>
  </si>
  <si>
    <t>State</t>
  </si>
  <si>
    <t>Foreign</t>
  </si>
  <si>
    <t>Foreign | Switzerland</t>
  </si>
  <si>
    <t>Income Taxes - Income Tax Provision (Details) - USD ($) $ in Thousands</t>
  </si>
  <si>
    <t>Current</t>
  </si>
  <si>
    <t>Deferred</t>
  </si>
  <si>
    <t>Income Taxes - Income Tax Rate Reconciliation (Details) - USD ($) $ in Thousands</t>
  </si>
  <si>
    <t>Computed “expected” tax provision</t>
  </si>
  <si>
    <t>Change in income taxes resulting from:</t>
  </si>
  <si>
    <t>State income taxes, net of Federal income tax</t>
  </si>
  <si>
    <t>Change in state income tax rate, net of Federal income tax</t>
  </si>
  <si>
    <t>Foreign income tax (benefit) provision</t>
  </si>
  <si>
    <t>Deduction for domestic production activities</t>
  </si>
  <si>
    <t>Stock compensation</t>
  </si>
  <si>
    <t>R&amp;D tax credits</t>
  </si>
  <si>
    <t>Nondeductible acquisition fees</t>
  </si>
  <si>
    <t>Interest and penalties from Federal audit</t>
  </si>
  <si>
    <t>Federal rate change</t>
  </si>
  <si>
    <t>Discrete adjustments to prior year</t>
  </si>
  <si>
    <t>162(m) Officers Compensation Limitation</t>
  </si>
  <si>
    <t>Other expense, net</t>
  </si>
  <si>
    <t>Valuation allowance change</t>
  </si>
  <si>
    <t>Income Taxes - The Geographical Allocation of the Companys Income (Details) - USD ($) $ in Thousands</t>
  </si>
  <si>
    <t>Pre-tax (loss) income from U.S. operations</t>
  </si>
  <si>
    <t>Pre-tax loss from foreign operations</t>
  </si>
  <si>
    <t>Total pre-tax (loss) income</t>
  </si>
  <si>
    <t>Income Taxes - Net Deferred Income Taxes (Details) - USD ($) $ in Thousands</t>
  </si>
  <si>
    <t>Deferred tax assets:</t>
  </si>
  <si>
    <t>Net operating loss carry-forward</t>
  </si>
  <si>
    <t>Stock-based compensation</t>
  </si>
  <si>
    <t>Chargeback reserves</t>
  </si>
  <si>
    <t>Reserve for product returns</t>
  </si>
  <si>
    <t>Inventory valuation reserve</t>
  </si>
  <si>
    <t>Long-term debt</t>
  </si>
  <si>
    <t>Interest greater than 30% of EBITDA</t>
  </si>
  <si>
    <t>Total deferred tax assets</t>
  </si>
  <si>
    <t>Net deferred tax assets</t>
  </si>
  <si>
    <t>Deferred tax liabilities:</t>
  </si>
  <si>
    <t>Prepaid expenses</t>
  </si>
  <si>
    <t>Depreciation &amp; amortization – tax over book</t>
  </si>
  <si>
    <t>Total deferred tax liabilities</t>
  </si>
  <si>
    <t>Net deferred income tax liability</t>
  </si>
  <si>
    <t>Income Taxes - Summary of Unrecognized Tax Benefits (Details) - USD ($) $ in Thousands</t>
  </si>
  <si>
    <t>Reconciliation of Unrecognized Tax Benefits</t>
  </si>
  <si>
    <t>Additions relating to current year</t>
  </si>
  <si>
    <t>Payments of amounts relating to prior years</t>
  </si>
  <si>
    <t>Additions relating to prior years</t>
  </si>
  <si>
    <t>Terminations of exposures relating to prior years</t>
  </si>
  <si>
    <t>Segment Information - Narrative (Details) $ in Millions</t>
  </si>
  <si>
    <t>Dec. 31, 2018USD ($)segment</t>
  </si>
  <si>
    <t>Number of operating segments</t>
  </si>
  <si>
    <t>Number of reportable segments (in segment)</t>
  </si>
  <si>
    <t>Segment Reporting Information [Line Items]</t>
  </si>
  <si>
    <t>Revenues | $</t>
  </si>
  <si>
    <t>Segment Information - Financial Information by Segment (Details) - USD ($) $ in Thousands</t>
  </si>
  <si>
    <t>REVENUES, NET:</t>
  </si>
  <si>
    <t>Revenues</t>
  </si>
  <si>
    <t>GROSS PROFIT:</t>
  </si>
  <si>
    <t>Gross Profit</t>
  </si>
  <si>
    <t>Prescription Pharmaceuticals</t>
  </si>
  <si>
    <t>Consumer Health</t>
  </si>
  <si>
    <t>Segment Information - Carrying Amount of Goodwill by Segment (Details) - USD ($)</t>
  </si>
  <si>
    <t>Acquisitions and other adjustments</t>
  </si>
  <si>
    <t>Dispositions</t>
  </si>
  <si>
    <t>Commitments and Contingencies (Details) $ in Thousands</t>
  </si>
  <si>
    <t>2022 and beyond</t>
  </si>
  <si>
    <t>Supplemental Cash Flow Information (Details) - USD ($) $ in Thousands</t>
  </si>
  <si>
    <t>Amount paid for interest</t>
  </si>
  <si>
    <t>Amount paid for income taxes, net</t>
  </si>
  <si>
    <t>Non-cash conversion of convertible notes to common shares</t>
  </si>
  <si>
    <t>Accrued capital expenditures</t>
  </si>
  <si>
    <t>Recently Issued and Adopted Accounting Pronouncements (Details) - Scenario, Forecast - Accounting Standards Update 2016-02 $ in Millions</t>
  </si>
  <si>
    <t>Jan. 01, 2019USD ($)</t>
  </si>
  <si>
    <t>New Accounting Pronouncements or Change in Accounting Principle [Line Items]</t>
  </si>
  <si>
    <t>Operating Lease, Liability</t>
  </si>
  <si>
    <t>Operating Lease, Right-of-Use Asset</t>
  </si>
  <si>
    <t>Customer, Supplier and Product Concentration - Narrative (Details) - customer</t>
  </si>
  <si>
    <t>Number of customers considered as concentration risks (in customer)</t>
  </si>
  <si>
    <t>One Product | Net Revenue | Product Concentration Risk</t>
  </si>
  <si>
    <t>Concentration Risk [Line Items]</t>
  </si>
  <si>
    <t>Concentration risk (as a percent)</t>
  </si>
  <si>
    <t>10.00%</t>
  </si>
  <si>
    <t>20.00%</t>
  </si>
  <si>
    <t>Prescription Pharmaceuticals | Net Revenue | Segment Concentration Risk</t>
  </si>
  <si>
    <t>89.40%</t>
  </si>
  <si>
    <t>91.90%</t>
  </si>
  <si>
    <t>94.30%</t>
  </si>
  <si>
    <t>Customer, Supplier and Product Concentration - Percentage of the Company's Gross and Net Sales and Accounts Receivable (Details) - USD ($) $ in Thousands</t>
  </si>
  <si>
    <t>Amerisource</t>
  </si>
  <si>
    <t>Cardinal</t>
  </si>
  <si>
    <t>McKesson</t>
  </si>
  <si>
    <t>Combined Total</t>
  </si>
  <si>
    <t>Customer Concentration Risk | Gross Accounts Receivables</t>
  </si>
  <si>
    <t>Customer concentration</t>
  </si>
  <si>
    <t>100.00%</t>
  </si>
  <si>
    <t>Customer Concentration Risk | Gross Sales</t>
  </si>
  <si>
    <t>Customer Concentration Risk | Net Revenue</t>
  </si>
  <si>
    <t>Customer Concentration Risk | Amerisource | Gross Accounts Receivables</t>
  </si>
  <si>
    <t>17.90%</t>
  </si>
  <si>
    <t>26.30%</t>
  </si>
  <si>
    <t>35.60%</t>
  </si>
  <si>
    <t>Customer Concentration Risk | Amerisource | Gross Sales</t>
  </si>
  <si>
    <t>20.50%</t>
  </si>
  <si>
    <t>23.60%</t>
  </si>
  <si>
    <t>29.50%</t>
  </si>
  <si>
    <t>Customer Concentration Risk | Amerisource | Net Revenue</t>
  </si>
  <si>
    <t>20.90%</t>
  </si>
  <si>
    <t>19.10%</t>
  </si>
  <si>
    <t>23.30%</t>
  </si>
  <si>
    <t>Customer Concentration Risk | Cardinal | Gross Accounts Receivables</t>
  </si>
  <si>
    <t>19.30%</t>
  </si>
  <si>
    <t>21.10%</t>
  </si>
  <si>
    <t>15.10%</t>
  </si>
  <si>
    <t>Customer Concentration Risk | Cardinal | Gross Sales</t>
  </si>
  <si>
    <t>20.70%</t>
  </si>
  <si>
    <t>17.50%</t>
  </si>
  <si>
    <t>15.40%</t>
  </si>
  <si>
    <t>Customer Concentration Risk | Cardinal | Net Revenue</t>
  </si>
  <si>
    <t>16.30%</t>
  </si>
  <si>
    <t>Customer Concentration Risk | McKesson | Gross Accounts Receivables</t>
  </si>
  <si>
    <t>48.30%</t>
  </si>
  <si>
    <t>38.60%</t>
  </si>
  <si>
    <t>33.20%</t>
  </si>
  <si>
    <t>Customer Concentration Risk | McKesson | Gross Sales</t>
  </si>
  <si>
    <t>41.80%</t>
  </si>
  <si>
    <t>39.10%</t>
  </si>
  <si>
    <t>32.50%</t>
  </si>
  <si>
    <t>Customer Concentration Risk | McKesson | Net Revenue</t>
  </si>
  <si>
    <t>26.50%</t>
  </si>
  <si>
    <t>24.20%</t>
  </si>
  <si>
    <t>Customer Concentration Risk | Combined Total | Gross Accounts Receivables</t>
  </si>
  <si>
    <t>85.50%</t>
  </si>
  <si>
    <t>86.00%</t>
  </si>
  <si>
    <t>83.90%</t>
  </si>
  <si>
    <t>Customer Concentration Risk | Combined Total | Gross Sales</t>
  </si>
  <si>
    <t>83.00%</t>
  </si>
  <si>
    <t>80.20%</t>
  </si>
  <si>
    <t>77.40%</t>
  </si>
  <si>
    <t>Customer Concentration Risk | Combined Total | Net Revenue</t>
  </si>
  <si>
    <t>61.70%</t>
  </si>
  <si>
    <t>63.50%</t>
  </si>
  <si>
    <t>63.80%</t>
  </si>
  <si>
    <t>Customer Concentration Risk | Other | Gross Accounts Receivables</t>
  </si>
  <si>
    <t>14.50%</t>
  </si>
  <si>
    <t>14.00%</t>
  </si>
  <si>
    <t>16.10%</t>
  </si>
  <si>
    <t>Customer Concentration Risk | Other | Gross Sales</t>
  </si>
  <si>
    <t>17.00%</t>
  </si>
  <si>
    <t>19.80%</t>
  </si>
  <si>
    <t>22.60%</t>
  </si>
  <si>
    <t>Customer Concentration Risk | Other | Net Revenue</t>
  </si>
  <si>
    <t>38.30%</t>
  </si>
  <si>
    <t>36.50%</t>
  </si>
  <si>
    <t>36.20%</t>
  </si>
  <si>
    <t>Related Party Transactions (Details) - USD ($) $ in Millions</t>
  </si>
  <si>
    <t>Polsinelli</t>
  </si>
  <si>
    <t>Related Party Transaction [Line Items]</t>
  </si>
  <si>
    <t>Legal services obtained</t>
  </si>
  <si>
    <t>Accounts payable for legal services</t>
  </si>
  <si>
    <t>Family member of the Company's Executive Vice President | Legal services from Segal McCambridge Singer and Mahone</t>
  </si>
  <si>
    <t>Family member of the Company's Executive Vice President | Support Services from Domino Amjet, Inc.</t>
  </si>
  <si>
    <t>Serialization support services obtained</t>
  </si>
  <si>
    <t>Selected Quarterly Financial Data (Unaudited) (Details) - USD ($) $ / shares in Units, $ in Thousands</t>
  </si>
  <si>
    <t>Operating (Loss) Income</t>
  </si>
  <si>
    <t>Net (Loss) Income, Amount</t>
  </si>
  <si>
    <t>Net (Loss) Income, Per Basic Share (in Dollars per share)</t>
  </si>
  <si>
    <t>Net (Loss) Income, Per Diluted Share (in Dollars per share)</t>
  </si>
  <si>
    <t>Legal Proceedings (Details) - USD ($) $ in Millions</t>
  </si>
  <si>
    <t>Sep. 05, 2018</t>
  </si>
  <si>
    <t>Apr. 07, 2017</t>
  </si>
  <si>
    <t>Loss contingency accrual</t>
  </si>
  <si>
    <t>Date Integrity Securities Litigation. First Occurrence</t>
  </si>
  <si>
    <t>Date Integrity Securities Litigation, Second Occurrence</t>
  </si>
  <si>
    <t>Ann Pope and Anthony Pope v. Horatio V. Cabasares, M.D., P.C. Houston Healthcare Systems, Inc., Akorn Sales, Inc., and Akorn, Inc.</t>
  </si>
  <si>
    <t>Insurance settlements receivable</t>
  </si>
  <si>
    <t>Share Repurchases (Details) - USD ($)</t>
  </si>
  <si>
    <t>30 Months Ended</t>
  </si>
  <si>
    <t>Jul. 31, 2016</t>
  </si>
  <si>
    <t>Maximum stock repurchase program amount</t>
  </si>
  <si>
    <t>Stock repurchased during period (in Shares)</t>
  </si>
  <si>
    <t>Average price per share of stock repurchased (in Dollars per share)</t>
  </si>
  <si>
    <t>Remaining repurchase authorization</t>
  </si>
  <si>
    <t>Pension plan and 401(k) Program - Funded Status (Details) - USD ($) $ in Thousands</t>
  </si>
  <si>
    <t>Fair value of plan assets</t>
  </si>
  <si>
    <t>Less: Benefit obligation</t>
  </si>
  <si>
    <t>Funded status - Benefit obligation in excess of plan assets</t>
  </si>
  <si>
    <t>Pension plan and 401(k) Program - Change in Plan Assets (Details) - USD ($) $ in Thousands</t>
  </si>
  <si>
    <t>Change in plan assets:</t>
  </si>
  <si>
    <t>Fair value of plan assets, beginning of year</t>
  </si>
  <si>
    <t>Actual return on plan assets</t>
  </si>
  <si>
    <t>Participant contributions</t>
  </si>
  <si>
    <t>Employer contributions</t>
  </si>
  <si>
    <t>Benefits paid</t>
  </si>
  <si>
    <t>Translation adjustments and other</t>
  </si>
  <si>
    <t>Fair value of plan assets, end of year</t>
  </si>
  <si>
    <t>Pension plan and 401(k) Program - Change in Benefit Obligations (Details) - USD ($) $ in Thousands</t>
  </si>
  <si>
    <t>Change in benefit obligation:</t>
  </si>
  <si>
    <t>Benefit obligation, beginning of year</t>
  </si>
  <si>
    <t>Service cost</t>
  </si>
  <si>
    <t>Interest cost</t>
  </si>
  <si>
    <t>Actuarial losses (gains)</t>
  </si>
  <si>
    <t>Benefit obligation, end of year</t>
  </si>
  <si>
    <t>Pension plan and 401(k) Program - Changes in Unrecognized Pension Cost (Details) - USD ($) $ in Thousands</t>
  </si>
  <si>
    <t>Changes in Unrecognized pension cost, pre-tax</t>
  </si>
  <si>
    <t>Unrecognized pension cost, pre-tax, beginning of year</t>
  </si>
  <si>
    <t>Amortization during year</t>
  </si>
  <si>
    <t>Actuarial (losses) gains</t>
  </si>
  <si>
    <t>Asset (losses) gains</t>
  </si>
  <si>
    <t>Unrecognized pension cost, pre-tax, end of year</t>
  </si>
  <si>
    <t>Pension plan and 401(k) Program - Amortization from OCI into Net Periodic Benefit Cost (Details) $ in Thousands</t>
  </si>
  <si>
    <t>Amortization of actuarial (losses)</t>
  </si>
  <si>
    <t>Amortization of prior service credit</t>
  </si>
  <si>
    <t>Estimated net (loss)</t>
  </si>
  <si>
    <t>Pension plan and 401(k) Program - Aggregate Information of Projected Benefit in Excess of Benefit Obligation (Details) - USD ($) $ in Thousands</t>
  </si>
  <si>
    <t>Projected benefit obligation</t>
  </si>
  <si>
    <t>Accumulated benefit obligation</t>
  </si>
  <si>
    <t>Pension plan and 401(k) Program - Net Periodic Costs (Details) - USD ($) $ in Thousands</t>
  </si>
  <si>
    <t>Expected return on plan assets</t>
  </si>
  <si>
    <t>Amortization of:</t>
  </si>
  <si>
    <t>Prior service cost (benefit)</t>
  </si>
  <si>
    <t>Net actuarial loss</t>
  </si>
  <si>
    <t>Net periodic benefit cost</t>
  </si>
  <si>
    <t>Pension plan and 401(k) Program - Weighted Average Assumptions (Details)</t>
  </si>
  <si>
    <t>Defined Benefit Plan, Weighted Average Assumptions Used in Calculating Net Periodic Benefit Cost [Abstract]</t>
  </si>
  <si>
    <t>Discount rate</t>
  </si>
  <si>
    <t>0.80%</t>
  </si>
  <si>
    <t>0.65%</t>
  </si>
  <si>
    <t>Expected rate of return on plan assets</t>
  </si>
  <si>
    <t>3.00%</t>
  </si>
  <si>
    <t>Rate of increase in compensation levels</t>
  </si>
  <si>
    <t>Defined Benefit Plan, Weighted Average Assumptions Used in Calculating Benefit Obligation [Abstract]</t>
  </si>
  <si>
    <t>Pension plan and 401(k) Program - Asset Allocation by Percentage of Plan Asset Category (Details)</t>
  </si>
  <si>
    <t>Defined Benefit Plan Disclosure [Line Items]</t>
  </si>
  <si>
    <t>Defined benefit plan, plan assets, allocation percentage</t>
  </si>
  <si>
    <t>Debt securities</t>
  </si>
  <si>
    <t>37.90%</t>
  </si>
  <si>
    <t>34.00%</t>
  </si>
  <si>
    <t>Equity securities</t>
  </si>
  <si>
    <t>32.40%</t>
  </si>
  <si>
    <t>Real estate</t>
  </si>
  <si>
    <t>4.30%</t>
  </si>
  <si>
    <t>12.90%</t>
  </si>
  <si>
    <t>27.30%</t>
  </si>
  <si>
    <t>0.60%</t>
  </si>
  <si>
    <t>Pension plan and 401(k) Program - Narrative (Details) - USD ($) $ in Thousands</t>
  </si>
  <si>
    <t>Expected future employer contributions, next fiscal year</t>
  </si>
  <si>
    <t>Employer's matching contribution, percent of match</t>
  </si>
  <si>
    <t>Employer's matching contribution, percent of employee's gross pay</t>
  </si>
  <si>
    <t>6.00%</t>
  </si>
  <si>
    <t>Employers matching contribution vesting percentage after two years of credited service</t>
  </si>
  <si>
    <t>Employers matching contribution vesting percentage after three years of credited service</t>
  </si>
  <si>
    <t>401k plan expense</t>
  </si>
  <si>
    <t>Pension plan and 401(k) Program - Estimated Future Benefit Payments (Details) $ in Thousands</t>
  </si>
  <si>
    <t>Years 2024 - 2028</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0.0000000_);(#,##0.0000000)" numFmtId="168"/>
    <numFmt formatCode="#,##0.000_);(#,##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25577671</v>
      </c>
    </row>
    <row r="8" spans="1:4">
      <c r="A8" s="4" t="s">
        <v>13</v>
      </c>
      <c r="D8" s="6" t="n">
        <v>1106.7</v>
      </c>
    </row>
    <row r="9" spans="1:4">
      <c r="A9" s="4" t="s">
        <v>14</v>
      </c>
      <c r="B9" s="4" t="s">
        <v>15</v>
      </c>
    </row>
    <row r="10" spans="1:4">
      <c r="A10" s="4" t="s">
        <v>16</v>
      </c>
      <c r="B10" s="5" t="n">
        <v>3116</v>
      </c>
    </row>
    <row r="11" spans="1:4">
      <c r="A11" s="4" t="s">
        <v>17</v>
      </c>
      <c r="B11" s="4" t="s">
        <v>18</v>
      </c>
    </row>
    <row r="12" spans="1:4">
      <c r="A12" s="4" t="s">
        <v>19</v>
      </c>
      <c r="B12" s="4" t="s">
        <v>20</v>
      </c>
    </row>
    <row r="13" spans="1:4">
      <c r="A13" s="4" t="s">
        <v>21</v>
      </c>
      <c r="B13" s="4" t="s">
        <v>22</v>
      </c>
    </row>
    <row r="14" spans="1:4">
      <c r="A14" s="4" t="s">
        <v>23</v>
      </c>
      <c r="B14" s="4" t="s">
        <v>18</v>
      </c>
    </row>
    <row r="15" spans="1:4">
      <c r="A15" s="4" t="s">
        <v>24</v>
      </c>
      <c r="B15" s="4" t="s">
        <v>15</v>
      </c>
    </row>
    <row r="16" spans="1:4">
      <c r="A16" s="4" t="s">
        <v>25</v>
      </c>
      <c r="B16" s="4" t="s">
        <v>15</v>
      </c>
    </row>
    <row r="17" spans="1:4">
      <c r="A17" s="4" t="s">
        <v>26</v>
      </c>
      <c r="B17" s="4" t="s">
        <v>15</v>
      </c>
    </row>
    <row r="18" spans="1:4">
      <c r="A18" s="4" t="s">
        <v>27</v>
      </c>
      <c r="B18" s="4" t="s">
        <v>28</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3</v>
      </c>
      <c r="D2" s="2" t="s">
        <v>84</v>
      </c>
    </row>
    <row r="3" spans="1:4">
      <c r="A3" s="3" t="s">
        <v>241</v>
      </c>
    </row>
    <row r="4" spans="1:4">
      <c r="A4" s="4" t="s">
        <v>989</v>
      </c>
      <c r="B4" s="7" t="n">
        <v>2166</v>
      </c>
      <c r="C4" s="7" t="n">
        <v>1982</v>
      </c>
      <c r="D4" s="7" t="n">
        <v>2087</v>
      </c>
    </row>
    <row r="5" spans="1:4">
      <c r="A5" s="4" t="s">
        <v>990</v>
      </c>
      <c r="B5" s="5" t="n">
        <v>197</v>
      </c>
      <c r="C5" s="5" t="n">
        <v>253</v>
      </c>
      <c r="D5" s="5" t="n">
        <v>238</v>
      </c>
    </row>
    <row r="6" spans="1:4">
      <c r="A6" s="4" t="s">
        <v>1008</v>
      </c>
      <c r="B6" s="5" t="n">
        <v>-731</v>
      </c>
      <c r="C6" s="5" t="n">
        <v>-773</v>
      </c>
      <c r="D6" s="5" t="n">
        <v>-741</v>
      </c>
    </row>
    <row r="7" spans="1:4">
      <c r="A7" s="3" t="s">
        <v>1009</v>
      </c>
    </row>
    <row r="8" spans="1:4">
      <c r="A8" s="4" t="s">
        <v>1010</v>
      </c>
      <c r="B8" s="5" t="n">
        <v>-19</v>
      </c>
      <c r="C8" s="5" t="n">
        <v>-19</v>
      </c>
      <c r="D8" s="5" t="n">
        <v>0</v>
      </c>
    </row>
    <row r="9" spans="1:4">
      <c r="A9" s="4" t="s">
        <v>1011</v>
      </c>
      <c r="B9" s="5" t="n">
        <v>0</v>
      </c>
      <c r="C9" s="5" t="n">
        <v>139</v>
      </c>
      <c r="D9" s="5" t="n">
        <v>212</v>
      </c>
    </row>
    <row r="10" spans="1:4">
      <c r="A10" s="4" t="s">
        <v>981</v>
      </c>
      <c r="B10" s="5" t="n">
        <v>-753</v>
      </c>
      <c r="C10" s="5" t="n">
        <v>-625</v>
      </c>
      <c r="D10" s="5" t="n">
        <v>-598</v>
      </c>
    </row>
    <row r="11" spans="1:4">
      <c r="A11" s="4" t="s">
        <v>1012</v>
      </c>
      <c r="B11" s="7" t="n">
        <v>860</v>
      </c>
      <c r="C11" s="7" t="n">
        <v>957</v>
      </c>
      <c r="D11" s="7" t="n">
        <v>119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3</v>
      </c>
      <c r="D2" s="2" t="s">
        <v>84</v>
      </c>
    </row>
    <row r="3" spans="1:4">
      <c r="A3" s="3" t="s">
        <v>1014</v>
      </c>
    </row>
    <row r="4" spans="1:4">
      <c r="A4" s="4" t="s">
        <v>1015</v>
      </c>
      <c r="B4" s="4" t="s">
        <v>1016</v>
      </c>
      <c r="C4" s="4" t="s">
        <v>1017</v>
      </c>
      <c r="D4" s="4" t="s">
        <v>649</v>
      </c>
    </row>
    <row r="5" spans="1:4">
      <c r="A5" s="4" t="s">
        <v>1018</v>
      </c>
      <c r="B5" s="4" t="s">
        <v>1019</v>
      </c>
      <c r="C5" s="4" t="s">
        <v>1019</v>
      </c>
      <c r="D5" s="4" t="s">
        <v>1019</v>
      </c>
    </row>
    <row r="6" spans="1:4">
      <c r="A6" s="4" t="s">
        <v>1020</v>
      </c>
      <c r="B6" s="4" t="s">
        <v>649</v>
      </c>
      <c r="C6" s="4" t="s">
        <v>649</v>
      </c>
      <c r="D6" s="4" t="s">
        <v>649</v>
      </c>
    </row>
    <row r="7" spans="1:4">
      <c r="A7" s="3" t="s">
        <v>1021</v>
      </c>
    </row>
    <row r="8" spans="1:4">
      <c r="A8" s="4" t="s">
        <v>1015</v>
      </c>
      <c r="B8" s="4" t="s">
        <v>1016</v>
      </c>
      <c r="C8" s="4" t="s">
        <v>1017</v>
      </c>
    </row>
    <row r="9" spans="1:4">
      <c r="A9" s="4" t="s">
        <v>1020</v>
      </c>
      <c r="B9" s="4" t="s">
        <v>649</v>
      </c>
      <c r="C9" s="4" t="s">
        <v>64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3</v>
      </c>
    </row>
    <row r="2" spans="1:3">
      <c r="A2" s="3" t="s">
        <v>1023</v>
      </c>
    </row>
    <row r="3" spans="1:3">
      <c r="A3" s="4" t="s">
        <v>1024</v>
      </c>
      <c r="B3" s="4" t="s">
        <v>885</v>
      </c>
      <c r="C3" s="4" t="s">
        <v>885</v>
      </c>
    </row>
    <row r="4" spans="1:3">
      <c r="A4" s="4" t="s">
        <v>1025</v>
      </c>
    </row>
    <row r="5" spans="1:3">
      <c r="A5" s="3" t="s">
        <v>1023</v>
      </c>
    </row>
    <row r="6" spans="1:3">
      <c r="A6" s="4" t="s">
        <v>1024</v>
      </c>
      <c r="B6" s="4" t="s">
        <v>1026</v>
      </c>
      <c r="C6" s="4" t="s">
        <v>1027</v>
      </c>
    </row>
    <row r="7" spans="1:3">
      <c r="A7" s="4" t="s">
        <v>1028</v>
      </c>
    </row>
    <row r="8" spans="1:3">
      <c r="A8" s="3" t="s">
        <v>1023</v>
      </c>
    </row>
    <row r="9" spans="1:3">
      <c r="A9" s="4" t="s">
        <v>1024</v>
      </c>
      <c r="B9" s="4" t="s">
        <v>913</v>
      </c>
      <c r="C9" s="4" t="s">
        <v>1029</v>
      </c>
    </row>
    <row r="10" spans="1:3">
      <c r="A10" s="4" t="s">
        <v>1030</v>
      </c>
    </row>
    <row r="11" spans="1:3">
      <c r="A11" s="3" t="s">
        <v>1023</v>
      </c>
    </row>
    <row r="12" spans="1:3">
      <c r="A12" s="4" t="s">
        <v>1024</v>
      </c>
      <c r="B12" s="4" t="s">
        <v>907</v>
      </c>
      <c r="C12" s="4" t="s">
        <v>1031</v>
      </c>
    </row>
    <row r="13" spans="1:3">
      <c r="A13" s="4" t="s">
        <v>140</v>
      </c>
    </row>
    <row r="14" spans="1:3">
      <c r="A14" s="3" t="s">
        <v>1023</v>
      </c>
    </row>
    <row r="15" spans="1:3">
      <c r="A15" s="4" t="s">
        <v>1024</v>
      </c>
      <c r="B15" s="4" t="s">
        <v>1032</v>
      </c>
      <c r="C15" s="4" t="s">
        <v>1033</v>
      </c>
    </row>
    <row r="16" spans="1:3">
      <c r="A16" s="4" t="s">
        <v>35</v>
      </c>
    </row>
    <row r="17" spans="1:3">
      <c r="A17" s="3" t="s">
        <v>1023</v>
      </c>
    </row>
    <row r="18" spans="1:3">
      <c r="A18" s="4" t="s">
        <v>1024</v>
      </c>
      <c r="B18" s="4" t="s">
        <v>1034</v>
      </c>
      <c r="C18" s="4" t="s">
        <v>58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3</v>
      </c>
      <c r="D2" s="2" t="s">
        <v>84</v>
      </c>
    </row>
    <row r="3" spans="1:4">
      <c r="A3" s="3" t="s">
        <v>1023</v>
      </c>
    </row>
    <row r="4" spans="1:4">
      <c r="A4" s="4" t="s">
        <v>1036</v>
      </c>
      <c r="B4" s="7" t="n">
        <v>1300</v>
      </c>
    </row>
    <row r="5" spans="1:4">
      <c r="A5" s="4" t="s">
        <v>1037</v>
      </c>
      <c r="B5" s="4" t="s">
        <v>742</v>
      </c>
    </row>
    <row r="6" spans="1:4">
      <c r="A6" s="4" t="s">
        <v>1038</v>
      </c>
      <c r="B6" s="4" t="s">
        <v>1039</v>
      </c>
    </row>
    <row r="7" spans="1:4">
      <c r="A7" s="4" t="s">
        <v>1040</v>
      </c>
      <c r="B7" s="4" t="s">
        <v>742</v>
      </c>
    </row>
    <row r="8" spans="1:4">
      <c r="A8" s="4" t="s">
        <v>1041</v>
      </c>
      <c r="B8" s="4" t="s">
        <v>885</v>
      </c>
    </row>
    <row r="9" spans="1:4">
      <c r="A9" s="4" t="s">
        <v>1042</v>
      </c>
      <c r="B9" s="7" t="n">
        <v>2600</v>
      </c>
      <c r="C9" s="7" t="n">
        <v>2600</v>
      </c>
      <c r="D9" s="7" t="n">
        <v>2200</v>
      </c>
    </row>
    <row r="10" spans="1:4">
      <c r="A10" s="13" t="n">
        <v>2</v>
      </c>
    </row>
    <row r="11" spans="1:4">
      <c r="A11" s="3" t="s">
        <v>1023</v>
      </c>
    </row>
    <row r="12" spans="1:4">
      <c r="A12" s="4" t="s">
        <v>974</v>
      </c>
      <c r="B12" s="7" t="n">
        <v>23610</v>
      </c>
      <c r="C12" s="7" t="n">
        <v>2428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375</v>
      </c>
    </row>
    <row r="2" spans="1:2">
      <c r="A2" s="3" t="s">
        <v>241</v>
      </c>
    </row>
    <row r="3" spans="1:2">
      <c r="A3" s="5" t="n">
        <v>2019</v>
      </c>
      <c r="B3" s="7" t="n">
        <v>1477</v>
      </c>
    </row>
    <row r="4" spans="1:2">
      <c r="A4" s="5" t="n">
        <v>2020</v>
      </c>
      <c r="B4" s="5" t="n">
        <v>1451</v>
      </c>
    </row>
    <row r="5" spans="1:2">
      <c r="A5" s="5" t="n">
        <v>2021</v>
      </c>
      <c r="B5" s="5" t="n">
        <v>1316</v>
      </c>
    </row>
    <row r="6" spans="1:2">
      <c r="A6" s="5" t="n">
        <v>2022</v>
      </c>
      <c r="B6" s="5" t="n">
        <v>1328</v>
      </c>
    </row>
    <row r="7" spans="1:2">
      <c r="A7" s="5" t="n">
        <v>2023</v>
      </c>
      <c r="B7" s="5" t="n">
        <v>1278</v>
      </c>
    </row>
    <row r="8" spans="1:2">
      <c r="A8" s="4" t="s">
        <v>1044</v>
      </c>
      <c r="B8" s="7" t="n">
        <v>731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24868</v>
      </c>
      <c r="C3" s="7" t="n">
        <v>368119</v>
      </c>
    </row>
    <row r="4" spans="1:3">
      <c r="A4" s="4" t="s">
        <v>36</v>
      </c>
      <c r="B4" s="5" t="n">
        <v>153126</v>
      </c>
      <c r="C4" s="5" t="n">
        <v>141383</v>
      </c>
    </row>
    <row r="5" spans="1:3">
      <c r="A5" s="4" t="s">
        <v>37</v>
      </c>
      <c r="B5" s="5" t="n">
        <v>173645</v>
      </c>
      <c r="C5" s="5" t="n">
        <v>183568</v>
      </c>
    </row>
    <row r="6" spans="1:3">
      <c r="A6" s="4" t="s">
        <v>38</v>
      </c>
      <c r="B6" s="5" t="n">
        <v>32180</v>
      </c>
      <c r="C6" s="5" t="n">
        <v>37081</v>
      </c>
    </row>
    <row r="7" spans="1:3">
      <c r="A7" s="4" t="s">
        <v>39</v>
      </c>
      <c r="B7" s="5" t="n">
        <v>583819</v>
      </c>
      <c r="C7" s="5" t="n">
        <v>730151</v>
      </c>
    </row>
    <row r="8" spans="1:3">
      <c r="A8" s="4" t="s">
        <v>40</v>
      </c>
      <c r="B8" s="5" t="n">
        <v>334853</v>
      </c>
      <c r="C8" s="5" t="n">
        <v>313418</v>
      </c>
    </row>
    <row r="9" spans="1:3">
      <c r="A9" s="3" t="s">
        <v>41</v>
      </c>
    </row>
    <row r="10" spans="1:3">
      <c r="A10" s="4" t="s">
        <v>42</v>
      </c>
      <c r="B10" s="5" t="n">
        <v>283879</v>
      </c>
      <c r="C10" s="5" t="n">
        <v>285310</v>
      </c>
    </row>
    <row r="11" spans="1:3">
      <c r="A11" s="4" t="s">
        <v>43</v>
      </c>
      <c r="B11" s="5" t="n">
        <v>284976</v>
      </c>
      <c r="C11" s="5" t="n">
        <v>569484</v>
      </c>
    </row>
    <row r="12" spans="1:3">
      <c r="A12" s="4" t="s">
        <v>44</v>
      </c>
      <c r="B12" s="5" t="n">
        <v>0</v>
      </c>
      <c r="C12" s="5" t="n">
        <v>6521</v>
      </c>
    </row>
    <row r="13" spans="1:3">
      <c r="A13" s="4" t="s">
        <v>45</v>
      </c>
      <c r="B13" s="5" t="n">
        <v>7730</v>
      </c>
      <c r="C13" s="5" t="n">
        <v>4627</v>
      </c>
    </row>
    <row r="14" spans="1:3">
      <c r="A14" s="4" t="s">
        <v>46</v>
      </c>
      <c r="B14" s="5" t="n">
        <v>576585</v>
      </c>
      <c r="C14" s="5" t="n">
        <v>865942</v>
      </c>
    </row>
    <row r="15" spans="1:3">
      <c r="A15" s="4" t="s">
        <v>47</v>
      </c>
      <c r="B15" s="5" t="n">
        <v>1495257</v>
      </c>
      <c r="C15" s="5" t="n">
        <v>1909511</v>
      </c>
    </row>
    <row r="16" spans="1:3">
      <c r="A16" s="3" t="s">
        <v>48</v>
      </c>
    </row>
    <row r="17" spans="1:3">
      <c r="A17" s="4" t="s">
        <v>49</v>
      </c>
      <c r="B17" s="5" t="n">
        <v>39570</v>
      </c>
      <c r="C17" s="5" t="n">
        <v>51976</v>
      </c>
    </row>
    <row r="18" spans="1:3">
      <c r="A18" s="4" t="s">
        <v>50</v>
      </c>
      <c r="B18" s="5" t="n">
        <v>0</v>
      </c>
      <c r="C18" s="5" t="n">
        <v>3901</v>
      </c>
    </row>
    <row r="19" spans="1:3">
      <c r="A19" s="4" t="s">
        <v>51</v>
      </c>
      <c r="B19" s="5" t="n">
        <v>0</v>
      </c>
      <c r="C19" s="5" t="n">
        <v>15775</v>
      </c>
    </row>
    <row r="20" spans="1:3">
      <c r="A20" s="4" t="s">
        <v>52</v>
      </c>
      <c r="B20" s="5" t="n">
        <v>6786</v>
      </c>
      <c r="C20" s="5" t="n">
        <v>5902</v>
      </c>
    </row>
    <row r="21" spans="1:3">
      <c r="A21" s="4" t="s">
        <v>53</v>
      </c>
      <c r="B21" s="5" t="n">
        <v>19745</v>
      </c>
      <c r="C21" s="5" t="n">
        <v>12286</v>
      </c>
    </row>
    <row r="22" spans="1:3">
      <c r="A22" s="4" t="s">
        <v>54</v>
      </c>
      <c r="B22" s="5" t="n">
        <v>36767</v>
      </c>
      <c r="C22" s="5" t="n">
        <v>38598</v>
      </c>
    </row>
    <row r="23" spans="1:3">
      <c r="A23" s="4" t="s">
        <v>55</v>
      </c>
      <c r="B23" s="5" t="n">
        <v>52413</v>
      </c>
      <c r="C23" s="5" t="n">
        <v>28293</v>
      </c>
    </row>
    <row r="24" spans="1:3">
      <c r="A24" s="4" t="s">
        <v>56</v>
      </c>
      <c r="B24" s="5" t="n">
        <v>15542</v>
      </c>
      <c r="C24" s="5" t="n">
        <v>14358</v>
      </c>
    </row>
    <row r="25" spans="1:3">
      <c r="A25" s="4" t="s">
        <v>57</v>
      </c>
      <c r="B25" s="5" t="n">
        <v>170823</v>
      </c>
      <c r="C25" s="5" t="n">
        <v>171089</v>
      </c>
    </row>
    <row r="26" spans="1:3">
      <c r="A26" s="3" t="s">
        <v>58</v>
      </c>
    </row>
    <row r="27" spans="1:3">
      <c r="A27" s="4" t="s">
        <v>59</v>
      </c>
      <c r="B27" s="5" t="n">
        <v>820411</v>
      </c>
      <c r="C27" s="5" t="n">
        <v>815195</v>
      </c>
    </row>
    <row r="28" spans="1:3">
      <c r="A28" s="4" t="s">
        <v>60</v>
      </c>
      <c r="B28" s="5" t="n">
        <v>566</v>
      </c>
      <c r="C28" s="5" t="n">
        <v>43404</v>
      </c>
    </row>
    <row r="29" spans="1:3">
      <c r="A29" s="4" t="s">
        <v>61</v>
      </c>
      <c r="B29" s="5" t="n">
        <v>49990</v>
      </c>
      <c r="C29" s="5" t="n">
        <v>40300</v>
      </c>
    </row>
    <row r="30" spans="1:3">
      <c r="A30" s="4" t="s">
        <v>62</v>
      </c>
      <c r="B30" s="5" t="n">
        <v>9601</v>
      </c>
      <c r="C30" s="5" t="n">
        <v>8278</v>
      </c>
    </row>
    <row r="31" spans="1:3">
      <c r="A31" s="4" t="s">
        <v>63</v>
      </c>
      <c r="B31" s="5" t="n">
        <v>880568</v>
      </c>
      <c r="C31" s="5" t="n">
        <v>907177</v>
      </c>
    </row>
    <row r="32" spans="1:3">
      <c r="A32" s="4" t="s">
        <v>64</v>
      </c>
      <c r="B32" s="5" t="n">
        <v>1051391</v>
      </c>
      <c r="C32" s="5" t="n">
        <v>1078266</v>
      </c>
    </row>
    <row r="33" spans="1:3">
      <c r="A33" s="3" t="s">
        <v>65</v>
      </c>
    </row>
    <row r="34" spans="1:3">
      <c r="A34" s="4" t="s">
        <v>66</v>
      </c>
      <c r="B34" s="5" t="n">
        <v>0</v>
      </c>
      <c r="C34" s="5" t="n">
        <v>0</v>
      </c>
    </row>
    <row r="35" spans="1:3">
      <c r="A35" s="4" t="s">
        <v>67</v>
      </c>
      <c r="B35" s="5" t="n">
        <v>574553</v>
      </c>
      <c r="C35" s="5" t="n">
        <v>550472</v>
      </c>
    </row>
    <row r="36" spans="1:3">
      <c r="A36" s="4" t="s">
        <v>68</v>
      </c>
      <c r="B36" s="5" t="n">
        <v>-107168</v>
      </c>
      <c r="C36" s="5" t="n">
        <v>294741</v>
      </c>
    </row>
    <row r="37" spans="1:3">
      <c r="A37" s="4" t="s">
        <v>69</v>
      </c>
      <c r="B37" s="5" t="n">
        <v>-23519</v>
      </c>
      <c r="C37" s="5" t="n">
        <v>-13968</v>
      </c>
    </row>
    <row r="38" spans="1:3">
      <c r="A38" s="4" t="s">
        <v>70</v>
      </c>
      <c r="B38" s="5" t="n">
        <v>443866</v>
      </c>
      <c r="C38" s="5" t="n">
        <v>831245</v>
      </c>
    </row>
    <row r="39" spans="1:3">
      <c r="A39" s="4" t="s">
        <v>71</v>
      </c>
      <c r="B39" s="7" t="n">
        <v>1495257</v>
      </c>
      <c r="C39" s="7" t="n">
        <v>1909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18</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3</v>
      </c>
    </row>
    <row r="2" spans="1:3">
      <c r="A2" s="3" t="s">
        <v>73</v>
      </c>
    </row>
    <row r="3" spans="1:3">
      <c r="A3" s="4" t="s">
        <v>74</v>
      </c>
      <c r="B3" s="7" t="n">
        <v>1</v>
      </c>
      <c r="C3" s="7" t="n">
        <v>1</v>
      </c>
    </row>
    <row r="4" spans="1:3">
      <c r="A4" s="4" t="s">
        <v>75</v>
      </c>
      <c r="B4" s="5" t="n">
        <v>5000000</v>
      </c>
      <c r="C4" s="5" t="n">
        <v>5000000</v>
      </c>
    </row>
    <row r="5" spans="1:3">
      <c r="A5" s="4" t="s">
        <v>76</v>
      </c>
      <c r="B5" s="5" t="n">
        <v>0</v>
      </c>
      <c r="C5" s="5" t="n">
        <v>0</v>
      </c>
    </row>
    <row r="6" spans="1:3">
      <c r="A6" s="4" t="s">
        <v>77</v>
      </c>
      <c r="B6" s="5" t="n">
        <v>0</v>
      </c>
      <c r="C6" s="5" t="n">
        <v>0</v>
      </c>
    </row>
    <row r="7" spans="1:3">
      <c r="A7" s="4" t="s">
        <v>78</v>
      </c>
      <c r="B7" s="4" t="s">
        <v>79</v>
      </c>
      <c r="C7" s="4" t="s">
        <v>79</v>
      </c>
    </row>
    <row r="8" spans="1:3">
      <c r="A8" s="4" t="s">
        <v>80</v>
      </c>
      <c r="B8" s="5" t="n">
        <v>150000000</v>
      </c>
      <c r="C8" s="5" t="n">
        <v>150000000</v>
      </c>
    </row>
    <row r="9" spans="1:3">
      <c r="A9" s="4" t="s">
        <v>81</v>
      </c>
      <c r="B9" s="5" t="n">
        <v>125492373</v>
      </c>
      <c r="C9" s="5" t="n">
        <v>125090522</v>
      </c>
    </row>
    <row r="10" spans="1:3">
      <c r="A10" s="4" t="s">
        <v>82</v>
      </c>
      <c r="B10" s="5" t="n">
        <v>125492373</v>
      </c>
      <c r="C10" s="5" t="n">
        <v>125090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18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196</v>
      </c>
      <c r="B12" s="4" t="s">
        <v>264</v>
      </c>
    </row>
    <row r="13" spans="1:2">
      <c r="A13" s="4" t="s">
        <v>265</v>
      </c>
      <c r="B13" s="4" t="s">
        <v>266</v>
      </c>
    </row>
    <row r="14" spans="1:2">
      <c r="A14" s="4" t="s">
        <v>267</v>
      </c>
      <c r="B14" s="4" t="s">
        <v>268</v>
      </c>
    </row>
    <row r="15" spans="1:2">
      <c r="A15" s="4" t="s">
        <v>211</v>
      </c>
      <c r="B15" s="4" t="s">
        <v>269</v>
      </c>
    </row>
    <row r="16" spans="1:2">
      <c r="A16" s="4" t="s">
        <v>270</v>
      </c>
      <c r="B16" s="4" t="s">
        <v>271</v>
      </c>
    </row>
    <row r="17" spans="1:2">
      <c r="A17" s="4" t="s">
        <v>272</v>
      </c>
      <c r="B17" s="4" t="s">
        <v>273</v>
      </c>
    </row>
    <row r="18" spans="1:2">
      <c r="A18" s="4" t="s">
        <v>274</v>
      </c>
      <c r="B18"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185</v>
      </c>
    </row>
    <row r="4" spans="1:2">
      <c r="A4" s="4" t="s">
        <v>277</v>
      </c>
      <c r="B4" s="4" t="s">
        <v>278</v>
      </c>
    </row>
    <row r="5" spans="1:2">
      <c r="A5" s="4" t="s">
        <v>279</v>
      </c>
      <c r="B5" s="4" t="s">
        <v>278</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188</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1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194</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197</v>
      </c>
    </row>
    <row r="4" spans="1:2">
      <c r="A4" s="4" t="s">
        <v>196</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200</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03</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06</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v>
      </c>
    </row>
    <row r="3" spans="1:2">
      <c r="A3" s="3" t="s">
        <v>209</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3</v>
      </c>
      <c r="D2" s="2" t="s">
        <v>84</v>
      </c>
    </row>
    <row r="3" spans="1:4">
      <c r="A3" s="3" t="s">
        <v>85</v>
      </c>
    </row>
    <row r="4" spans="1:4">
      <c r="A4" s="4" t="s">
        <v>86</v>
      </c>
      <c r="B4" s="7" t="n">
        <v>694018</v>
      </c>
      <c r="C4" s="7" t="n">
        <v>841045</v>
      </c>
      <c r="D4" s="7" t="n">
        <v>1116843</v>
      </c>
    </row>
    <row r="5" spans="1:4">
      <c r="A5" s="4" t="s">
        <v>87</v>
      </c>
      <c r="B5" s="5" t="n">
        <v>448002</v>
      </c>
      <c r="C5" s="5" t="n">
        <v>408839</v>
      </c>
      <c r="D5" s="5" t="n">
        <v>443331</v>
      </c>
    </row>
    <row r="6" spans="1:4">
      <c r="A6" s="4" t="s">
        <v>88</v>
      </c>
      <c r="B6" s="5" t="n">
        <v>246016</v>
      </c>
      <c r="C6" s="5" t="n">
        <v>432206</v>
      </c>
      <c r="D6" s="5" t="n">
        <v>673512</v>
      </c>
    </row>
    <row r="7" spans="1:4">
      <c r="A7" s="4" t="s">
        <v>89</v>
      </c>
      <c r="B7" s="5" t="n">
        <v>279628</v>
      </c>
      <c r="C7" s="5" t="n">
        <v>216324</v>
      </c>
      <c r="D7" s="5" t="n">
        <v>197631</v>
      </c>
    </row>
    <row r="8" spans="1:4">
      <c r="A8" s="4" t="s">
        <v>90</v>
      </c>
      <c r="B8" s="5" t="n">
        <v>121</v>
      </c>
      <c r="C8" s="5" t="n">
        <v>159</v>
      </c>
      <c r="D8" s="5" t="n">
        <v>364</v>
      </c>
    </row>
    <row r="9" spans="1:4">
      <c r="A9" s="4" t="s">
        <v>91</v>
      </c>
      <c r="B9" s="5" t="n">
        <v>47321</v>
      </c>
      <c r="C9" s="5" t="n">
        <v>44988</v>
      </c>
      <c r="D9" s="5" t="n">
        <v>38753</v>
      </c>
    </row>
    <row r="10" spans="1:4">
      <c r="A10" s="4" t="s">
        <v>92</v>
      </c>
      <c r="B10" s="5" t="n">
        <v>53472</v>
      </c>
      <c r="C10" s="5" t="n">
        <v>61443</v>
      </c>
      <c r="D10" s="5" t="n">
        <v>65713</v>
      </c>
    </row>
    <row r="11" spans="1:4">
      <c r="A11" s="4" t="s">
        <v>93</v>
      </c>
      <c r="B11" s="5" t="n">
        <v>231086</v>
      </c>
      <c r="C11" s="5" t="n">
        <v>128127</v>
      </c>
      <c r="D11" s="5" t="n">
        <v>44369</v>
      </c>
    </row>
    <row r="12" spans="1:4">
      <c r="A12" s="4" t="s">
        <v>94</v>
      </c>
      <c r="B12" s="5" t="n">
        <v>22814</v>
      </c>
      <c r="C12" s="5" t="n">
        <v>4049</v>
      </c>
      <c r="D12" s="5" t="n">
        <v>3824</v>
      </c>
    </row>
    <row r="13" spans="1:4">
      <c r="A13" s="4" t="s">
        <v>95</v>
      </c>
      <c r="B13" s="5" t="n">
        <v>634442</v>
      </c>
      <c r="C13" s="5" t="n">
        <v>455090</v>
      </c>
      <c r="D13" s="5" t="n">
        <v>350654</v>
      </c>
    </row>
    <row r="14" spans="1:4">
      <c r="A14" s="4" t="s">
        <v>96</v>
      </c>
      <c r="B14" s="5" t="n">
        <v>-388426</v>
      </c>
      <c r="C14" s="5" t="n">
        <v>-22884</v>
      </c>
      <c r="D14" s="5" t="n">
        <v>322858</v>
      </c>
    </row>
    <row r="15" spans="1:4">
      <c r="A15" s="4" t="s">
        <v>97</v>
      </c>
      <c r="B15" s="5" t="n">
        <v>-5216</v>
      </c>
      <c r="C15" s="5" t="n">
        <v>-5216</v>
      </c>
      <c r="D15" s="5" t="n">
        <v>-10791</v>
      </c>
    </row>
    <row r="16" spans="1:4">
      <c r="A16" s="4" t="s">
        <v>98</v>
      </c>
      <c r="B16" s="5" t="n">
        <v>-45900</v>
      </c>
      <c r="C16" s="5" t="n">
        <v>-38070</v>
      </c>
      <c r="D16" s="5" t="n">
        <v>-42734</v>
      </c>
    </row>
    <row r="17" spans="1:4">
      <c r="A17" s="4" t="s">
        <v>99</v>
      </c>
      <c r="B17" s="5" t="n">
        <v>1360</v>
      </c>
      <c r="C17" s="5" t="n">
        <v>6972</v>
      </c>
      <c r="D17" s="5" t="n">
        <v>1967</v>
      </c>
    </row>
    <row r="18" spans="1:4">
      <c r="A18" s="4" t="s">
        <v>100</v>
      </c>
      <c r="B18" s="5" t="n">
        <v>-438182</v>
      </c>
      <c r="C18" s="5" t="n">
        <v>-59198</v>
      </c>
      <c r="D18" s="5" t="n">
        <v>271300</v>
      </c>
    </row>
    <row r="19" spans="1:4">
      <c r="A19" s="4" t="s">
        <v>101</v>
      </c>
      <c r="B19" s="5" t="n">
        <v>-36273</v>
      </c>
      <c r="C19" s="5" t="n">
        <v>-34648</v>
      </c>
      <c r="D19" s="5" t="n">
        <v>87057</v>
      </c>
    </row>
    <row r="20" spans="1:4">
      <c r="A20" s="4" t="s">
        <v>102</v>
      </c>
      <c r="B20" s="7" t="n">
        <v>-401909</v>
      </c>
      <c r="C20" s="7" t="n">
        <v>-24550</v>
      </c>
      <c r="D20" s="7" t="n">
        <v>184243</v>
      </c>
    </row>
    <row r="21" spans="1:4">
      <c r="A21" s="3" t="s">
        <v>103</v>
      </c>
    </row>
    <row r="22" spans="1:4">
      <c r="A22" s="4" t="s">
        <v>104</v>
      </c>
      <c r="B22" s="8" t="n">
        <v>-3.21</v>
      </c>
      <c r="C22" s="8" t="n">
        <v>-0.2</v>
      </c>
      <c r="D22" s="8" t="n">
        <v>1.5</v>
      </c>
    </row>
    <row r="23" spans="1:4">
      <c r="A23" s="4" t="s">
        <v>105</v>
      </c>
      <c r="B23" s="8" t="n">
        <v>-3.21</v>
      </c>
      <c r="C23" s="8" t="n">
        <v>-0.2</v>
      </c>
      <c r="D23" s="8" t="n">
        <v>1.47</v>
      </c>
    </row>
    <row r="24" spans="1:4">
      <c r="A24" s="3" t="s">
        <v>106</v>
      </c>
    </row>
    <row r="25" spans="1:4">
      <c r="A25" s="4" t="s">
        <v>107</v>
      </c>
      <c r="B25" s="5" t="n">
        <v>125383</v>
      </c>
      <c r="C25" s="5" t="n">
        <v>124790</v>
      </c>
      <c r="D25" s="5" t="n">
        <v>122869</v>
      </c>
    </row>
    <row r="26" spans="1:4">
      <c r="A26" s="4" t="s">
        <v>108</v>
      </c>
      <c r="B26" s="5" t="n">
        <v>125383</v>
      </c>
      <c r="C26" s="5" t="n">
        <v>124790</v>
      </c>
      <c r="D26" s="5" t="n">
        <v>125801</v>
      </c>
    </row>
    <row r="27" spans="1:4">
      <c r="A27" s="3" t="s">
        <v>109</v>
      </c>
    </row>
    <row r="28" spans="1:4">
      <c r="A28" s="4" t="s">
        <v>102</v>
      </c>
      <c r="B28" s="7" t="n">
        <v>-401909</v>
      </c>
      <c r="C28" s="7" t="n">
        <v>-24550</v>
      </c>
      <c r="D28" s="7" t="n">
        <v>184243</v>
      </c>
    </row>
    <row r="29" spans="1:4">
      <c r="A29" s="4" t="s">
        <v>110</v>
      </c>
      <c r="B29" s="5" t="n">
        <v>-21</v>
      </c>
      <c r="C29" s="5" t="n">
        <v>267</v>
      </c>
      <c r="D29" s="5" t="n">
        <v>740</v>
      </c>
    </row>
    <row r="30" spans="1:4">
      <c r="A30" s="4" t="s">
        <v>111</v>
      </c>
      <c r="B30" s="5" t="n">
        <v>-8001</v>
      </c>
      <c r="C30" s="5" t="n">
        <v>6150</v>
      </c>
      <c r="D30" s="5" t="n">
        <v>-1941</v>
      </c>
    </row>
    <row r="31" spans="1:4">
      <c r="A31" s="4" t="s">
        <v>112</v>
      </c>
      <c r="B31" s="5" t="n">
        <v>-1529</v>
      </c>
      <c r="C31" s="5" t="n">
        <v>1582</v>
      </c>
      <c r="D31" s="5" t="n">
        <v>-3624</v>
      </c>
    </row>
    <row r="32" spans="1:4">
      <c r="A32" s="4" t="s">
        <v>113</v>
      </c>
      <c r="B32" s="7" t="n">
        <v>-411460</v>
      </c>
      <c r="C32" s="7" t="n">
        <v>-16551</v>
      </c>
      <c r="D32" s="7" t="n">
        <v>1794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12</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15</v>
      </c>
    </row>
    <row r="4" spans="1:2">
      <c r="A4" s="4" t="s">
        <v>341</v>
      </c>
      <c r="B4" s="4" t="s">
        <v>342</v>
      </c>
    </row>
    <row r="5" spans="1:2">
      <c r="A5" s="4" t="s">
        <v>297</v>
      </c>
      <c r="B5"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18</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3" t="s">
        <v>221</v>
      </c>
    </row>
    <row r="4" spans="1:2">
      <c r="A4" s="4" t="s">
        <v>220</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27</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33</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355</v>
      </c>
      <c r="B1" s="2" t="s">
        <v>1</v>
      </c>
    </row>
    <row r="2" spans="1:2">
      <c r="B2" s="2" t="s">
        <v>2</v>
      </c>
    </row>
    <row r="3" spans="1:2">
      <c r="A3" s="3" t="s">
        <v>241</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374</v>
      </c>
      <c r="B1" s="2" t="s">
        <v>1</v>
      </c>
    </row>
    <row r="2" spans="1:2">
      <c r="B2" s="2" t="s">
        <v>375</v>
      </c>
    </row>
    <row r="3" spans="1:2">
      <c r="A3" s="4" t="s">
        <v>376</v>
      </c>
    </row>
    <row r="4" spans="1:2">
      <c r="A4" s="3" t="s">
        <v>377</v>
      </c>
    </row>
    <row r="5" spans="1:2">
      <c r="A5" s="4" t="s">
        <v>378</v>
      </c>
      <c r="B5" s="7" t="n">
        <v>1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 customWidth="1" max="6" min="6" width="14"/>
    <col customWidth="1" max="7" min="7" width="13"/>
  </cols>
  <sheetData>
    <row r="1" spans="1:7">
      <c r="A1" s="1" t="s">
        <v>379</v>
      </c>
      <c r="B1" s="2" t="s">
        <v>380</v>
      </c>
      <c r="C1" s="2" t="s">
        <v>381</v>
      </c>
      <c r="D1" s="2" t="s">
        <v>1</v>
      </c>
    </row>
    <row r="2" spans="1:7">
      <c r="B2" s="2" t="s">
        <v>382</v>
      </c>
      <c r="C2" s="2" t="s">
        <v>383</v>
      </c>
      <c r="D2" s="2" t="s">
        <v>2</v>
      </c>
      <c r="E2" s="2" t="s">
        <v>33</v>
      </c>
      <c r="F2" s="2" t="s">
        <v>84</v>
      </c>
      <c r="G2" s="2" t="s">
        <v>384</v>
      </c>
    </row>
    <row r="3" spans="1:7">
      <c r="A3" s="3" t="s">
        <v>385</v>
      </c>
    </row>
    <row r="4" spans="1:7">
      <c r="A4" s="4" t="s">
        <v>386</v>
      </c>
      <c r="C4" s="4" t="s">
        <v>387</v>
      </c>
    </row>
    <row r="5" spans="1:7">
      <c r="A5" s="4" t="s">
        <v>388</v>
      </c>
      <c r="D5" s="7" t="n">
        <v>900</v>
      </c>
      <c r="E5" s="7" t="n">
        <v>1800</v>
      </c>
    </row>
    <row r="6" spans="1:7">
      <c r="A6" s="4" t="s">
        <v>389</v>
      </c>
      <c r="D6" s="4" t="s">
        <v>390</v>
      </c>
    </row>
    <row r="7" spans="1:7">
      <c r="A7" s="4" t="s">
        <v>391</v>
      </c>
      <c r="D7" s="7" t="n">
        <v>830038</v>
      </c>
      <c r="E7" s="7" t="n">
        <v>953326</v>
      </c>
      <c r="F7" s="7" t="n">
        <v>1218560</v>
      </c>
    </row>
    <row r="8" spans="1:7">
      <c r="A8" s="4" t="s">
        <v>392</v>
      </c>
      <c r="D8" s="4" t="s">
        <v>393</v>
      </c>
      <c r="E8" s="4" t="s">
        <v>394</v>
      </c>
    </row>
    <row r="9" spans="1:7">
      <c r="A9" s="4" t="s">
        <v>395</v>
      </c>
      <c r="D9" s="7" t="n">
        <v>1887862</v>
      </c>
      <c r="E9" s="7" t="n">
        <v>2351071</v>
      </c>
      <c r="F9" s="5" t="n">
        <v>2891267</v>
      </c>
    </row>
    <row r="10" spans="1:7">
      <c r="A10" s="4" t="s">
        <v>396</v>
      </c>
      <c r="D10" s="4" t="s">
        <v>397</v>
      </c>
    </row>
    <row r="11" spans="1:7">
      <c r="A11" s="4" t="s">
        <v>398</v>
      </c>
      <c r="D11" s="7" t="n">
        <v>200</v>
      </c>
    </row>
    <row r="12" spans="1:7">
      <c r="A12" s="4" t="s">
        <v>399</v>
      </c>
      <c r="D12" s="5" t="n">
        <v>600</v>
      </c>
    </row>
    <row r="13" spans="1:7">
      <c r="A13" s="4" t="s">
        <v>400</v>
      </c>
      <c r="D13" s="7" t="n">
        <v>297802</v>
      </c>
      <c r="E13" s="7" t="n">
        <v>476601</v>
      </c>
      <c r="F13" s="5" t="n">
        <v>463724</v>
      </c>
    </row>
    <row r="14" spans="1:7">
      <c r="A14" s="4" t="s">
        <v>401</v>
      </c>
      <c r="D14" s="4" t="s">
        <v>402</v>
      </c>
      <c r="E14" s="4" t="s">
        <v>403</v>
      </c>
    </row>
    <row r="15" spans="1:7">
      <c r="A15" s="4" t="s">
        <v>404</v>
      </c>
      <c r="D15" s="4" t="s">
        <v>397</v>
      </c>
    </row>
    <row r="16" spans="1:7">
      <c r="A16" s="4" t="s">
        <v>405</v>
      </c>
      <c r="D16" s="7" t="n">
        <v>0</v>
      </c>
    </row>
    <row r="17" spans="1:7">
      <c r="A17" s="4" t="s">
        <v>406</v>
      </c>
      <c r="D17" s="5" t="n">
        <v>100</v>
      </c>
    </row>
    <row r="18" spans="1:7">
      <c r="A18" s="4" t="s">
        <v>407</v>
      </c>
      <c r="D18" s="7" t="n">
        <v>20162</v>
      </c>
      <c r="E18" s="7" t="n">
        <v>26874</v>
      </c>
      <c r="F18" s="5" t="n">
        <v>28285</v>
      </c>
    </row>
    <row r="19" spans="1:7">
      <c r="A19" s="4" t="s">
        <v>408</v>
      </c>
      <c r="D19" s="4" t="s">
        <v>409</v>
      </c>
      <c r="E19" s="4" t="s">
        <v>409</v>
      </c>
    </row>
    <row r="20" spans="1:7">
      <c r="A20" s="4" t="s">
        <v>410</v>
      </c>
      <c r="D20" s="4" t="s">
        <v>411</v>
      </c>
    </row>
    <row r="21" spans="1:7">
      <c r="A21" s="4" t="s">
        <v>412</v>
      </c>
      <c r="D21" s="7" t="n">
        <v>1000</v>
      </c>
    </row>
    <row r="22" spans="1:7">
      <c r="A22" s="4" t="s">
        <v>413</v>
      </c>
      <c r="D22" s="5" t="n">
        <v>900</v>
      </c>
    </row>
    <row r="23" spans="1:7">
      <c r="A23" s="4" t="s">
        <v>414</v>
      </c>
      <c r="D23" s="5" t="n">
        <v>33400</v>
      </c>
    </row>
    <row r="24" spans="1:7">
      <c r="A24" s="4" t="s">
        <v>415</v>
      </c>
      <c r="D24" s="5" t="n">
        <v>5900</v>
      </c>
    </row>
    <row r="25" spans="1:7">
      <c r="A25" s="4" t="s">
        <v>416</v>
      </c>
      <c r="D25" s="5" t="n">
        <v>27341</v>
      </c>
      <c r="E25" s="7" t="n">
        <v>21369</v>
      </c>
      <c r="F25" s="5" t="n">
        <v>32100</v>
      </c>
    </row>
    <row r="26" spans="1:7">
      <c r="A26" s="4" t="s">
        <v>417</v>
      </c>
      <c r="D26" s="5" t="n">
        <v>46505</v>
      </c>
      <c r="E26" s="5" t="n">
        <v>34402</v>
      </c>
      <c r="F26" s="5" t="n">
        <v>33532</v>
      </c>
    </row>
    <row r="27" spans="1:7">
      <c r="A27" s="4" t="s">
        <v>418</v>
      </c>
      <c r="D27" s="5" t="n">
        <v>4000</v>
      </c>
      <c r="E27" s="5" t="n">
        <v>1500</v>
      </c>
    </row>
    <row r="28" spans="1:7">
      <c r="A28" s="4" t="s">
        <v>419</v>
      </c>
      <c r="D28" s="7" t="n">
        <v>29300</v>
      </c>
      <c r="E28" s="7" t="n">
        <v>23700</v>
      </c>
      <c r="F28" s="7" t="n">
        <v>22200</v>
      </c>
    </row>
    <row r="29" spans="1:7">
      <c r="A29" s="4" t="s">
        <v>420</v>
      </c>
      <c r="D29" s="9" t="n">
        <v>3.7</v>
      </c>
      <c r="E29" s="9" t="n">
        <v>3.2</v>
      </c>
      <c r="F29" s="9" t="n">
        <v>3.6</v>
      </c>
    </row>
    <row r="30" spans="1:7">
      <c r="A30" s="4" t="s">
        <v>421</v>
      </c>
      <c r="D30" s="7" t="n">
        <v>18</v>
      </c>
      <c r="E30" s="7" t="n">
        <v>35</v>
      </c>
    </row>
    <row r="31" spans="1:7">
      <c r="A31" s="4" t="s">
        <v>422</v>
      </c>
    </row>
    <row r="32" spans="1:7">
      <c r="A32" s="3" t="s">
        <v>385</v>
      </c>
    </row>
    <row r="33" spans="1:7">
      <c r="A33" s="4" t="s">
        <v>423</v>
      </c>
      <c r="D33" s="7" t="n">
        <v>100</v>
      </c>
    </row>
    <row r="34" spans="1:7">
      <c r="A34" s="4" t="s">
        <v>421</v>
      </c>
      <c r="G34" s="7" t="n">
        <v>3000</v>
      </c>
    </row>
    <row r="35" spans="1:7">
      <c r="A35" s="4" t="s">
        <v>165</v>
      </c>
      <c r="B35" s="7" t="n">
        <v>2600</v>
      </c>
    </row>
    <row r="36" spans="1:7">
      <c r="A36" s="4" t="s">
        <v>424</v>
      </c>
      <c r="E36" s="7" t="n">
        <v>-400</v>
      </c>
    </row>
    <row r="37" spans="1:7">
      <c r="A37" s="4" t="s">
        <v>425</v>
      </c>
    </row>
    <row r="38" spans="1:7">
      <c r="A38" s="3" t="s">
        <v>385</v>
      </c>
    </row>
    <row r="39" spans="1:7">
      <c r="A39" s="4" t="s">
        <v>426</v>
      </c>
      <c r="D39" s="4" t="s">
        <v>427</v>
      </c>
    </row>
    <row r="40" spans="1:7">
      <c r="A40" s="4" t="s">
        <v>428</v>
      </c>
      <c r="D40" s="4" t="s">
        <v>429</v>
      </c>
    </row>
    <row r="41" spans="1:7">
      <c r="A41" s="4" t="s">
        <v>430</v>
      </c>
    </row>
    <row r="42" spans="1:7">
      <c r="A42" s="3" t="s">
        <v>385</v>
      </c>
    </row>
    <row r="43" spans="1:7">
      <c r="A43" s="4" t="s">
        <v>426</v>
      </c>
      <c r="D43" s="4" t="s">
        <v>431</v>
      </c>
    </row>
    <row r="44" spans="1:7">
      <c r="A44" s="4" t="s">
        <v>428</v>
      </c>
      <c r="D44" s="4" t="s">
        <v>432</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2</v>
      </c>
      <c r="C1" s="2" t="s">
        <v>33</v>
      </c>
      <c r="D1" s="2" t="s">
        <v>84</v>
      </c>
      <c r="E1" s="2" t="s">
        <v>434</v>
      </c>
    </row>
    <row r="2" spans="1:5">
      <c r="A2" s="3" t="s">
        <v>185</v>
      </c>
    </row>
    <row r="3" spans="1:5">
      <c r="A3" s="4" t="s">
        <v>35</v>
      </c>
      <c r="B3" s="7" t="n">
        <v>224868</v>
      </c>
      <c r="C3" s="7" t="n">
        <v>368119</v>
      </c>
    </row>
    <row r="4" spans="1:5">
      <c r="A4" s="4" t="s">
        <v>435</v>
      </c>
      <c r="B4" s="5" t="n">
        <v>926</v>
      </c>
      <c r="C4" s="5" t="n">
        <v>1770</v>
      </c>
    </row>
    <row r="5" spans="1:5">
      <c r="A5" s="4" t="s">
        <v>436</v>
      </c>
      <c r="B5" s="7" t="n">
        <v>225794</v>
      </c>
      <c r="C5" s="7" t="n">
        <v>369889</v>
      </c>
      <c r="D5" s="7" t="n">
        <v>204034</v>
      </c>
      <c r="E5" s="7" t="n">
        <v>3505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3</v>
      </c>
      <c r="D2" s="2" t="s">
        <v>84</v>
      </c>
    </row>
    <row r="3" spans="1:4">
      <c r="A3" s="3" t="s">
        <v>85</v>
      </c>
    </row>
    <row r="4" spans="1:4">
      <c r="A4" s="4" t="s">
        <v>115</v>
      </c>
      <c r="B4" s="7" t="n">
        <v>6</v>
      </c>
      <c r="C4" s="7" t="n">
        <v>-157</v>
      </c>
      <c r="D4" s="7" t="n">
        <v>-436</v>
      </c>
    </row>
    <row r="5" spans="1:4">
      <c r="A5" s="4" t="s">
        <v>116</v>
      </c>
      <c r="B5" s="7" t="n">
        <v>389</v>
      </c>
      <c r="C5" s="7" t="n">
        <v>-403</v>
      </c>
      <c r="D5" s="7" t="n">
        <v>6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4" t="s">
        <v>438</v>
      </c>
    </row>
    <row r="4" spans="1:2">
      <c r="A4" s="3" t="s">
        <v>439</v>
      </c>
    </row>
    <row r="5" spans="1:2">
      <c r="A5" s="4" t="s">
        <v>440</v>
      </c>
      <c r="B5" s="4" t="s">
        <v>432</v>
      </c>
    </row>
    <row r="6" spans="1:2">
      <c r="A6" s="4" t="s">
        <v>441</v>
      </c>
    </row>
    <row r="7" spans="1:2">
      <c r="A7" s="3" t="s">
        <v>439</v>
      </c>
    </row>
    <row r="8" spans="1:2">
      <c r="A8" s="4" t="s">
        <v>440</v>
      </c>
      <c r="B8" s="4" t="s">
        <v>442</v>
      </c>
    </row>
    <row r="9" spans="1:2">
      <c r="A9" s="4" t="s">
        <v>443</v>
      </c>
    </row>
    <row r="10" spans="1:2">
      <c r="A10" s="3" t="s">
        <v>439</v>
      </c>
    </row>
    <row r="11" spans="1:2">
      <c r="A11" s="4" t="s">
        <v>440</v>
      </c>
      <c r="B11" s="4" t="s">
        <v>444</v>
      </c>
    </row>
    <row r="12" spans="1:2">
      <c r="A12" s="4" t="s">
        <v>445</v>
      </c>
    </row>
    <row r="13" spans="1:2">
      <c r="A13" s="3" t="s">
        <v>439</v>
      </c>
    </row>
    <row r="14" spans="1:2">
      <c r="A14" s="4" t="s">
        <v>440</v>
      </c>
      <c r="B14" s="4" t="s">
        <v>446</v>
      </c>
    </row>
    <row r="15" spans="1:2">
      <c r="A15" s="4" t="s">
        <v>447</v>
      </c>
    </row>
    <row r="16" spans="1:2">
      <c r="A16" s="3" t="s">
        <v>439</v>
      </c>
    </row>
    <row r="17" spans="1:2">
      <c r="A17" s="4" t="s">
        <v>440</v>
      </c>
      <c r="B17" s="4" t="s">
        <v>448</v>
      </c>
    </row>
    <row r="18" spans="1:2">
      <c r="A18" s="4" t="s">
        <v>449</v>
      </c>
    </row>
    <row r="19" spans="1:2">
      <c r="A19" s="3" t="s">
        <v>439</v>
      </c>
    </row>
    <row r="20" spans="1:2">
      <c r="A20" s="4" t="s">
        <v>440</v>
      </c>
      <c r="B20" s="4" t="s">
        <v>446</v>
      </c>
    </row>
    <row r="21" spans="1:2">
      <c r="A21" s="4" t="s">
        <v>450</v>
      </c>
    </row>
    <row r="22" spans="1:2">
      <c r="A22" s="3" t="s">
        <v>439</v>
      </c>
    </row>
    <row r="23" spans="1:2">
      <c r="A23" s="4" t="s">
        <v>440</v>
      </c>
      <c r="B23" s="4" t="s">
        <v>451</v>
      </c>
    </row>
    <row r="24" spans="1:2">
      <c r="A24" s="4" t="s">
        <v>452</v>
      </c>
    </row>
    <row r="25" spans="1:2">
      <c r="A25" s="3" t="s">
        <v>439</v>
      </c>
    </row>
    <row r="26" spans="1:2">
      <c r="A26" s="4" t="s">
        <v>440</v>
      </c>
      <c r="B26" s="4" t="s">
        <v>448</v>
      </c>
    </row>
    <row r="27" spans="1:2">
      <c r="A27" s="4" t="s">
        <v>453</v>
      </c>
    </row>
    <row r="28" spans="1:2">
      <c r="A28" s="3" t="s">
        <v>439</v>
      </c>
    </row>
    <row r="29" spans="1:2">
      <c r="A29" s="4" t="s">
        <v>440</v>
      </c>
      <c r="B29" s="4" t="s">
        <v>454</v>
      </c>
    </row>
    <row r="30" spans="1:2">
      <c r="A30" s="4" t="s">
        <v>455</v>
      </c>
    </row>
    <row r="31" spans="1:2">
      <c r="A31" s="3" t="s">
        <v>439</v>
      </c>
    </row>
    <row r="32" spans="1:2">
      <c r="A32" s="4" t="s">
        <v>440</v>
      </c>
      <c r="B32"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3</v>
      </c>
    </row>
    <row r="2" spans="1:3">
      <c r="A2" s="3" t="s">
        <v>457</v>
      </c>
    </row>
    <row r="3" spans="1:3">
      <c r="A3" s="4" t="s">
        <v>35</v>
      </c>
      <c r="B3" s="7" t="n">
        <v>224868</v>
      </c>
      <c r="C3" s="7" t="n">
        <v>368119</v>
      </c>
    </row>
    <row r="4" spans="1:3">
      <c r="A4" s="4" t="s">
        <v>458</v>
      </c>
      <c r="B4" s="5" t="n">
        <v>18</v>
      </c>
      <c r="C4" s="5" t="n">
        <v>35</v>
      </c>
    </row>
    <row r="5" spans="1:3">
      <c r="A5" s="4" t="s">
        <v>459</v>
      </c>
      <c r="B5" s="5" t="n">
        <v>224886</v>
      </c>
      <c r="C5" s="5" t="n">
        <v>368154</v>
      </c>
    </row>
    <row r="6" spans="1:3">
      <c r="A6" s="4" t="s">
        <v>50</v>
      </c>
      <c r="C6" s="5" t="n">
        <v>3901</v>
      </c>
    </row>
    <row r="7" spans="1:3">
      <c r="A7" s="4" t="s">
        <v>460</v>
      </c>
      <c r="C7" s="5" t="n">
        <v>3901</v>
      </c>
    </row>
    <row r="8" spans="1:3">
      <c r="A8" s="4" t="s">
        <v>461</v>
      </c>
    </row>
    <row r="9" spans="1:3">
      <c r="A9" s="3" t="s">
        <v>457</v>
      </c>
    </row>
    <row r="10" spans="1:3">
      <c r="A10" s="4" t="s">
        <v>35</v>
      </c>
      <c r="B10" s="5" t="n">
        <v>224868</v>
      </c>
      <c r="C10" s="5" t="n">
        <v>368119</v>
      </c>
    </row>
    <row r="11" spans="1:3">
      <c r="A11" s="4" t="s">
        <v>458</v>
      </c>
      <c r="B11" s="5" t="n">
        <v>0</v>
      </c>
      <c r="C11" s="5" t="n">
        <v>0</v>
      </c>
    </row>
    <row r="12" spans="1:3">
      <c r="A12" s="4" t="s">
        <v>459</v>
      </c>
      <c r="B12" s="5" t="n">
        <v>224868</v>
      </c>
      <c r="C12" s="5" t="n">
        <v>368119</v>
      </c>
    </row>
    <row r="13" spans="1:3">
      <c r="A13" s="4" t="s">
        <v>50</v>
      </c>
      <c r="C13" s="5" t="n">
        <v>0</v>
      </c>
    </row>
    <row r="14" spans="1:3">
      <c r="A14" s="4" t="s">
        <v>460</v>
      </c>
      <c r="C14" s="5" t="n">
        <v>0</v>
      </c>
    </row>
    <row r="15" spans="1:3">
      <c r="A15" s="4" t="s">
        <v>462</v>
      </c>
    </row>
    <row r="16" spans="1:3">
      <c r="A16" s="3" t="s">
        <v>457</v>
      </c>
    </row>
    <row r="17" spans="1:3">
      <c r="A17" s="4" t="s">
        <v>35</v>
      </c>
      <c r="B17" s="5" t="n">
        <v>0</v>
      </c>
      <c r="C17" s="5" t="n">
        <v>0</v>
      </c>
    </row>
    <row r="18" spans="1:3">
      <c r="A18" s="4" t="s">
        <v>458</v>
      </c>
      <c r="B18" s="5" t="n">
        <v>0</v>
      </c>
      <c r="C18" s="5" t="n">
        <v>0</v>
      </c>
    </row>
    <row r="19" spans="1:3">
      <c r="A19" s="4" t="s">
        <v>459</v>
      </c>
      <c r="B19" s="5" t="n">
        <v>0</v>
      </c>
      <c r="C19" s="5" t="n">
        <v>0</v>
      </c>
    </row>
    <row r="20" spans="1:3">
      <c r="A20" s="4" t="s">
        <v>50</v>
      </c>
      <c r="C20" s="5" t="n">
        <v>0</v>
      </c>
    </row>
    <row r="21" spans="1:3">
      <c r="A21" s="4" t="s">
        <v>460</v>
      </c>
      <c r="C21" s="5" t="n">
        <v>0</v>
      </c>
    </row>
    <row r="22" spans="1:3">
      <c r="A22" s="4" t="s">
        <v>463</v>
      </c>
    </row>
    <row r="23" spans="1:3">
      <c r="A23" s="3" t="s">
        <v>457</v>
      </c>
    </row>
    <row r="24" spans="1:3">
      <c r="A24" s="4" t="s">
        <v>35</v>
      </c>
      <c r="B24" s="5" t="n">
        <v>0</v>
      </c>
      <c r="C24" s="5" t="n">
        <v>0</v>
      </c>
    </row>
    <row r="25" spans="1:3">
      <c r="A25" s="4" t="s">
        <v>458</v>
      </c>
      <c r="B25" s="5" t="n">
        <v>18</v>
      </c>
      <c r="C25" s="5" t="n">
        <v>35</v>
      </c>
    </row>
    <row r="26" spans="1:3">
      <c r="A26" s="4" t="s">
        <v>459</v>
      </c>
      <c r="B26" s="7" t="n">
        <v>18</v>
      </c>
      <c r="C26" s="5" t="n">
        <v>35</v>
      </c>
    </row>
    <row r="27" spans="1:3">
      <c r="A27" s="4" t="s">
        <v>50</v>
      </c>
      <c r="C27" s="5" t="n">
        <v>3901</v>
      </c>
    </row>
    <row r="28" spans="1:3">
      <c r="A28" s="4" t="s">
        <v>460</v>
      </c>
      <c r="C28" s="7" t="n">
        <v>39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33</v>
      </c>
      <c r="D1" s="2" t="s">
        <v>84</v>
      </c>
    </row>
    <row r="2" spans="1:4">
      <c r="A2" s="3" t="s">
        <v>188</v>
      </c>
    </row>
    <row r="3" spans="1:4">
      <c r="A3" s="4" t="s">
        <v>465</v>
      </c>
      <c r="B3" s="7" t="n">
        <v>308305</v>
      </c>
      <c r="C3" s="7" t="n">
        <v>378759</v>
      </c>
      <c r="D3" s="7" t="n">
        <v>519175</v>
      </c>
    </row>
    <row r="4" spans="1:4">
      <c r="A4" s="3" t="s">
        <v>466</v>
      </c>
    </row>
    <row r="5" spans="1:4">
      <c r="A5" s="4" t="s">
        <v>391</v>
      </c>
      <c r="B5" s="5" t="n">
        <v>-55312</v>
      </c>
      <c r="C5" s="5" t="n">
        <v>-73984</v>
      </c>
    </row>
    <row r="6" spans="1:4">
      <c r="A6" s="4" t="s">
        <v>467</v>
      </c>
      <c r="B6" s="5" t="n">
        <v>-55963</v>
      </c>
      <c r="C6" s="5" t="n">
        <v>-111945</v>
      </c>
    </row>
    <row r="7" spans="1:4">
      <c r="A7" s="4" t="s">
        <v>407</v>
      </c>
      <c r="B7" s="5" t="n">
        <v>-35146</v>
      </c>
      <c r="C7" s="5" t="n">
        <v>-41687</v>
      </c>
    </row>
    <row r="8" spans="1:4">
      <c r="A8" s="4" t="s">
        <v>468</v>
      </c>
      <c r="B8" s="5" t="n">
        <v>-6561</v>
      </c>
      <c r="C8" s="5" t="n">
        <v>-7779</v>
      </c>
    </row>
    <row r="9" spans="1:4">
      <c r="A9" s="4" t="s">
        <v>469</v>
      </c>
      <c r="B9" s="5" t="n">
        <v>-1574</v>
      </c>
      <c r="C9" s="5" t="n">
        <v>-1301</v>
      </c>
    </row>
    <row r="10" spans="1:4">
      <c r="A10" s="4" t="s">
        <v>470</v>
      </c>
      <c r="B10" s="5" t="n">
        <v>-623</v>
      </c>
      <c r="C10" s="5" t="n">
        <v>-680</v>
      </c>
    </row>
    <row r="11" spans="1:4">
      <c r="A11" s="4" t="s">
        <v>36</v>
      </c>
      <c r="B11" s="7" t="n">
        <v>153126</v>
      </c>
      <c r="C11" s="7" t="n">
        <v>1413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472</v>
      </c>
      <c r="J1" s="2" t="s">
        <v>1</v>
      </c>
    </row>
    <row r="2" spans="1:12">
      <c r="B2" s="2" t="s">
        <v>2</v>
      </c>
      <c r="C2" s="2" t="s">
        <v>383</v>
      </c>
      <c r="D2" s="2" t="s">
        <v>4</v>
      </c>
      <c r="E2" s="2" t="s">
        <v>473</v>
      </c>
      <c r="F2" s="2" t="s">
        <v>33</v>
      </c>
      <c r="G2" s="2" t="s">
        <v>474</v>
      </c>
      <c r="H2" s="2" t="s">
        <v>382</v>
      </c>
      <c r="I2" s="2" t="s">
        <v>475</v>
      </c>
      <c r="J2" s="2" t="s">
        <v>2</v>
      </c>
      <c r="K2" s="2" t="s">
        <v>33</v>
      </c>
      <c r="L2" s="2" t="s">
        <v>84</v>
      </c>
    </row>
    <row r="3" spans="1:12">
      <c r="A3" s="3" t="s">
        <v>188</v>
      </c>
    </row>
    <row r="4" spans="1:12">
      <c r="A4" s="4" t="s">
        <v>395</v>
      </c>
      <c r="J4" s="7" t="n">
        <v>1887862</v>
      </c>
      <c r="K4" s="7" t="n">
        <v>2351071</v>
      </c>
      <c r="L4" s="7" t="n">
        <v>2891267</v>
      </c>
    </row>
    <row r="5" spans="1:12">
      <c r="A5" s="3" t="s">
        <v>476</v>
      </c>
    </row>
    <row r="6" spans="1:12">
      <c r="A6" s="4" t="s">
        <v>391</v>
      </c>
      <c r="J6" s="5" t="n">
        <v>-830038</v>
      </c>
      <c r="K6" s="5" t="n">
        <v>-953326</v>
      </c>
      <c r="L6" s="5" t="n">
        <v>-1218560</v>
      </c>
    </row>
    <row r="7" spans="1:12">
      <c r="A7" s="4" t="s">
        <v>400</v>
      </c>
      <c r="J7" s="5" t="n">
        <v>-297802</v>
      </c>
      <c r="K7" s="5" t="n">
        <v>-476601</v>
      </c>
      <c r="L7" s="5" t="n">
        <v>-463724</v>
      </c>
    </row>
    <row r="8" spans="1:12">
      <c r="A8" s="4" t="s">
        <v>407</v>
      </c>
      <c r="J8" s="5" t="n">
        <v>-20162</v>
      </c>
      <c r="K8" s="5" t="n">
        <v>-26874</v>
      </c>
      <c r="L8" s="5" t="n">
        <v>-28285</v>
      </c>
    </row>
    <row r="9" spans="1:12">
      <c r="A9" s="4" t="s">
        <v>468</v>
      </c>
      <c r="J9" s="5" t="n">
        <v>-36933</v>
      </c>
      <c r="K9" s="5" t="n">
        <v>-45292</v>
      </c>
      <c r="L9" s="5" t="n">
        <v>-55494</v>
      </c>
    </row>
    <row r="10" spans="1:12">
      <c r="A10" s="4" t="s">
        <v>477</v>
      </c>
      <c r="J10" s="5" t="n">
        <v>-8909</v>
      </c>
      <c r="K10" s="5" t="n">
        <v>-7933</v>
      </c>
      <c r="L10" s="5" t="n">
        <v>-8361</v>
      </c>
    </row>
    <row r="11" spans="1:12">
      <c r="A11" s="4" t="s">
        <v>478</v>
      </c>
      <c r="B11" s="7" t="n">
        <v>153386</v>
      </c>
      <c r="C11" s="7" t="n">
        <v>165625</v>
      </c>
      <c r="D11" s="7" t="n">
        <v>190944</v>
      </c>
      <c r="E11" s="7" t="n">
        <v>184063</v>
      </c>
      <c r="F11" s="7" t="n">
        <v>186057</v>
      </c>
      <c r="G11" s="7" t="n">
        <v>202428</v>
      </c>
      <c r="H11" s="7" t="n">
        <v>199140</v>
      </c>
      <c r="I11" s="7" t="n">
        <v>253420</v>
      </c>
      <c r="J11" s="7" t="n">
        <v>694018</v>
      </c>
      <c r="K11" s="7" t="n">
        <v>841045</v>
      </c>
      <c r="L11" s="7" t="n">
        <v>111684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3</v>
      </c>
      <c r="D2" s="2" t="s">
        <v>84</v>
      </c>
    </row>
    <row r="3" spans="1:4">
      <c r="A3" s="3" t="s">
        <v>480</v>
      </c>
    </row>
    <row r="4" spans="1:4">
      <c r="A4" s="4" t="s">
        <v>481</v>
      </c>
      <c r="B4" s="7" t="n">
        <v>237376</v>
      </c>
      <c r="C4" s="7" t="n">
        <v>236021</v>
      </c>
      <c r="D4" s="7" t="n">
        <v>315949</v>
      </c>
    </row>
    <row r="5" spans="1:4">
      <c r="A5" s="4" t="s">
        <v>482</v>
      </c>
      <c r="B5" s="5" t="n">
        <v>1153459</v>
      </c>
      <c r="C5" s="5" t="n">
        <v>1449550</v>
      </c>
      <c r="D5" s="5" t="n">
        <v>1694774</v>
      </c>
    </row>
    <row r="6" spans="1:4">
      <c r="A6" s="4" t="s">
        <v>483</v>
      </c>
      <c r="B6" s="5" t="n">
        <v>-1235656</v>
      </c>
      <c r="C6" s="5" t="n">
        <v>-1448195</v>
      </c>
      <c r="D6" s="5" t="n">
        <v>-1774702</v>
      </c>
    </row>
    <row r="7" spans="1:4">
      <c r="A7" s="4" t="s">
        <v>481</v>
      </c>
      <c r="B7" s="5" t="n">
        <v>155179</v>
      </c>
      <c r="C7" s="5" t="n">
        <v>237376</v>
      </c>
      <c r="D7" s="5" t="n">
        <v>236021</v>
      </c>
    </row>
    <row r="8" spans="1:4">
      <c r="A8" s="4" t="s">
        <v>484</v>
      </c>
      <c r="B8" s="5" t="n">
        <v>279628</v>
      </c>
      <c r="C8" s="5" t="n">
        <v>216324</v>
      </c>
      <c r="D8" s="5" t="n">
        <v>197631</v>
      </c>
    </row>
    <row r="9" spans="1:4">
      <c r="A9" s="4" t="s">
        <v>485</v>
      </c>
    </row>
    <row r="10" spans="1:4">
      <c r="A10" s="3" t="s">
        <v>480</v>
      </c>
    </row>
    <row r="11" spans="1:4">
      <c r="A11" s="4" t="s">
        <v>481</v>
      </c>
      <c r="B11" s="5" t="n">
        <v>41687</v>
      </c>
      <c r="C11" s="5" t="n">
        <v>43689</v>
      </c>
      <c r="D11" s="5" t="n">
        <v>48333</v>
      </c>
    </row>
    <row r="12" spans="1:4">
      <c r="A12" s="4" t="s">
        <v>482</v>
      </c>
      <c r="B12" s="5" t="n">
        <v>20162</v>
      </c>
      <c r="C12" s="5" t="n">
        <v>26874</v>
      </c>
      <c r="D12" s="5" t="n">
        <v>28285</v>
      </c>
    </row>
    <row r="13" spans="1:4">
      <c r="A13" s="4" t="s">
        <v>483</v>
      </c>
      <c r="B13" s="5" t="n">
        <v>-26703</v>
      </c>
      <c r="C13" s="5" t="n">
        <v>-28876</v>
      </c>
      <c r="D13" s="5" t="n">
        <v>-32929</v>
      </c>
    </row>
    <row r="14" spans="1:4">
      <c r="A14" s="4" t="s">
        <v>481</v>
      </c>
      <c r="B14" s="5" t="n">
        <v>35146</v>
      </c>
      <c r="C14" s="5" t="n">
        <v>41687</v>
      </c>
      <c r="D14" s="5" t="n">
        <v>43689</v>
      </c>
    </row>
    <row r="15" spans="1:4">
      <c r="A15" s="4" t="s">
        <v>391</v>
      </c>
    </row>
    <row r="16" spans="1:4">
      <c r="A16" s="3" t="s">
        <v>480</v>
      </c>
    </row>
    <row r="17" spans="1:4">
      <c r="A17" s="4" t="s">
        <v>481</v>
      </c>
      <c r="B17" s="5" t="n">
        <v>73984</v>
      </c>
      <c r="C17" s="5" t="n">
        <v>80360</v>
      </c>
      <c r="D17" s="5" t="n">
        <v>91844</v>
      </c>
    </row>
    <row r="18" spans="1:4">
      <c r="A18" s="4" t="s">
        <v>482</v>
      </c>
      <c r="B18" s="5" t="n">
        <v>830038</v>
      </c>
      <c r="C18" s="5" t="n">
        <v>953326</v>
      </c>
      <c r="D18" s="5" t="n">
        <v>1218560</v>
      </c>
    </row>
    <row r="19" spans="1:4">
      <c r="A19" s="4" t="s">
        <v>483</v>
      </c>
      <c r="B19" s="5" t="n">
        <v>-848710</v>
      </c>
      <c r="C19" s="5" t="n">
        <v>-959702</v>
      </c>
      <c r="D19" s="5" t="n">
        <v>-1230044</v>
      </c>
    </row>
    <row r="20" spans="1:4">
      <c r="A20" s="4" t="s">
        <v>481</v>
      </c>
      <c r="B20" s="5" t="n">
        <v>55312</v>
      </c>
      <c r="C20" s="5" t="n">
        <v>73984</v>
      </c>
      <c r="D20" s="5" t="n">
        <v>80360</v>
      </c>
    </row>
    <row r="21" spans="1:4">
      <c r="A21" s="4" t="s">
        <v>467</v>
      </c>
    </row>
    <row r="22" spans="1:4">
      <c r="A22" s="3" t="s">
        <v>480</v>
      </c>
    </row>
    <row r="23" spans="1:4">
      <c r="A23" s="4" t="s">
        <v>481</v>
      </c>
      <c r="B23" s="5" t="n">
        <v>111945</v>
      </c>
      <c r="C23" s="5" t="n">
        <v>97935</v>
      </c>
      <c r="D23" s="5" t="n">
        <v>162596</v>
      </c>
    </row>
    <row r="24" spans="1:4">
      <c r="A24" s="4" t="s">
        <v>482</v>
      </c>
      <c r="B24" s="5" t="n">
        <v>257417</v>
      </c>
      <c r="C24" s="5" t="n">
        <v>416125</v>
      </c>
      <c r="D24" s="5" t="n">
        <v>384074</v>
      </c>
    </row>
    <row r="25" spans="1:4">
      <c r="A25" s="4" t="s">
        <v>483</v>
      </c>
      <c r="B25" s="5" t="n">
        <v>-313399</v>
      </c>
      <c r="C25" s="5" t="n">
        <v>-402115</v>
      </c>
      <c r="D25" s="5" t="n">
        <v>-448735</v>
      </c>
    </row>
    <row r="26" spans="1:4">
      <c r="A26" s="4" t="s">
        <v>481</v>
      </c>
      <c r="B26" s="5" t="n">
        <v>55963</v>
      </c>
      <c r="C26" s="5" t="n">
        <v>111945</v>
      </c>
      <c r="D26" s="5" t="n">
        <v>97935</v>
      </c>
    </row>
    <row r="27" spans="1:4">
      <c r="A27" s="4" t="s">
        <v>484</v>
      </c>
      <c r="B27" s="5" t="n">
        <v>40400</v>
      </c>
      <c r="C27" s="5" t="n">
        <v>60500</v>
      </c>
      <c r="D27" s="5" t="n">
        <v>79700</v>
      </c>
    </row>
    <row r="28" spans="1:4">
      <c r="A28" s="4" t="s">
        <v>486</v>
      </c>
    </row>
    <row r="29" spans="1:4">
      <c r="A29" s="3" t="s">
        <v>480</v>
      </c>
    </row>
    <row r="30" spans="1:4">
      <c r="A30" s="4" t="s">
        <v>481</v>
      </c>
      <c r="B30" s="5" t="n">
        <v>7779</v>
      </c>
      <c r="C30" s="5" t="n">
        <v>12389</v>
      </c>
      <c r="D30" s="5" t="n">
        <v>10079</v>
      </c>
    </row>
    <row r="31" spans="1:4">
      <c r="A31" s="4" t="s">
        <v>482</v>
      </c>
      <c r="B31" s="5" t="n">
        <v>36933</v>
      </c>
      <c r="C31" s="5" t="n">
        <v>45292</v>
      </c>
      <c r="D31" s="5" t="n">
        <v>55494</v>
      </c>
    </row>
    <row r="32" spans="1:4">
      <c r="A32" s="4" t="s">
        <v>483</v>
      </c>
      <c r="B32" s="5" t="n">
        <v>-38151</v>
      </c>
      <c r="C32" s="5" t="n">
        <v>-49902</v>
      </c>
      <c r="D32" s="5" t="n">
        <v>-53184</v>
      </c>
    </row>
    <row r="33" spans="1:4">
      <c r="A33" s="4" t="s">
        <v>481</v>
      </c>
      <c r="B33" s="5" t="n">
        <v>6561</v>
      </c>
      <c r="C33" s="5" t="n">
        <v>7779</v>
      </c>
      <c r="D33" s="5" t="n">
        <v>12389</v>
      </c>
    </row>
    <row r="34" spans="1:4">
      <c r="A34" s="4" t="s">
        <v>260</v>
      </c>
    </row>
    <row r="35" spans="1:4">
      <c r="A35" s="3" t="s">
        <v>480</v>
      </c>
    </row>
    <row r="36" spans="1:4">
      <c r="A36" s="4" t="s">
        <v>481</v>
      </c>
      <c r="B36" s="5" t="n">
        <v>680</v>
      </c>
      <c r="C36" s="5" t="n">
        <v>960</v>
      </c>
      <c r="D36" s="5" t="n">
        <v>1579</v>
      </c>
    </row>
    <row r="37" spans="1:4">
      <c r="A37" s="4" t="s">
        <v>482</v>
      </c>
      <c r="B37" s="5" t="n">
        <v>0</v>
      </c>
      <c r="C37" s="5" t="n">
        <v>0</v>
      </c>
      <c r="D37" s="5" t="n">
        <v>0</v>
      </c>
    </row>
    <row r="38" spans="1:4">
      <c r="A38" s="4" t="s">
        <v>483</v>
      </c>
      <c r="B38" s="5" t="n">
        <v>-57</v>
      </c>
      <c r="C38" s="5" t="n">
        <v>-280</v>
      </c>
      <c r="D38" s="5" t="n">
        <v>-619</v>
      </c>
    </row>
    <row r="39" spans="1:4">
      <c r="A39" s="4" t="s">
        <v>481</v>
      </c>
      <c r="B39" s="5" t="n">
        <v>623</v>
      </c>
      <c r="C39" s="5" t="n">
        <v>680</v>
      </c>
      <c r="D39" s="5" t="n">
        <v>960</v>
      </c>
    </row>
    <row r="40" spans="1:4">
      <c r="A40" s="4" t="s">
        <v>487</v>
      </c>
    </row>
    <row r="41" spans="1:4">
      <c r="A41" s="3" t="s">
        <v>480</v>
      </c>
    </row>
    <row r="42" spans="1:4">
      <c r="A42" s="4" t="s">
        <v>481</v>
      </c>
      <c r="B42" s="5" t="n">
        <v>1301</v>
      </c>
      <c r="C42" s="5" t="n">
        <v>688</v>
      </c>
      <c r="D42" s="5" t="n">
        <v>1518</v>
      </c>
    </row>
    <row r="43" spans="1:4">
      <c r="A43" s="4" t="s">
        <v>482</v>
      </c>
      <c r="B43" s="5" t="n">
        <v>8909</v>
      </c>
      <c r="C43" s="5" t="n">
        <v>7933</v>
      </c>
      <c r="D43" s="5" t="n">
        <v>8361</v>
      </c>
    </row>
    <row r="44" spans="1:4">
      <c r="A44" s="4" t="s">
        <v>483</v>
      </c>
      <c r="B44" s="5" t="n">
        <v>-8636</v>
      </c>
      <c r="C44" s="5" t="n">
        <v>-7320</v>
      </c>
      <c r="D44" s="5" t="n">
        <v>-9191</v>
      </c>
    </row>
    <row r="45" spans="1:4">
      <c r="A45" s="4" t="s">
        <v>481</v>
      </c>
      <c r="B45" s="7" t="n">
        <v>1574</v>
      </c>
      <c r="C45" s="7" t="n">
        <v>1301</v>
      </c>
      <c r="D45" s="7" t="n">
        <v>68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3</v>
      </c>
    </row>
    <row r="2" spans="1:3">
      <c r="A2" s="3" t="s">
        <v>191</v>
      </c>
    </row>
    <row r="3" spans="1:3">
      <c r="A3" s="4" t="s">
        <v>489</v>
      </c>
      <c r="B3" s="7" t="n">
        <v>76981</v>
      </c>
      <c r="C3" s="7" t="n">
        <v>79226</v>
      </c>
    </row>
    <row r="4" spans="1:3">
      <c r="A4" s="4" t="s">
        <v>490</v>
      </c>
      <c r="B4" s="5" t="n">
        <v>13870</v>
      </c>
      <c r="C4" s="5" t="n">
        <v>15447</v>
      </c>
    </row>
    <row r="5" spans="1:3">
      <c r="A5" s="4" t="s">
        <v>491</v>
      </c>
      <c r="B5" s="5" t="n">
        <v>82794</v>
      </c>
      <c r="C5" s="5" t="n">
        <v>88895</v>
      </c>
    </row>
    <row r="6" spans="1:3">
      <c r="A6" s="4" t="s">
        <v>492</v>
      </c>
      <c r="B6" s="7" t="n">
        <v>173645</v>
      </c>
      <c r="C6" s="7" t="n">
        <v>1835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3</v>
      </c>
      <c r="D2" s="2" t="s">
        <v>84</v>
      </c>
    </row>
    <row r="3" spans="1:4">
      <c r="A3" s="3" t="s">
        <v>494</v>
      </c>
    </row>
    <row r="4" spans="1:4">
      <c r="A4" s="4" t="s">
        <v>495</v>
      </c>
      <c r="B4" s="7" t="n">
        <v>34402</v>
      </c>
      <c r="C4" s="7" t="n">
        <v>33532</v>
      </c>
    </row>
    <row r="5" spans="1:4">
      <c r="A5" s="4" t="s">
        <v>482</v>
      </c>
      <c r="B5" s="5" t="n">
        <v>27341</v>
      </c>
      <c r="C5" s="5" t="n">
        <v>21369</v>
      </c>
      <c r="D5" s="7" t="n">
        <v>32100</v>
      </c>
    </row>
    <row r="6" spans="1:4">
      <c r="A6" s="4" t="s">
        <v>483</v>
      </c>
      <c r="B6" s="5" t="n">
        <v>-15238</v>
      </c>
      <c r="C6" s="5" t="n">
        <v>-20499</v>
      </c>
    </row>
    <row r="7" spans="1:4">
      <c r="A7" s="4" t="s">
        <v>496</v>
      </c>
      <c r="B7" s="7" t="n">
        <v>46505</v>
      </c>
      <c r="C7" s="7" t="n">
        <v>34402</v>
      </c>
      <c r="D7" s="7" t="n">
        <v>335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28"/>
    <col customWidth="1" max="3" min="3" width="28"/>
    <col customWidth="1" max="4" min="4" width="28"/>
  </cols>
  <sheetData>
    <row r="1" spans="1:4">
      <c r="A1" s="1" t="s">
        <v>497</v>
      </c>
      <c r="B1" s="2" t="s">
        <v>1</v>
      </c>
    </row>
    <row r="2" spans="1:4">
      <c r="B2" s="2" t="s">
        <v>498</v>
      </c>
      <c r="C2" s="2" t="s">
        <v>499</v>
      </c>
      <c r="D2" s="2" t="s">
        <v>500</v>
      </c>
    </row>
    <row r="3" spans="1:4">
      <c r="A3" s="3" t="s">
        <v>501</v>
      </c>
    </row>
    <row r="4" spans="1:4">
      <c r="A4" s="4" t="s">
        <v>502</v>
      </c>
      <c r="B4" s="7" t="n">
        <v>217603000</v>
      </c>
      <c r="C4" s="7" t="n">
        <v>219000000</v>
      </c>
    </row>
    <row r="5" spans="1:4">
      <c r="A5" s="4" t="s">
        <v>92</v>
      </c>
      <c r="B5" s="5" t="n">
        <v>53472000</v>
      </c>
      <c r="C5" s="5" t="n">
        <v>61443000</v>
      </c>
      <c r="D5" s="7" t="n">
        <v>65713000</v>
      </c>
    </row>
    <row r="6" spans="1:4">
      <c r="A6" s="4" t="s">
        <v>93</v>
      </c>
      <c r="B6" s="5" t="n">
        <v>231086000</v>
      </c>
      <c r="C6" s="5" t="n">
        <v>128127000</v>
      </c>
      <c r="D6" s="7" t="n">
        <v>44369000</v>
      </c>
    </row>
    <row r="7" spans="1:4">
      <c r="A7" s="4" t="s">
        <v>503</v>
      </c>
      <c r="B7" s="7" t="n">
        <v>0</v>
      </c>
      <c r="C7" s="7" t="n">
        <v>0</v>
      </c>
    </row>
    <row r="8" spans="1:4">
      <c r="A8" s="4" t="s">
        <v>504</v>
      </c>
    </row>
    <row r="9" spans="1:4">
      <c r="A9" s="3" t="s">
        <v>501</v>
      </c>
    </row>
    <row r="10" spans="1:4">
      <c r="A10" s="4" t="s">
        <v>505</v>
      </c>
      <c r="B10" s="5" t="n">
        <v>18</v>
      </c>
      <c r="C10" s="5" t="n">
        <v>3</v>
      </c>
      <c r="D10" s="5" t="n">
        <v>1</v>
      </c>
    </row>
    <row r="11" spans="1:4">
      <c r="A11" s="4" t="s">
        <v>506</v>
      </c>
      <c r="B11" s="7" t="n">
        <v>139461000</v>
      </c>
      <c r="C11" s="7" t="n">
        <v>24596000</v>
      </c>
    </row>
    <row r="12" spans="1:4">
      <c r="A12" s="4" t="s">
        <v>507</v>
      </c>
    </row>
    <row r="13" spans="1:4">
      <c r="A13" s="3" t="s">
        <v>501</v>
      </c>
    </row>
    <row r="14" spans="1:4">
      <c r="A14" s="4" t="s">
        <v>506</v>
      </c>
      <c r="B14" s="7" t="n">
        <v>139500000</v>
      </c>
      <c r="C14" s="5" t="n">
        <v>24600000</v>
      </c>
      <c r="D14" s="7" t="n">
        <v>3900000</v>
      </c>
    </row>
    <row r="15" spans="1:4">
      <c r="A15" s="4" t="s">
        <v>425</v>
      </c>
    </row>
    <row r="16" spans="1:4">
      <c r="A16" s="3" t="s">
        <v>501</v>
      </c>
    </row>
    <row r="17" spans="1:4">
      <c r="A17" s="4" t="s">
        <v>428</v>
      </c>
      <c r="B17" s="4" t="s">
        <v>429</v>
      </c>
    </row>
    <row r="18" spans="1:4">
      <c r="A18" s="4" t="s">
        <v>430</v>
      </c>
    </row>
    <row r="19" spans="1:4">
      <c r="A19" s="3" t="s">
        <v>501</v>
      </c>
    </row>
    <row r="20" spans="1:4">
      <c r="A20" s="4" t="s">
        <v>428</v>
      </c>
      <c r="B20" s="4" t="s">
        <v>432</v>
      </c>
    </row>
    <row r="21" spans="1:4">
      <c r="A21" s="4" t="s">
        <v>508</v>
      </c>
    </row>
    <row r="22" spans="1:4">
      <c r="A22" s="3" t="s">
        <v>501</v>
      </c>
    </row>
    <row r="23" spans="1:4">
      <c r="A23" s="4" t="s">
        <v>502</v>
      </c>
      <c r="B23" s="7" t="n">
        <v>203323000</v>
      </c>
    </row>
    <row r="24" spans="1:4">
      <c r="A24" s="4" t="s">
        <v>92</v>
      </c>
      <c r="B24" s="5" t="n">
        <v>50567000</v>
      </c>
      <c r="C24" s="5" t="n">
        <v>58335000</v>
      </c>
    </row>
    <row r="25" spans="1:4">
      <c r="A25" s="4" t="s">
        <v>93</v>
      </c>
      <c r="B25" s="7" t="n">
        <v>88492000</v>
      </c>
      <c r="C25" s="7" t="n">
        <v>103530000</v>
      </c>
    </row>
    <row r="26" spans="1:4">
      <c r="A26" s="4" t="s">
        <v>505</v>
      </c>
      <c r="B26" s="5" t="n">
        <v>25</v>
      </c>
      <c r="C26" s="5" t="n">
        <v>10</v>
      </c>
      <c r="D26" s="5" t="n">
        <v>8</v>
      </c>
    </row>
    <row r="27" spans="1:4">
      <c r="A27" s="4" t="s">
        <v>509</v>
      </c>
    </row>
    <row r="28" spans="1:4">
      <c r="A28" s="3" t="s">
        <v>501</v>
      </c>
    </row>
    <row r="29" spans="1:4">
      <c r="A29" s="4" t="s">
        <v>93</v>
      </c>
      <c r="B29" s="7" t="n">
        <v>91600000</v>
      </c>
      <c r="C29" s="7" t="n">
        <v>103500000</v>
      </c>
      <c r="D29" s="7" t="n">
        <v>405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3</v>
      </c>
    </row>
    <row r="3" spans="1:3">
      <c r="A3" s="3" t="s">
        <v>511</v>
      </c>
    </row>
    <row r="4" spans="1:3">
      <c r="A4" s="4" t="s">
        <v>481</v>
      </c>
      <c r="B4" s="7" t="n">
        <v>285310</v>
      </c>
      <c r="C4" s="7" t="n">
        <v>284293</v>
      </c>
    </row>
    <row r="5" spans="1:3">
      <c r="A5" s="4" t="s">
        <v>512</v>
      </c>
      <c r="B5" s="5" t="n">
        <v>-1431</v>
      </c>
      <c r="C5" s="5" t="n">
        <v>1017</v>
      </c>
    </row>
    <row r="6" spans="1:3">
      <c r="A6" s="4" t="s">
        <v>481</v>
      </c>
      <c r="B6" s="7" t="n">
        <v>283879</v>
      </c>
      <c r="C6" s="7" t="n">
        <v>2853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3</v>
      </c>
      <c r="B1" s="2" t="s">
        <v>1</v>
      </c>
    </row>
    <row r="2" spans="1:4">
      <c r="B2" s="2" t="s">
        <v>2</v>
      </c>
      <c r="C2" s="2" t="s">
        <v>33</v>
      </c>
      <c r="D2" s="2" t="s">
        <v>84</v>
      </c>
    </row>
    <row r="3" spans="1:4">
      <c r="A3" s="3" t="s">
        <v>514</v>
      </c>
    </row>
    <row r="4" spans="1:4">
      <c r="A4" s="4" t="s">
        <v>515</v>
      </c>
      <c r="B4" s="7" t="n">
        <v>-217603</v>
      </c>
      <c r="C4" s="7" t="n">
        <v>-219000</v>
      </c>
    </row>
    <row r="5" spans="1:4">
      <c r="A5" s="4" t="s">
        <v>516</v>
      </c>
      <c r="B5" s="5" t="n">
        <v>280576</v>
      </c>
    </row>
    <row r="6" spans="1:4">
      <c r="A6" s="4" t="s">
        <v>517</v>
      </c>
      <c r="B6" s="5" t="n">
        <v>778581</v>
      </c>
    </row>
    <row r="7" spans="1:4">
      <c r="A7" s="4" t="s">
        <v>518</v>
      </c>
      <c r="B7" s="5" t="n">
        <v>276002</v>
      </c>
    </row>
    <row r="8" spans="1:4">
      <c r="A8" s="4" t="s">
        <v>43</v>
      </c>
      <c r="B8" s="5" t="n">
        <v>284976</v>
      </c>
      <c r="C8" s="5" t="n">
        <v>569484</v>
      </c>
    </row>
    <row r="9" spans="1:4">
      <c r="A9" s="4" t="s">
        <v>93</v>
      </c>
      <c r="B9" s="5" t="n">
        <v>231086</v>
      </c>
      <c r="C9" s="5" t="n">
        <v>128127</v>
      </c>
      <c r="D9" s="7" t="n">
        <v>44369</v>
      </c>
    </row>
    <row r="10" spans="1:4">
      <c r="A10" s="4" t="s">
        <v>508</v>
      </c>
    </row>
    <row r="11" spans="1:4">
      <c r="A11" s="3" t="s">
        <v>514</v>
      </c>
    </row>
    <row r="12" spans="1:4">
      <c r="A12" s="4" t="s">
        <v>519</v>
      </c>
      <c r="B12" s="5" t="n">
        <v>597960</v>
      </c>
    </row>
    <row r="13" spans="1:4">
      <c r="A13" s="4" t="s">
        <v>515</v>
      </c>
      <c r="B13" s="5" t="n">
        <v>-203323</v>
      </c>
    </row>
    <row r="14" spans="1:4">
      <c r="A14" s="4" t="s">
        <v>520</v>
      </c>
      <c r="B14" s="5" t="n">
        <v>5300</v>
      </c>
    </row>
    <row r="15" spans="1:4">
      <c r="A15" s="4" t="s">
        <v>518</v>
      </c>
      <c r="B15" s="5" t="n">
        <v>-131306</v>
      </c>
    </row>
    <row r="16" spans="1:4">
      <c r="A16" s="4" t="s">
        <v>516</v>
      </c>
      <c r="B16" s="7" t="n">
        <v>268631</v>
      </c>
      <c r="C16" s="5" t="n">
        <v>402340</v>
      </c>
      <c r="D16" s="5" t="n">
        <v>564005</v>
      </c>
    </row>
    <row r="17" spans="1:4">
      <c r="A17" s="4" t="s">
        <v>521</v>
      </c>
      <c r="B17" s="4" t="s">
        <v>522</v>
      </c>
    </row>
    <row r="18" spans="1:4">
      <c r="A18" s="4" t="s">
        <v>93</v>
      </c>
      <c r="B18" s="7" t="n">
        <v>88492</v>
      </c>
      <c r="C18" s="5" t="n">
        <v>103530</v>
      </c>
    </row>
    <row r="19" spans="1:4">
      <c r="A19" s="4" t="s">
        <v>523</v>
      </c>
      <c r="B19" s="5" t="n">
        <v>-42800</v>
      </c>
    </row>
    <row r="20" spans="1:4">
      <c r="A20" s="4" t="s">
        <v>524</v>
      </c>
    </row>
    <row r="21" spans="1:4">
      <c r="A21" s="3" t="s">
        <v>514</v>
      </c>
    </row>
    <row r="22" spans="1:4">
      <c r="A22" s="4" t="s">
        <v>519</v>
      </c>
      <c r="B22" s="5" t="n">
        <v>16000</v>
      </c>
    </row>
    <row r="23" spans="1:4">
      <c r="A23" s="4" t="s">
        <v>515</v>
      </c>
      <c r="B23" s="5" t="n">
        <v>-6304</v>
      </c>
    </row>
    <row r="24" spans="1:4">
      <c r="A24" s="4" t="s">
        <v>520</v>
      </c>
      <c r="B24" s="5" t="n">
        <v>0</v>
      </c>
    </row>
    <row r="25" spans="1:4">
      <c r="A25" s="4" t="s">
        <v>518</v>
      </c>
      <c r="B25" s="5" t="n">
        <v>0</v>
      </c>
    </row>
    <row r="26" spans="1:4">
      <c r="A26" s="4" t="s">
        <v>516</v>
      </c>
      <c r="B26" s="7" t="n">
        <v>9696</v>
      </c>
      <c r="C26" s="5" t="n">
        <v>10624</v>
      </c>
      <c r="D26" s="5" t="n">
        <v>11756</v>
      </c>
    </row>
    <row r="27" spans="1:4">
      <c r="A27" s="4" t="s">
        <v>521</v>
      </c>
      <c r="B27" s="4" t="s">
        <v>525</v>
      </c>
    </row>
    <row r="28" spans="1:4">
      <c r="A28" s="4" t="s">
        <v>93</v>
      </c>
      <c r="B28" s="7" t="n">
        <v>0</v>
      </c>
      <c r="C28" s="5" t="n">
        <v>0</v>
      </c>
    </row>
    <row r="29" spans="1:4">
      <c r="A29" s="4" t="s">
        <v>526</v>
      </c>
    </row>
    <row r="30" spans="1:4">
      <c r="A30" s="3" t="s">
        <v>514</v>
      </c>
    </row>
    <row r="31" spans="1:4">
      <c r="A31" s="4" t="s">
        <v>519</v>
      </c>
      <c r="B31" s="5" t="n">
        <v>4225</v>
      </c>
    </row>
    <row r="32" spans="1:4">
      <c r="A32" s="4" t="s">
        <v>515</v>
      </c>
      <c r="B32" s="5" t="n">
        <v>-2318</v>
      </c>
    </row>
    <row r="33" spans="1:4">
      <c r="A33" s="4" t="s">
        <v>520</v>
      </c>
      <c r="B33" s="5" t="n">
        <v>0</v>
      </c>
    </row>
    <row r="34" spans="1:4">
      <c r="A34" s="4" t="s">
        <v>518</v>
      </c>
      <c r="B34" s="5" t="n">
        <v>0</v>
      </c>
    </row>
    <row r="35" spans="1:4">
      <c r="A35" s="4" t="s">
        <v>516</v>
      </c>
      <c r="B35" s="7" t="n">
        <v>1907</v>
      </c>
      <c r="C35" s="5" t="n">
        <v>2167</v>
      </c>
      <c r="D35" s="5" t="n">
        <v>2427</v>
      </c>
    </row>
    <row r="36" spans="1:4">
      <c r="A36" s="4" t="s">
        <v>521</v>
      </c>
      <c r="B36" s="4" t="s">
        <v>527</v>
      </c>
    </row>
    <row r="37" spans="1:4">
      <c r="A37" s="4" t="s">
        <v>93</v>
      </c>
      <c r="B37" s="7" t="n">
        <v>0</v>
      </c>
      <c r="C37" s="5" t="n">
        <v>0</v>
      </c>
    </row>
    <row r="38" spans="1:4">
      <c r="A38" s="4" t="s">
        <v>528</v>
      </c>
    </row>
    <row r="39" spans="1:4">
      <c r="A39" s="3" t="s">
        <v>514</v>
      </c>
    </row>
    <row r="40" spans="1:4">
      <c r="A40" s="4" t="s">
        <v>519</v>
      </c>
      <c r="B40" s="5" t="n">
        <v>11235</v>
      </c>
    </row>
    <row r="41" spans="1:4">
      <c r="A41" s="4" t="s">
        <v>515</v>
      </c>
      <c r="B41" s="5" t="n">
        <v>-5658</v>
      </c>
    </row>
    <row r="42" spans="1:4">
      <c r="A42" s="4" t="s">
        <v>520</v>
      </c>
      <c r="B42" s="5" t="n">
        <v>0</v>
      </c>
    </row>
    <row r="43" spans="1:4">
      <c r="A43" s="4" t="s">
        <v>518</v>
      </c>
      <c r="B43" s="5" t="n">
        <v>-5235</v>
      </c>
    </row>
    <row r="44" spans="1:4">
      <c r="A44" s="4" t="s">
        <v>516</v>
      </c>
      <c r="B44" s="7" t="n">
        <v>342</v>
      </c>
      <c r="C44" s="5" t="n">
        <v>5192</v>
      </c>
      <c r="D44" s="5" t="n">
        <v>6909</v>
      </c>
    </row>
    <row r="45" spans="1:4">
      <c r="A45" s="4" t="s">
        <v>521</v>
      </c>
      <c r="B45" s="4" t="s">
        <v>529</v>
      </c>
    </row>
    <row r="46" spans="1:4">
      <c r="A46" s="4" t="s">
        <v>93</v>
      </c>
      <c r="B46" s="7" t="n">
        <v>3133</v>
      </c>
      <c r="C46" s="5" t="n">
        <v>0</v>
      </c>
    </row>
    <row r="47" spans="1:4">
      <c r="A47" s="4" t="s">
        <v>523</v>
      </c>
      <c r="B47" s="5" t="n">
        <v>-2100</v>
      </c>
    </row>
    <row r="48" spans="1:4">
      <c r="A48" s="4" t="s">
        <v>504</v>
      </c>
    </row>
    <row r="49" spans="1:4">
      <c r="A49" s="3" t="s">
        <v>530</v>
      </c>
    </row>
    <row r="50" spans="1:4">
      <c r="A50" s="4" t="s">
        <v>519</v>
      </c>
      <c r="B50" s="5" t="n">
        <v>149161</v>
      </c>
    </row>
    <row r="51" spans="1:4">
      <c r="A51" s="4" t="s">
        <v>520</v>
      </c>
      <c r="B51" s="5" t="n">
        <v>-5300</v>
      </c>
    </row>
    <row r="52" spans="1:4">
      <c r="A52" s="4" t="s">
        <v>503</v>
      </c>
      <c r="B52" s="5" t="n">
        <v>-139461</v>
      </c>
    </row>
    <row r="53" spans="1:4">
      <c r="A53" s="4" t="s">
        <v>516</v>
      </c>
      <c r="B53" s="5" t="n">
        <v>4400</v>
      </c>
      <c r="C53" s="5" t="n">
        <v>149161</v>
      </c>
      <c r="D53" s="5" t="n">
        <v>173757</v>
      </c>
    </row>
    <row r="54" spans="1:4">
      <c r="A54" s="4" t="s">
        <v>531</v>
      </c>
    </row>
    <row r="55" spans="1:4">
      <c r="A55" s="3" t="s">
        <v>514</v>
      </c>
    </row>
    <row r="56" spans="1:4">
      <c r="A56" s="4" t="s">
        <v>93</v>
      </c>
      <c r="B56" s="7" t="n">
        <v>91600</v>
      </c>
      <c r="C56" s="7" t="n">
        <v>103500</v>
      </c>
      <c r="D56" s="7" t="n">
        <v>40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0"/>
    <col customWidth="1" max="5" min="5" width="25"/>
  </cols>
  <sheetData>
    <row r="1" spans="1:5">
      <c r="A1" s="1" t="s">
        <v>117</v>
      </c>
      <c r="B1" s="2" t="s">
        <v>118</v>
      </c>
      <c r="C1" s="2" t="s">
        <v>119</v>
      </c>
      <c r="D1" s="2" t="s">
        <v>120</v>
      </c>
      <c r="E1" s="2" t="s">
        <v>121</v>
      </c>
    </row>
    <row r="2" spans="1:5">
      <c r="A2" s="4" t="s">
        <v>122</v>
      </c>
      <c r="B2" s="7" t="n">
        <v>621565</v>
      </c>
      <c r="C2" s="7" t="n">
        <v>458659</v>
      </c>
      <c r="D2" s="7" t="n">
        <v>180048</v>
      </c>
      <c r="E2" s="7" t="n">
        <v>-17142</v>
      </c>
    </row>
    <row r="3" spans="1:5">
      <c r="A3" s="4" t="s">
        <v>123</v>
      </c>
      <c r="C3" s="5" t="n">
        <v>119427000</v>
      </c>
    </row>
    <row r="4" spans="1:5">
      <c r="A4" s="3" t="s">
        <v>124</v>
      </c>
    </row>
    <row r="5" spans="1:5">
      <c r="A5" s="4" t="s">
        <v>125</v>
      </c>
      <c r="B5" s="5" t="n">
        <v>184243</v>
      </c>
      <c r="D5" s="5" t="n">
        <v>184243</v>
      </c>
    </row>
    <row r="6" spans="1:5">
      <c r="A6" s="4" t="s">
        <v>126</v>
      </c>
      <c r="B6" s="7" t="n">
        <v>-45000</v>
      </c>
      <c r="D6" s="5" t="n">
        <v>-45000</v>
      </c>
    </row>
    <row r="7" spans="1:5">
      <c r="A7" s="4" t="s">
        <v>127</v>
      </c>
      <c r="B7" s="5" t="n">
        <v>-1800000</v>
      </c>
      <c r="C7" s="5" t="n">
        <v>-1808000</v>
      </c>
    </row>
    <row r="8" spans="1:5">
      <c r="A8" s="4" t="s">
        <v>128</v>
      </c>
      <c r="B8" s="7" t="n">
        <v>13953</v>
      </c>
      <c r="C8" s="7" t="n">
        <v>13953</v>
      </c>
    </row>
    <row r="9" spans="1:5">
      <c r="A9" s="4" t="s">
        <v>129</v>
      </c>
      <c r="C9" s="5" t="n">
        <v>1792000</v>
      </c>
    </row>
    <row r="10" spans="1:5">
      <c r="A10" s="4" t="s">
        <v>130</v>
      </c>
      <c r="B10" s="5" t="n">
        <v>4091</v>
      </c>
      <c r="C10" s="7" t="n">
        <v>4091</v>
      </c>
    </row>
    <row r="11" spans="1:5">
      <c r="A11" s="4" t="s">
        <v>131</v>
      </c>
      <c r="C11" s="5" t="n">
        <v>184000</v>
      </c>
    </row>
    <row r="12" spans="1:5">
      <c r="A12" s="4" t="s">
        <v>132</v>
      </c>
      <c r="B12" s="5" t="n">
        <v>11321</v>
      </c>
      <c r="C12" s="7" t="n">
        <v>11321</v>
      </c>
    </row>
    <row r="13" spans="1:5">
      <c r="A13" s="4" t="s">
        <v>133</v>
      </c>
      <c r="B13" s="5" t="n">
        <v>-1941</v>
      </c>
      <c r="E13" s="5" t="n">
        <v>-1941</v>
      </c>
    </row>
    <row r="14" spans="1:5">
      <c r="A14" s="4" t="s">
        <v>134</v>
      </c>
      <c r="B14" s="5" t="n">
        <v>-4158</v>
      </c>
      <c r="C14" s="7" t="n">
        <v>-4158</v>
      </c>
    </row>
    <row r="15" spans="1:5">
      <c r="A15" s="4" t="s">
        <v>135</v>
      </c>
      <c r="C15" s="5" t="n">
        <v>-138000</v>
      </c>
    </row>
    <row r="16" spans="1:5">
      <c r="A16" s="4" t="s">
        <v>136</v>
      </c>
      <c r="B16" s="5" t="n">
        <v>740</v>
      </c>
      <c r="E16" s="5" t="n">
        <v>740</v>
      </c>
    </row>
    <row r="17" spans="1:5">
      <c r="A17" s="4" t="s">
        <v>137</v>
      </c>
      <c r="B17" s="5" t="n">
        <v>43215</v>
      </c>
      <c r="C17" s="7" t="n">
        <v>43215</v>
      </c>
    </row>
    <row r="18" spans="1:5">
      <c r="A18" s="4" t="s">
        <v>138</v>
      </c>
      <c r="C18" s="5" t="n">
        <v>4933000</v>
      </c>
    </row>
    <row r="19" spans="1:5">
      <c r="A19" s="4" t="s">
        <v>139</v>
      </c>
      <c r="B19" s="5" t="n">
        <v>-3624</v>
      </c>
      <c r="E19" s="5" t="n">
        <v>-3624</v>
      </c>
    </row>
    <row r="20" spans="1:5">
      <c r="A20" s="4" t="s">
        <v>140</v>
      </c>
      <c r="B20" s="5" t="n">
        <v>-5221</v>
      </c>
      <c r="C20" s="7" t="n">
        <v>-5221</v>
      </c>
    </row>
    <row r="21" spans="1:5">
      <c r="A21" s="4" t="s">
        <v>141</v>
      </c>
      <c r="B21" s="5" t="n">
        <v>819184</v>
      </c>
      <c r="C21" s="7" t="n">
        <v>521860</v>
      </c>
      <c r="D21" s="5" t="n">
        <v>319291</v>
      </c>
      <c r="E21" s="5" t="n">
        <v>-21967</v>
      </c>
    </row>
    <row r="22" spans="1:5">
      <c r="A22" s="4" t="s">
        <v>142</v>
      </c>
      <c r="C22" s="5" t="n">
        <v>124390000</v>
      </c>
    </row>
    <row r="23" spans="1:5">
      <c r="A23" s="3" t="s">
        <v>124</v>
      </c>
    </row>
    <row r="24" spans="1:5">
      <c r="A24" s="4" t="s">
        <v>125</v>
      </c>
      <c r="B24" s="7" t="n">
        <v>-24550</v>
      </c>
      <c r="D24" s="5" t="n">
        <v>-24550</v>
      </c>
    </row>
    <row r="25" spans="1:5">
      <c r="A25" s="4" t="s">
        <v>127</v>
      </c>
      <c r="B25" s="5" t="n">
        <v>0</v>
      </c>
    </row>
    <row r="26" spans="1:5">
      <c r="A26" s="4" t="s">
        <v>128</v>
      </c>
      <c r="B26" s="7" t="n">
        <v>9673</v>
      </c>
      <c r="C26" s="7" t="n">
        <v>9673</v>
      </c>
    </row>
    <row r="27" spans="1:5">
      <c r="A27" s="4" t="s">
        <v>129</v>
      </c>
      <c r="C27" s="5" t="n">
        <v>625000</v>
      </c>
    </row>
    <row r="28" spans="1:5">
      <c r="A28" s="4" t="s">
        <v>130</v>
      </c>
      <c r="B28" s="5" t="n">
        <v>7736</v>
      </c>
      <c r="C28" s="7" t="n">
        <v>7736</v>
      </c>
    </row>
    <row r="29" spans="1:5">
      <c r="A29" s="4" t="s">
        <v>131</v>
      </c>
      <c r="C29" s="5" t="n">
        <v>138000</v>
      </c>
    </row>
    <row r="30" spans="1:5">
      <c r="A30" s="4" t="s">
        <v>132</v>
      </c>
      <c r="B30" s="5" t="n">
        <v>13282</v>
      </c>
      <c r="C30" s="7" t="n">
        <v>13282</v>
      </c>
    </row>
    <row r="31" spans="1:5">
      <c r="A31" s="4" t="s">
        <v>133</v>
      </c>
      <c r="B31" s="5" t="n">
        <v>6150</v>
      </c>
      <c r="E31" s="5" t="n">
        <v>6150</v>
      </c>
    </row>
    <row r="32" spans="1:5">
      <c r="A32" s="4" t="s">
        <v>134</v>
      </c>
      <c r="B32" s="5" t="n">
        <v>-2079</v>
      </c>
      <c r="C32" s="7" t="n">
        <v>-2079</v>
      </c>
    </row>
    <row r="33" spans="1:5">
      <c r="A33" s="4" t="s">
        <v>135</v>
      </c>
      <c r="C33" s="5" t="n">
        <v>-62000</v>
      </c>
    </row>
    <row r="34" spans="1:5">
      <c r="A34" s="4" t="s">
        <v>136</v>
      </c>
      <c r="B34" s="5" t="n">
        <v>267</v>
      </c>
      <c r="E34" s="5" t="n">
        <v>267</v>
      </c>
    </row>
    <row r="35" spans="1:5">
      <c r="A35" s="4" t="s">
        <v>139</v>
      </c>
      <c r="B35" s="5" t="n">
        <v>1582</v>
      </c>
      <c r="E35" s="5" t="n">
        <v>1582</v>
      </c>
    </row>
    <row r="36" spans="1:5">
      <c r="A36" s="4" t="s">
        <v>143</v>
      </c>
      <c r="B36" s="7" t="n">
        <v>831245</v>
      </c>
      <c r="C36" s="7" t="n">
        <v>550472</v>
      </c>
      <c r="D36" s="5" t="n">
        <v>294741</v>
      </c>
      <c r="E36" s="5" t="n">
        <v>-13968</v>
      </c>
    </row>
    <row r="37" spans="1:5">
      <c r="A37" s="4" t="s">
        <v>144</v>
      </c>
      <c r="B37" s="5" t="n">
        <v>125090522</v>
      </c>
      <c r="C37" s="5" t="n">
        <v>125091000</v>
      </c>
    </row>
    <row r="38" spans="1:5">
      <c r="A38" s="3" t="s">
        <v>124</v>
      </c>
    </row>
    <row r="39" spans="1:5">
      <c r="A39" s="4" t="s">
        <v>125</v>
      </c>
      <c r="B39" s="7" t="n">
        <v>-401909</v>
      </c>
    </row>
    <row r="40" spans="1:5">
      <c r="A40" s="4" t="s">
        <v>127</v>
      </c>
      <c r="B40" s="5" t="n">
        <v>0</v>
      </c>
    </row>
    <row r="41" spans="1:5">
      <c r="A41" s="4" t="s">
        <v>128</v>
      </c>
      <c r="B41" s="7" t="n">
        <v>546</v>
      </c>
      <c r="C41" s="7" t="n">
        <v>546</v>
      </c>
    </row>
    <row r="42" spans="1:5">
      <c r="A42" s="4" t="s">
        <v>129</v>
      </c>
      <c r="C42" s="5" t="n">
        <v>22000</v>
      </c>
    </row>
    <row r="43" spans="1:5">
      <c r="A43" s="4" t="s">
        <v>145</v>
      </c>
      <c r="B43" s="5" t="n">
        <v>2809</v>
      </c>
      <c r="C43" s="7" t="n">
        <v>2809</v>
      </c>
    </row>
    <row r="44" spans="1:5">
      <c r="A44" s="4" t="s">
        <v>146</v>
      </c>
      <c r="C44" s="5" t="n">
        <v>146000</v>
      </c>
    </row>
    <row r="45" spans="1:5">
      <c r="A45" s="4" t="s">
        <v>130</v>
      </c>
      <c r="B45" s="5" t="n">
        <v>11673</v>
      </c>
      <c r="C45" s="7" t="n">
        <v>11673</v>
      </c>
    </row>
    <row r="46" spans="1:5">
      <c r="A46" s="4" t="s">
        <v>131</v>
      </c>
      <c r="C46" s="5" t="n">
        <v>288000</v>
      </c>
    </row>
    <row r="47" spans="1:5">
      <c r="A47" s="4" t="s">
        <v>132</v>
      </c>
      <c r="B47" s="5" t="n">
        <v>9830</v>
      </c>
      <c r="C47" s="7" t="n">
        <v>9830</v>
      </c>
    </row>
    <row r="48" spans="1:5">
      <c r="A48" s="4" t="s">
        <v>133</v>
      </c>
      <c r="B48" s="5" t="n">
        <v>-8001</v>
      </c>
      <c r="E48" s="5" t="n">
        <v>-8001</v>
      </c>
    </row>
    <row r="49" spans="1:5">
      <c r="A49" s="4" t="s">
        <v>147</v>
      </c>
      <c r="B49" s="5" t="n">
        <v>-777</v>
      </c>
      <c r="C49" s="7" t="n">
        <v>-777</v>
      </c>
    </row>
    <row r="50" spans="1:5">
      <c r="A50" s="4" t="s">
        <v>148</v>
      </c>
      <c r="C50" s="5" t="n">
        <v>-55000</v>
      </c>
    </row>
    <row r="51" spans="1:5">
      <c r="A51" s="4" t="s">
        <v>136</v>
      </c>
      <c r="B51" s="5" t="n">
        <v>-21</v>
      </c>
      <c r="E51" s="5" t="n">
        <v>-21</v>
      </c>
    </row>
    <row r="52" spans="1:5">
      <c r="A52" s="4" t="s">
        <v>139</v>
      </c>
      <c r="B52" s="5" t="n">
        <v>-1529</v>
      </c>
      <c r="E52" s="5" t="n">
        <v>-1529</v>
      </c>
    </row>
    <row r="53" spans="1:5">
      <c r="A53" s="4" t="s">
        <v>149</v>
      </c>
      <c r="B53" s="7" t="n">
        <v>443866</v>
      </c>
      <c r="C53" s="7" t="n">
        <v>574553</v>
      </c>
      <c r="D53" s="7" t="n">
        <v>-107168</v>
      </c>
      <c r="E53" s="7" t="n">
        <v>-23519</v>
      </c>
    </row>
    <row r="54" spans="1:5">
      <c r="A54" s="4" t="s">
        <v>150</v>
      </c>
      <c r="B54" s="5" t="n">
        <v>125492373</v>
      </c>
      <c r="C54" s="5" t="n">
        <v>12549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3</v>
      </c>
      <c r="D2" s="2" t="s">
        <v>84</v>
      </c>
    </row>
    <row r="3" spans="1:4">
      <c r="A3" s="3" t="s">
        <v>533</v>
      </c>
    </row>
    <row r="4" spans="1:4">
      <c r="A4" s="4" t="s">
        <v>534</v>
      </c>
      <c r="B4" s="7" t="n">
        <v>-53472</v>
      </c>
      <c r="C4" s="7" t="n">
        <v>-61443</v>
      </c>
      <c r="D4" s="7" t="n">
        <v>-65713</v>
      </c>
    </row>
    <row r="5" spans="1:4">
      <c r="A5" s="4" t="s">
        <v>503</v>
      </c>
      <c r="B5" s="5" t="n">
        <v>-231086</v>
      </c>
      <c r="C5" s="5" t="n">
        <v>-128127</v>
      </c>
      <c r="D5" s="5" t="n">
        <v>-44369</v>
      </c>
    </row>
    <row r="6" spans="1:4">
      <c r="A6" s="4" t="s">
        <v>535</v>
      </c>
      <c r="B6" s="5" t="n">
        <v>280576</v>
      </c>
    </row>
    <row r="7" spans="1:4">
      <c r="A7" s="4" t="s">
        <v>504</v>
      </c>
    </row>
    <row r="8" spans="1:4">
      <c r="A8" s="3" t="s">
        <v>536</v>
      </c>
    </row>
    <row r="9" spans="1:4">
      <c r="A9" s="4" t="s">
        <v>537</v>
      </c>
      <c r="B9" s="5" t="n">
        <v>149161</v>
      </c>
      <c r="C9" s="5" t="n">
        <v>173757</v>
      </c>
    </row>
    <row r="10" spans="1:4">
      <c r="A10" s="4" t="s">
        <v>538</v>
      </c>
      <c r="B10" s="5" t="n">
        <v>0</v>
      </c>
      <c r="C10" s="5" t="n">
        <v>0</v>
      </c>
    </row>
    <row r="11" spans="1:4">
      <c r="A11" s="4" t="s">
        <v>503</v>
      </c>
      <c r="B11" s="5" t="n">
        <v>-139461</v>
      </c>
      <c r="C11" s="5" t="n">
        <v>-24596</v>
      </c>
    </row>
    <row r="12" spans="1:4">
      <c r="A12" s="4" t="s">
        <v>520</v>
      </c>
      <c r="B12" s="5" t="n">
        <v>-5300</v>
      </c>
    </row>
    <row r="13" spans="1:4">
      <c r="A13" s="4" t="s">
        <v>535</v>
      </c>
      <c r="B13" s="5" t="n">
        <v>4400</v>
      </c>
      <c r="C13" s="5" t="n">
        <v>149161</v>
      </c>
      <c r="D13" s="5" t="n">
        <v>173757</v>
      </c>
    </row>
    <row r="14" spans="1:4">
      <c r="A14" s="4" t="s">
        <v>508</v>
      </c>
    </row>
    <row r="15" spans="1:4">
      <c r="A15" s="3" t="s">
        <v>533</v>
      </c>
    </row>
    <row r="16" spans="1:4">
      <c r="A16" s="4" t="s">
        <v>537</v>
      </c>
      <c r="B16" s="5" t="n">
        <v>402340</v>
      </c>
      <c r="C16" s="5" t="n">
        <v>564005</v>
      </c>
    </row>
    <row r="17" spans="1:4">
      <c r="A17" s="4" t="s">
        <v>538</v>
      </c>
      <c r="B17" s="5" t="n">
        <v>50</v>
      </c>
      <c r="C17" s="5" t="n">
        <v>200</v>
      </c>
    </row>
    <row r="18" spans="1:4">
      <c r="A18" s="4" t="s">
        <v>534</v>
      </c>
      <c r="B18" s="5" t="n">
        <v>-50567</v>
      </c>
      <c r="C18" s="5" t="n">
        <v>-58335</v>
      </c>
    </row>
    <row r="19" spans="1:4">
      <c r="A19" s="4" t="s">
        <v>503</v>
      </c>
      <c r="B19" s="5" t="n">
        <v>-88492</v>
      </c>
      <c r="C19" s="5" t="n">
        <v>-103530</v>
      </c>
    </row>
    <row r="20" spans="1:4">
      <c r="A20" s="4" t="s">
        <v>520</v>
      </c>
      <c r="B20" s="5" t="n">
        <v>5300</v>
      </c>
    </row>
    <row r="21" spans="1:4">
      <c r="A21" s="4" t="s">
        <v>535</v>
      </c>
      <c r="B21" s="5" t="n">
        <v>268631</v>
      </c>
      <c r="C21" s="5" t="n">
        <v>402340</v>
      </c>
      <c r="D21" s="5" t="n">
        <v>564005</v>
      </c>
    </row>
    <row r="22" spans="1:4">
      <c r="A22" s="4" t="s">
        <v>524</v>
      </c>
    </row>
    <row r="23" spans="1:4">
      <c r="A23" s="3" t="s">
        <v>533</v>
      </c>
    </row>
    <row r="24" spans="1:4">
      <c r="A24" s="4" t="s">
        <v>537</v>
      </c>
      <c r="B24" s="5" t="n">
        <v>10624</v>
      </c>
      <c r="C24" s="5" t="n">
        <v>11756</v>
      </c>
    </row>
    <row r="25" spans="1:4">
      <c r="A25" s="4" t="s">
        <v>538</v>
      </c>
      <c r="B25" s="5" t="n">
        <v>0</v>
      </c>
      <c r="C25" s="5" t="n">
        <v>0</v>
      </c>
    </row>
    <row r="26" spans="1:4">
      <c r="A26" s="4" t="s">
        <v>534</v>
      </c>
      <c r="B26" s="5" t="n">
        <v>-928</v>
      </c>
      <c r="C26" s="5" t="n">
        <v>-1132</v>
      </c>
    </row>
    <row r="27" spans="1:4">
      <c r="A27" s="4" t="s">
        <v>503</v>
      </c>
      <c r="B27" s="5" t="n">
        <v>0</v>
      </c>
      <c r="C27" s="5" t="n">
        <v>0</v>
      </c>
    </row>
    <row r="28" spans="1:4">
      <c r="A28" s="4" t="s">
        <v>520</v>
      </c>
      <c r="B28" s="5" t="n">
        <v>0</v>
      </c>
    </row>
    <row r="29" spans="1:4">
      <c r="A29" s="4" t="s">
        <v>535</v>
      </c>
      <c r="B29" s="5" t="n">
        <v>9696</v>
      </c>
      <c r="C29" s="5" t="n">
        <v>10624</v>
      </c>
      <c r="D29" s="5" t="n">
        <v>11756</v>
      </c>
    </row>
    <row r="30" spans="1:4">
      <c r="A30" s="4" t="s">
        <v>526</v>
      </c>
    </row>
    <row r="31" spans="1:4">
      <c r="A31" s="3" t="s">
        <v>533</v>
      </c>
    </row>
    <row r="32" spans="1:4">
      <c r="A32" s="4" t="s">
        <v>537</v>
      </c>
      <c r="B32" s="5" t="n">
        <v>2167</v>
      </c>
      <c r="C32" s="5" t="n">
        <v>2427</v>
      </c>
    </row>
    <row r="33" spans="1:4">
      <c r="A33" s="4" t="s">
        <v>538</v>
      </c>
      <c r="B33" s="5" t="n">
        <v>0</v>
      </c>
      <c r="C33" s="5" t="n">
        <v>0</v>
      </c>
    </row>
    <row r="34" spans="1:4">
      <c r="A34" s="4" t="s">
        <v>534</v>
      </c>
      <c r="B34" s="5" t="n">
        <v>-260</v>
      </c>
      <c r="C34" s="5" t="n">
        <v>-260</v>
      </c>
    </row>
    <row r="35" spans="1:4">
      <c r="A35" s="4" t="s">
        <v>503</v>
      </c>
      <c r="B35" s="5" t="n">
        <v>0</v>
      </c>
      <c r="C35" s="5" t="n">
        <v>0</v>
      </c>
    </row>
    <row r="36" spans="1:4">
      <c r="A36" s="4" t="s">
        <v>520</v>
      </c>
      <c r="B36" s="5" t="n">
        <v>0</v>
      </c>
    </row>
    <row r="37" spans="1:4">
      <c r="A37" s="4" t="s">
        <v>535</v>
      </c>
      <c r="B37" s="5" t="n">
        <v>1907</v>
      </c>
      <c r="C37" s="5" t="n">
        <v>2167</v>
      </c>
      <c r="D37" s="5" t="n">
        <v>2427</v>
      </c>
    </row>
    <row r="38" spans="1:4">
      <c r="A38" s="4" t="s">
        <v>528</v>
      </c>
    </row>
    <row r="39" spans="1:4">
      <c r="A39" s="3" t="s">
        <v>533</v>
      </c>
    </row>
    <row r="40" spans="1:4">
      <c r="A40" s="4" t="s">
        <v>537</v>
      </c>
      <c r="B40" s="5" t="n">
        <v>5192</v>
      </c>
      <c r="C40" s="5" t="n">
        <v>6909</v>
      </c>
    </row>
    <row r="41" spans="1:4">
      <c r="A41" s="4" t="s">
        <v>538</v>
      </c>
      <c r="B41" s="5" t="n">
        <v>0</v>
      </c>
      <c r="C41" s="5" t="n">
        <v>0</v>
      </c>
    </row>
    <row r="42" spans="1:4">
      <c r="A42" s="4" t="s">
        <v>534</v>
      </c>
      <c r="B42" s="5" t="n">
        <v>-1717</v>
      </c>
      <c r="C42" s="5" t="n">
        <v>-1717</v>
      </c>
    </row>
    <row r="43" spans="1:4">
      <c r="A43" s="4" t="s">
        <v>503</v>
      </c>
      <c r="B43" s="5" t="n">
        <v>-3133</v>
      </c>
      <c r="C43" s="5" t="n">
        <v>0</v>
      </c>
    </row>
    <row r="44" spans="1:4">
      <c r="A44" s="4" t="s">
        <v>520</v>
      </c>
      <c r="B44" s="5" t="n">
        <v>0</v>
      </c>
    </row>
    <row r="45" spans="1:4">
      <c r="A45" s="4" t="s">
        <v>535</v>
      </c>
      <c r="B45" s="7" t="n">
        <v>342</v>
      </c>
      <c r="C45" s="7" t="n">
        <v>5192</v>
      </c>
      <c r="D45" s="7" t="n">
        <v>690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375</v>
      </c>
    </row>
    <row r="2" spans="1:2">
      <c r="A2" s="3" t="s">
        <v>194</v>
      </c>
    </row>
    <row r="3" spans="1:2">
      <c r="A3" s="5" t="n">
        <v>2019</v>
      </c>
      <c r="B3" s="7" t="n">
        <v>40404</v>
      </c>
    </row>
    <row r="4" spans="1:2">
      <c r="A4" s="5" t="n">
        <v>2020</v>
      </c>
      <c r="B4" s="5" t="n">
        <v>31594</v>
      </c>
    </row>
    <row r="5" spans="1:2">
      <c r="A5" s="5" t="n">
        <v>2021</v>
      </c>
      <c r="B5" s="5" t="n">
        <v>31594</v>
      </c>
    </row>
    <row r="6" spans="1:2">
      <c r="A6" s="5" t="n">
        <v>2022</v>
      </c>
      <c r="B6" s="5" t="n">
        <v>31594</v>
      </c>
    </row>
    <row r="7" spans="1:2">
      <c r="A7" s="4" t="s">
        <v>540</v>
      </c>
      <c r="B7" s="5" t="n">
        <v>145390</v>
      </c>
    </row>
    <row r="8" spans="1:2">
      <c r="A8" s="4" t="s">
        <v>118</v>
      </c>
      <c r="B8" s="7" t="n">
        <v>2805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541</v>
      </c>
      <c r="B1" s="2" t="s">
        <v>381</v>
      </c>
      <c r="C1" s="2" t="s">
        <v>1</v>
      </c>
    </row>
    <row r="2" spans="1:5">
      <c r="B2" s="2" t="s">
        <v>474</v>
      </c>
      <c r="C2" s="2" t="s">
        <v>2</v>
      </c>
      <c r="D2" s="2" t="s">
        <v>33</v>
      </c>
      <c r="E2" s="2" t="s">
        <v>84</v>
      </c>
    </row>
    <row r="3" spans="1:5">
      <c r="A3" s="3" t="s">
        <v>439</v>
      </c>
    </row>
    <row r="4" spans="1:5">
      <c r="A4" s="4" t="s">
        <v>542</v>
      </c>
      <c r="C4" s="7" t="n">
        <v>395814000</v>
      </c>
      <c r="D4" s="7" t="n">
        <v>327059000</v>
      </c>
    </row>
    <row r="5" spans="1:5">
      <c r="A5" s="4" t="s">
        <v>543</v>
      </c>
      <c r="C5" s="5" t="n">
        <v>-158824000</v>
      </c>
      <c r="D5" s="5" t="n">
        <v>-130814000</v>
      </c>
    </row>
    <row r="6" spans="1:5">
      <c r="A6" s="4" t="s">
        <v>544</v>
      </c>
      <c r="C6" s="5" t="n">
        <v>236990000</v>
      </c>
      <c r="D6" s="5" t="n">
        <v>196245000</v>
      </c>
    </row>
    <row r="7" spans="1:5">
      <c r="A7" s="4" t="s">
        <v>545</v>
      </c>
      <c r="C7" s="5" t="n">
        <v>97863000</v>
      </c>
      <c r="D7" s="5" t="n">
        <v>117173000</v>
      </c>
    </row>
    <row r="8" spans="1:5">
      <c r="A8" s="4" t="s">
        <v>546</v>
      </c>
      <c r="C8" s="5" t="n">
        <v>334853000</v>
      </c>
      <c r="D8" s="5" t="n">
        <v>313418000</v>
      </c>
    </row>
    <row r="9" spans="1:5">
      <c r="A9" s="4" t="s">
        <v>154</v>
      </c>
      <c r="B9" s="7" t="n">
        <v>0</v>
      </c>
      <c r="C9" s="5" t="n">
        <v>6135000</v>
      </c>
      <c r="D9" s="5" t="n">
        <v>0</v>
      </c>
      <c r="E9" s="7" t="n">
        <v>0</v>
      </c>
    </row>
    <row r="10" spans="1:5">
      <c r="A10" s="4" t="s">
        <v>547</v>
      </c>
      <c r="C10" s="5" t="n">
        <v>6300000</v>
      </c>
    </row>
    <row r="11" spans="1:5">
      <c r="A11" s="4" t="s">
        <v>419</v>
      </c>
      <c r="C11" s="5" t="n">
        <v>29300000</v>
      </c>
      <c r="D11" s="5" t="n">
        <v>23700000</v>
      </c>
      <c r="E11" s="7" t="n">
        <v>22200000</v>
      </c>
    </row>
    <row r="12" spans="1:5">
      <c r="A12" s="4" t="s">
        <v>548</v>
      </c>
    </row>
    <row r="13" spans="1:5">
      <c r="A13" s="3" t="s">
        <v>439</v>
      </c>
    </row>
    <row r="14" spans="1:5">
      <c r="A14" s="4" t="s">
        <v>546</v>
      </c>
      <c r="C14" s="5" t="n">
        <v>91900000</v>
      </c>
      <c r="D14" s="5" t="n">
        <v>82800000</v>
      </c>
    </row>
    <row r="15" spans="1:5">
      <c r="A15" s="4" t="s">
        <v>549</v>
      </c>
    </row>
    <row r="16" spans="1:5">
      <c r="A16" s="3" t="s">
        <v>439</v>
      </c>
    </row>
    <row r="17" spans="1:5">
      <c r="A17" s="4" t="s">
        <v>542</v>
      </c>
      <c r="C17" s="5" t="n">
        <v>17608000</v>
      </c>
      <c r="D17" s="5" t="n">
        <v>17846000</v>
      </c>
    </row>
    <row r="18" spans="1:5">
      <c r="A18" s="4" t="s">
        <v>550</v>
      </c>
    </row>
    <row r="19" spans="1:5">
      <c r="A19" s="3" t="s">
        <v>439</v>
      </c>
    </row>
    <row r="20" spans="1:5">
      <c r="A20" s="4" t="s">
        <v>542</v>
      </c>
      <c r="C20" s="5" t="n">
        <v>138126000</v>
      </c>
      <c r="D20" s="5" t="n">
        <v>106316000</v>
      </c>
    </row>
    <row r="21" spans="1:5">
      <c r="A21" s="4" t="s">
        <v>551</v>
      </c>
    </row>
    <row r="22" spans="1:5">
      <c r="A22" s="3" t="s">
        <v>439</v>
      </c>
    </row>
    <row r="23" spans="1:5">
      <c r="A23" s="4" t="s">
        <v>542</v>
      </c>
      <c r="C23" s="7" t="n">
        <v>240080000</v>
      </c>
      <c r="D23" s="7" t="n">
        <v>202897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7"/>
    <col customWidth="1" max="7" min="7" width="37"/>
    <col customWidth="1" max="8" min="8" width="21"/>
    <col customWidth="1" max="9" min="9" width="21"/>
    <col customWidth="1" max="10" min="10" width="21"/>
    <col customWidth="1" max="11" min="11" width="28"/>
  </cols>
  <sheetData>
    <row r="1" spans="1:11">
      <c r="A1" s="1" t="s">
        <v>552</v>
      </c>
      <c r="B1" s="2" t="s">
        <v>553</v>
      </c>
      <c r="C1" s="2" t="s">
        <v>554</v>
      </c>
      <c r="D1" s="2" t="s">
        <v>555</v>
      </c>
      <c r="E1" s="2" t="s">
        <v>556</v>
      </c>
      <c r="F1" s="2" t="s">
        <v>557</v>
      </c>
      <c r="G1" s="2" t="s">
        <v>558</v>
      </c>
      <c r="H1" s="2" t="s">
        <v>559</v>
      </c>
      <c r="I1" s="2" t="s">
        <v>560</v>
      </c>
      <c r="J1" s="2" t="s">
        <v>561</v>
      </c>
      <c r="K1" s="2" t="s">
        <v>562</v>
      </c>
    </row>
    <row r="2" spans="1:11">
      <c r="A2" s="3" t="s">
        <v>563</v>
      </c>
    </row>
    <row r="3" spans="1:11">
      <c r="A3" s="4" t="s">
        <v>564</v>
      </c>
      <c r="K3" s="5" t="n">
        <v>2</v>
      </c>
    </row>
    <row r="4" spans="1:11">
      <c r="A4" s="4" t="s">
        <v>97</v>
      </c>
      <c r="G4" s="7" t="n">
        <v>5216000</v>
      </c>
      <c r="H4" s="7" t="n">
        <v>5216000</v>
      </c>
      <c r="I4" s="7" t="n">
        <v>10791000</v>
      </c>
    </row>
    <row r="5" spans="1:11">
      <c r="A5" s="4" t="s">
        <v>565</v>
      </c>
    </row>
    <row r="6" spans="1:11">
      <c r="A6" s="3" t="s">
        <v>563</v>
      </c>
    </row>
    <row r="7" spans="1:11">
      <c r="A7" s="4" t="s">
        <v>97</v>
      </c>
      <c r="I7" s="5" t="n">
        <v>136000</v>
      </c>
    </row>
    <row r="8" spans="1:11">
      <c r="A8" s="4" t="s">
        <v>566</v>
      </c>
      <c r="I8" s="5" t="n">
        <v>1573000</v>
      </c>
    </row>
    <row r="9" spans="1:11">
      <c r="A9" s="4" t="s">
        <v>567</v>
      </c>
      <c r="G9" s="4" t="s">
        <v>568</v>
      </c>
    </row>
    <row r="10" spans="1:11">
      <c r="A10" s="4" t="s">
        <v>569</v>
      </c>
      <c r="J10" s="7" t="n">
        <v>1200000</v>
      </c>
    </row>
    <row r="11" spans="1:11">
      <c r="A11" s="4" t="s">
        <v>570</v>
      </c>
    </row>
    <row r="12" spans="1:11">
      <c r="A12" s="3" t="s">
        <v>563</v>
      </c>
    </row>
    <row r="13" spans="1:11">
      <c r="A13" s="4" t="s">
        <v>571</v>
      </c>
      <c r="E13" s="7" t="n">
        <v>120000000</v>
      </c>
    </row>
    <row r="14" spans="1:11">
      <c r="A14" s="4" t="s">
        <v>567</v>
      </c>
      <c r="E14" s="4" t="s">
        <v>568</v>
      </c>
    </row>
    <row r="15" spans="1:11">
      <c r="A15" s="4" t="s">
        <v>572</v>
      </c>
      <c r="E15" s="7" t="n">
        <v>115300000</v>
      </c>
    </row>
    <row r="16" spans="1:11">
      <c r="A16" s="4" t="s">
        <v>573</v>
      </c>
      <c r="E16" s="8" t="n">
        <v>8.76</v>
      </c>
    </row>
    <row r="17" spans="1:11">
      <c r="A17" s="4" t="s">
        <v>574</v>
      </c>
      <c r="E17" s="10" t="n">
        <v>0.1141553</v>
      </c>
    </row>
    <row r="18" spans="1:11">
      <c r="A18" s="4" t="s">
        <v>575</v>
      </c>
      <c r="F18" s="8" t="n">
        <v>11.39</v>
      </c>
    </row>
    <row r="19" spans="1:11">
      <c r="A19" s="4" t="s">
        <v>576</v>
      </c>
      <c r="F19" s="5" t="n">
        <v>20</v>
      </c>
    </row>
    <row r="20" spans="1:11">
      <c r="A20" s="4" t="s">
        <v>577</v>
      </c>
      <c r="F20" s="5" t="n">
        <v>30</v>
      </c>
    </row>
    <row r="21" spans="1:11">
      <c r="A21" s="4" t="s">
        <v>578</v>
      </c>
      <c r="B21" s="7" t="n">
        <v>43200000</v>
      </c>
      <c r="J21" s="7" t="n">
        <v>44300000</v>
      </c>
    </row>
    <row r="22" spans="1:11">
      <c r="A22" s="4" t="s">
        <v>579</v>
      </c>
    </row>
    <row r="23" spans="1:11">
      <c r="A23" s="3" t="s">
        <v>563</v>
      </c>
    </row>
    <row r="24" spans="1:11">
      <c r="A24" s="4" t="s">
        <v>571</v>
      </c>
      <c r="E24" s="7" t="n">
        <v>20000000</v>
      </c>
    </row>
    <row r="25" spans="1:11">
      <c r="A25" s="4" t="s">
        <v>580</v>
      </c>
    </row>
    <row r="26" spans="1:11">
      <c r="A26" s="3" t="s">
        <v>563</v>
      </c>
    </row>
    <row r="27" spans="1:11">
      <c r="A27" s="4" t="s">
        <v>581</v>
      </c>
      <c r="D27" s="7" t="n">
        <v>200000000</v>
      </c>
    </row>
    <row r="28" spans="1:11">
      <c r="A28" s="4" t="s">
        <v>582</v>
      </c>
      <c r="D28" s="4" t="s">
        <v>583</v>
      </c>
    </row>
    <row r="29" spans="1:11">
      <c r="A29" s="4" t="s">
        <v>584</v>
      </c>
      <c r="D29" s="7" t="n">
        <v>120000000</v>
      </c>
    </row>
    <row r="30" spans="1:11">
      <c r="A30" s="4" t="s">
        <v>585</v>
      </c>
      <c r="D30" s="4" t="s">
        <v>586</v>
      </c>
    </row>
    <row r="31" spans="1:11">
      <c r="A31" s="4" t="s">
        <v>587</v>
      </c>
      <c r="D31" s="5" t="n">
        <v>1</v>
      </c>
    </row>
    <row r="32" spans="1:11">
      <c r="A32" s="4" t="s">
        <v>588</v>
      </c>
      <c r="D32" s="4" t="s">
        <v>589</v>
      </c>
    </row>
    <row r="33" spans="1:11">
      <c r="A33" s="4" t="s">
        <v>590</v>
      </c>
    </row>
    <row r="34" spans="1:11">
      <c r="A34" s="3" t="s">
        <v>563</v>
      </c>
    </row>
    <row r="35" spans="1:11">
      <c r="A35" s="4" t="s">
        <v>591</v>
      </c>
      <c r="C35" s="7" t="n">
        <v>200000000</v>
      </c>
    </row>
    <row r="36" spans="1:11">
      <c r="A36" s="4" t="s">
        <v>592</v>
      </c>
      <c r="G36" s="7" t="n">
        <v>1045000000</v>
      </c>
    </row>
    <row r="37" spans="1:11">
      <c r="A37" s="4" t="s">
        <v>593</v>
      </c>
      <c r="G37" s="7" t="n">
        <v>831900000</v>
      </c>
    </row>
    <row r="38" spans="1:11">
      <c r="A38" s="4" t="s">
        <v>594</v>
      </c>
      <c r="G38" s="11" t="n">
        <v>0.821</v>
      </c>
    </row>
    <row r="39" spans="1:11">
      <c r="A39" s="4" t="s">
        <v>97</v>
      </c>
      <c r="G39" s="7" t="n">
        <v>5000000</v>
      </c>
      <c r="H39" s="5" t="n">
        <v>5000000</v>
      </c>
      <c r="I39" s="5" t="n">
        <v>10400000</v>
      </c>
    </row>
    <row r="40" spans="1:11">
      <c r="A40" s="4" t="s">
        <v>595</v>
      </c>
      <c r="G40" s="5" t="n">
        <v>11500000</v>
      </c>
    </row>
    <row r="41" spans="1:11">
      <c r="A41" s="4" t="s">
        <v>566</v>
      </c>
      <c r="G41" s="5" t="n">
        <v>56900000</v>
      </c>
      <c r="H41" s="7" t="n">
        <v>45500000</v>
      </c>
      <c r="I41" s="7" t="n">
        <v>43500000</v>
      </c>
    </row>
    <row r="42" spans="1:11">
      <c r="A42" s="4" t="s">
        <v>596</v>
      </c>
    </row>
    <row r="43" spans="1:11">
      <c r="A43" s="3" t="s">
        <v>563</v>
      </c>
    </row>
    <row r="44" spans="1:11">
      <c r="A44" s="4" t="s">
        <v>593</v>
      </c>
      <c r="G44" s="5" t="n">
        <v>0</v>
      </c>
    </row>
    <row r="45" spans="1:11">
      <c r="A45" s="4" t="s">
        <v>597</v>
      </c>
      <c r="D45" s="7" t="n">
        <v>150000000</v>
      </c>
    </row>
    <row r="46" spans="1:11">
      <c r="A46" s="4" t="s">
        <v>598</v>
      </c>
      <c r="D46" s="4" t="s">
        <v>599</v>
      </c>
    </row>
    <row r="47" spans="1:11">
      <c r="A47" s="4" t="s">
        <v>600</v>
      </c>
      <c r="D47" s="4" t="s">
        <v>601</v>
      </c>
    </row>
    <row r="48" spans="1:11">
      <c r="A48" s="4" t="s">
        <v>602</v>
      </c>
      <c r="D48" s="4" t="s">
        <v>599</v>
      </c>
    </row>
    <row r="49" spans="1:11">
      <c r="A49" s="4" t="s">
        <v>603</v>
      </c>
      <c r="D49" s="4" t="s">
        <v>604</v>
      </c>
    </row>
    <row r="50" spans="1:11">
      <c r="A50" s="4" t="s">
        <v>605</v>
      </c>
      <c r="D50" s="4" t="s">
        <v>599</v>
      </c>
    </row>
    <row r="51" spans="1:11">
      <c r="A51" s="4" t="s">
        <v>606</v>
      </c>
      <c r="D51" s="4" t="s">
        <v>599</v>
      </c>
    </row>
    <row r="52" spans="1:11">
      <c r="A52" s="4" t="s">
        <v>607</v>
      </c>
      <c r="D52" s="4" t="s">
        <v>604</v>
      </c>
    </row>
    <row r="53" spans="1:11">
      <c r="A53" s="4" t="s">
        <v>608</v>
      </c>
      <c r="D53" s="4" t="s">
        <v>609</v>
      </c>
    </row>
    <row r="54" spans="1:11">
      <c r="A54" s="4" t="s">
        <v>610</v>
      </c>
      <c r="D54" s="7" t="n">
        <v>15000000</v>
      </c>
    </row>
    <row r="55" spans="1:11">
      <c r="A55" s="4" t="s">
        <v>611</v>
      </c>
      <c r="D55" s="4" t="s">
        <v>612</v>
      </c>
    </row>
    <row r="56" spans="1:11">
      <c r="A56" s="4" t="s">
        <v>613</v>
      </c>
      <c r="D56" s="4" t="s">
        <v>451</v>
      </c>
    </row>
    <row r="57" spans="1:11">
      <c r="A57" s="4" t="s">
        <v>614</v>
      </c>
      <c r="D57" s="4" t="s">
        <v>615</v>
      </c>
    </row>
    <row r="58" spans="1:11">
      <c r="A58" s="4" t="s">
        <v>616</v>
      </c>
    </row>
    <row r="59" spans="1:11">
      <c r="A59" s="3" t="s">
        <v>563</v>
      </c>
    </row>
    <row r="60" spans="1:11">
      <c r="A60" s="4" t="s">
        <v>597</v>
      </c>
      <c r="D60" s="7" t="n">
        <v>10000000</v>
      </c>
    </row>
    <row r="61" spans="1:11">
      <c r="A61" s="4" t="s">
        <v>580</v>
      </c>
    </row>
    <row r="62" spans="1:11">
      <c r="A62" s="3" t="s">
        <v>563</v>
      </c>
    </row>
    <row r="63" spans="1:11">
      <c r="A63" s="4" t="s">
        <v>593</v>
      </c>
      <c r="G63" s="7" t="n">
        <v>0</v>
      </c>
    </row>
    <row r="64" spans="1:11">
      <c r="A64" s="4" t="s">
        <v>617</v>
      </c>
    </row>
    <row r="65" spans="1:11">
      <c r="A65" s="3" t="s">
        <v>563</v>
      </c>
    </row>
    <row r="66" spans="1:11">
      <c r="A66" s="4" t="s">
        <v>618</v>
      </c>
      <c r="G66" s="5" t="n">
        <v>0</v>
      </c>
    </row>
    <row r="67" spans="1:11">
      <c r="A67" s="4" t="s">
        <v>619</v>
      </c>
    </row>
    <row r="68" spans="1:11">
      <c r="A68" s="3" t="s">
        <v>563</v>
      </c>
    </row>
    <row r="69" spans="1:11">
      <c r="A69" s="4" t="s">
        <v>620</v>
      </c>
      <c r="G69" s="7" t="n">
        <v>13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21</v>
      </c>
      <c r="B1" s="2" t="s">
        <v>1</v>
      </c>
    </row>
    <row r="2" spans="1:2">
      <c r="B2" s="2" t="s">
        <v>2</v>
      </c>
    </row>
    <row r="3" spans="1:2">
      <c r="A3" s="4" t="s">
        <v>622</v>
      </c>
    </row>
    <row r="4" spans="1:2">
      <c r="A4" s="3" t="s">
        <v>563</v>
      </c>
    </row>
    <row r="5" spans="1:2">
      <c r="A5" s="4" t="s">
        <v>623</v>
      </c>
      <c r="B5" s="4" t="s">
        <v>624</v>
      </c>
    </row>
    <row r="6" spans="1:2">
      <c r="A6" s="4" t="s">
        <v>625</v>
      </c>
    </row>
    <row r="7" spans="1:2">
      <c r="A7" s="3" t="s">
        <v>563</v>
      </c>
    </row>
    <row r="8" spans="1:2">
      <c r="A8" s="4" t="s">
        <v>623</v>
      </c>
      <c r="B8" s="4" t="s">
        <v>626</v>
      </c>
    </row>
    <row r="9" spans="1:2">
      <c r="A9" s="4" t="s">
        <v>627</v>
      </c>
    </row>
    <row r="10" spans="1:2">
      <c r="A10" s="3" t="s">
        <v>563</v>
      </c>
    </row>
    <row r="11" spans="1:2">
      <c r="A11" s="4" t="s">
        <v>623</v>
      </c>
      <c r="B11" s="4" t="s">
        <v>628</v>
      </c>
    </row>
    <row r="12" spans="1:2">
      <c r="A12" s="4" t="s">
        <v>629</v>
      </c>
    </row>
    <row r="13" spans="1:2">
      <c r="A13" s="3" t="s">
        <v>563</v>
      </c>
    </row>
    <row r="14" spans="1:2">
      <c r="A14" s="4" t="s">
        <v>623</v>
      </c>
      <c r="B14" s="4" t="s">
        <v>630</v>
      </c>
    </row>
    <row r="15" spans="1:2">
      <c r="A15" s="4" t="s">
        <v>631</v>
      </c>
    </row>
    <row r="16" spans="1:2">
      <c r="A16" s="3" t="s">
        <v>563</v>
      </c>
    </row>
    <row r="17" spans="1:2">
      <c r="A17" s="4" t="s">
        <v>623</v>
      </c>
      <c r="B17" s="4" t="s">
        <v>632</v>
      </c>
    </row>
    <row r="18" spans="1:2">
      <c r="A18" s="4" t="s">
        <v>633</v>
      </c>
    </row>
    <row r="19" spans="1:2">
      <c r="A19" s="3" t="s">
        <v>563</v>
      </c>
    </row>
    <row r="20" spans="1:2">
      <c r="A20" s="4" t="s">
        <v>623</v>
      </c>
      <c r="B20" s="4" t="s">
        <v>6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7"/>
    <col customWidth="1" max="2" min="2" width="16"/>
  </cols>
  <sheetData>
    <row r="1" spans="1:2">
      <c r="A1" s="1" t="s">
        <v>635</v>
      </c>
      <c r="B1" s="2" t="s">
        <v>1</v>
      </c>
    </row>
    <row r="2" spans="1:2">
      <c r="B2" s="2" t="s">
        <v>2</v>
      </c>
    </row>
    <row r="3" spans="1:2">
      <c r="A3" s="4" t="s">
        <v>636</v>
      </c>
    </row>
    <row r="4" spans="1:2">
      <c r="A4" s="3" t="s">
        <v>637</v>
      </c>
    </row>
    <row r="5" spans="1:2">
      <c r="A5" s="4" t="s">
        <v>638</v>
      </c>
      <c r="B5" s="9" t="n">
        <v>1.5</v>
      </c>
    </row>
    <row r="6" spans="1:2">
      <c r="A6" s="4" t="s">
        <v>639</v>
      </c>
    </row>
    <row r="7" spans="1:2">
      <c r="A7" s="3" t="s">
        <v>637</v>
      </c>
    </row>
    <row r="8" spans="1:2">
      <c r="A8" s="4" t="s">
        <v>638</v>
      </c>
      <c r="B8" s="9" t="n">
        <v>1.5</v>
      </c>
    </row>
    <row r="9" spans="1:2">
      <c r="A9" s="4" t="s">
        <v>640</v>
      </c>
    </row>
    <row r="10" spans="1:2">
      <c r="A10" s="3" t="s">
        <v>637</v>
      </c>
    </row>
    <row r="11" spans="1:2">
      <c r="A11" s="4" t="s">
        <v>623</v>
      </c>
      <c r="B11" s="4" t="s">
        <v>641</v>
      </c>
    </row>
    <row r="12" spans="1:2">
      <c r="A12" s="4" t="s">
        <v>642</v>
      </c>
    </row>
    <row r="13" spans="1:2">
      <c r="A13" s="3" t="s">
        <v>637</v>
      </c>
    </row>
    <row r="14" spans="1:2">
      <c r="A14" s="4" t="s">
        <v>623</v>
      </c>
      <c r="B14" s="4" t="s">
        <v>643</v>
      </c>
    </row>
    <row r="15" spans="1:2">
      <c r="A15" s="4" t="s">
        <v>644</v>
      </c>
    </row>
    <row r="16" spans="1:2">
      <c r="A16" s="3" t="s">
        <v>637</v>
      </c>
    </row>
    <row r="17" spans="1:2">
      <c r="A17" s="4" t="s">
        <v>638</v>
      </c>
      <c r="B17" s="12" t="n">
        <v>1.25</v>
      </c>
    </row>
    <row r="18" spans="1:2">
      <c r="A18" s="4" t="s">
        <v>645</v>
      </c>
    </row>
    <row r="19" spans="1:2">
      <c r="A19" s="3" t="s">
        <v>637</v>
      </c>
    </row>
    <row r="20" spans="1:2">
      <c r="A20" s="4" t="s">
        <v>638</v>
      </c>
      <c r="B20" s="9" t="n">
        <v>1.5</v>
      </c>
    </row>
    <row r="21" spans="1:2">
      <c r="A21" s="4" t="s">
        <v>646</v>
      </c>
    </row>
    <row r="22" spans="1:2">
      <c r="A22" s="3" t="s">
        <v>637</v>
      </c>
    </row>
    <row r="23" spans="1:2">
      <c r="A23" s="4" t="s">
        <v>638</v>
      </c>
      <c r="B23" s="12" t="n">
        <v>1.25</v>
      </c>
    </row>
    <row r="24" spans="1:2">
      <c r="A24" s="4" t="s">
        <v>647</v>
      </c>
    </row>
    <row r="25" spans="1:2">
      <c r="A25" s="3" t="s">
        <v>637</v>
      </c>
    </row>
    <row r="26" spans="1:2">
      <c r="A26" s="4" t="s">
        <v>638</v>
      </c>
      <c r="B26" s="9" t="n">
        <v>1.5</v>
      </c>
    </row>
    <row r="27" spans="1:2">
      <c r="A27" s="4" t="s">
        <v>648</v>
      </c>
    </row>
    <row r="28" spans="1:2">
      <c r="A28" s="3" t="s">
        <v>637</v>
      </c>
    </row>
    <row r="29" spans="1:2">
      <c r="A29" s="4" t="s">
        <v>623</v>
      </c>
      <c r="B29" s="4" t="s">
        <v>649</v>
      </c>
    </row>
    <row r="30" spans="1:2">
      <c r="A30" s="4" t="s">
        <v>650</v>
      </c>
    </row>
    <row r="31" spans="1:2">
      <c r="A31" s="3" t="s">
        <v>637</v>
      </c>
    </row>
    <row r="32" spans="1:2">
      <c r="A32" s="4" t="s">
        <v>623</v>
      </c>
      <c r="B32" s="4" t="s">
        <v>651</v>
      </c>
    </row>
    <row r="33" spans="1:2">
      <c r="A33" s="4" t="s">
        <v>652</v>
      </c>
    </row>
    <row r="34" spans="1:2">
      <c r="A34" s="3" t="s">
        <v>637</v>
      </c>
    </row>
    <row r="35" spans="1:2">
      <c r="A35" s="4" t="s">
        <v>638</v>
      </c>
      <c r="B35" s="12" t="n">
        <v>1.25</v>
      </c>
    </row>
    <row r="36" spans="1:2">
      <c r="A36" s="4" t="s">
        <v>653</v>
      </c>
    </row>
    <row r="37" spans="1:2">
      <c r="A37" s="3" t="s">
        <v>637</v>
      </c>
    </row>
    <row r="38" spans="1:2">
      <c r="A38" s="4" t="s">
        <v>638</v>
      </c>
      <c r="B38" s="12" t="n">
        <v>1.25</v>
      </c>
    </row>
    <row r="39" spans="1:2">
      <c r="A39" s="4" t="s">
        <v>654</v>
      </c>
    </row>
    <row r="40" spans="1:2">
      <c r="A40" s="3" t="s">
        <v>637</v>
      </c>
    </row>
    <row r="41" spans="1:2">
      <c r="A41" s="4" t="s">
        <v>623</v>
      </c>
      <c r="B41" s="4" t="s">
        <v>655</v>
      </c>
    </row>
    <row r="42" spans="1:2">
      <c r="A42" s="4" t="s">
        <v>656</v>
      </c>
    </row>
    <row r="43" spans="1:2">
      <c r="A43" s="3" t="s">
        <v>637</v>
      </c>
    </row>
    <row r="44" spans="1:2">
      <c r="A44" s="4" t="s">
        <v>623</v>
      </c>
      <c r="B44" s="4" t="s">
        <v>5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7</v>
      </c>
      <c r="B1" s="2" t="s">
        <v>658</v>
      </c>
      <c r="C1" s="2" t="s">
        <v>659</v>
      </c>
      <c r="D1" s="2" t="s">
        <v>2</v>
      </c>
      <c r="E1" s="2" t="s">
        <v>33</v>
      </c>
      <c r="F1" s="2" t="s">
        <v>84</v>
      </c>
    </row>
    <row r="2" spans="1:6">
      <c r="A2" s="3" t="s">
        <v>563</v>
      </c>
    </row>
    <row r="3" spans="1:6">
      <c r="A3" s="4" t="s">
        <v>660</v>
      </c>
      <c r="D3" s="7" t="n">
        <v>5216</v>
      </c>
      <c r="E3" s="7" t="n">
        <v>5216</v>
      </c>
      <c r="F3" s="7" t="n">
        <v>10791</v>
      </c>
    </row>
    <row r="4" spans="1:6">
      <c r="A4" s="4" t="s">
        <v>565</v>
      </c>
    </row>
    <row r="5" spans="1:6">
      <c r="A5" s="3" t="s">
        <v>563</v>
      </c>
    </row>
    <row r="6" spans="1:6">
      <c r="A6" s="4" t="s">
        <v>661</v>
      </c>
      <c r="F6" s="5" t="n">
        <v>687</v>
      </c>
    </row>
    <row r="7" spans="1:6">
      <c r="A7" s="4" t="s">
        <v>662</v>
      </c>
      <c r="F7" s="5" t="n">
        <v>750</v>
      </c>
    </row>
    <row r="8" spans="1:6">
      <c r="A8" s="4" t="s">
        <v>660</v>
      </c>
      <c r="F8" s="5" t="n">
        <v>136</v>
      </c>
    </row>
    <row r="9" spans="1:6">
      <c r="A9" s="4" t="s">
        <v>566</v>
      </c>
      <c r="F9" s="7" t="n">
        <v>1573</v>
      </c>
    </row>
    <row r="10" spans="1:6">
      <c r="A10" s="4" t="s">
        <v>663</v>
      </c>
      <c r="D10" s="4" t="s">
        <v>568</v>
      </c>
    </row>
    <row r="11" spans="1:6">
      <c r="A11" s="4" t="s">
        <v>664</v>
      </c>
    </row>
    <row r="12" spans="1:6">
      <c r="A12" s="3" t="s">
        <v>563</v>
      </c>
    </row>
    <row r="13" spans="1:6">
      <c r="A13" s="4" t="s">
        <v>665</v>
      </c>
      <c r="C13" s="4" t="s">
        <v>641</v>
      </c>
    </row>
    <row r="14" spans="1:6">
      <c r="A14" s="4" t="s">
        <v>666</v>
      </c>
    </row>
    <row r="15" spans="1:6">
      <c r="A15" s="3" t="s">
        <v>563</v>
      </c>
    </row>
    <row r="16" spans="1:6">
      <c r="A16" s="4" t="s">
        <v>665</v>
      </c>
      <c r="B16" s="4" t="s">
        <v>6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375</v>
      </c>
    </row>
    <row r="2" spans="1:2">
      <c r="A2" s="3" t="s">
        <v>200</v>
      </c>
    </row>
    <row r="3" spans="1:2">
      <c r="A3" s="5" t="n">
        <v>2018</v>
      </c>
      <c r="B3" s="7" t="n">
        <v>0</v>
      </c>
    </row>
    <row r="4" spans="1:2">
      <c r="A4" s="5" t="n">
        <v>2019</v>
      </c>
      <c r="B4" s="5" t="n">
        <v>0</v>
      </c>
    </row>
    <row r="5" spans="1:2">
      <c r="A5" s="5" t="n">
        <v>2020</v>
      </c>
      <c r="B5" s="5" t="n">
        <v>831938</v>
      </c>
    </row>
    <row r="6" spans="1:2">
      <c r="A6" s="4" t="s">
        <v>668</v>
      </c>
      <c r="B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472</v>
      </c>
      <c r="J1" s="2" t="s">
        <v>1</v>
      </c>
    </row>
    <row r="2" spans="1:12">
      <c r="B2" s="2" t="s">
        <v>2</v>
      </c>
      <c r="C2" s="2" t="s">
        <v>383</v>
      </c>
      <c r="D2" s="2" t="s">
        <v>4</v>
      </c>
      <c r="E2" s="2" t="s">
        <v>473</v>
      </c>
      <c r="F2" s="2" t="s">
        <v>33</v>
      </c>
      <c r="G2" s="2" t="s">
        <v>474</v>
      </c>
      <c r="H2" s="2" t="s">
        <v>382</v>
      </c>
      <c r="I2" s="2" t="s">
        <v>475</v>
      </c>
      <c r="J2" s="2" t="s">
        <v>2</v>
      </c>
      <c r="K2" s="2" t="s">
        <v>33</v>
      </c>
      <c r="L2" s="2" t="s">
        <v>84</v>
      </c>
    </row>
    <row r="3" spans="1:12">
      <c r="A3" s="3" t="s">
        <v>203</v>
      </c>
    </row>
    <row r="4" spans="1:12">
      <c r="A4" s="4" t="s">
        <v>125</v>
      </c>
      <c r="B4" s="7" t="n">
        <v>-215038</v>
      </c>
      <c r="C4" s="7" t="n">
        <v>-70140</v>
      </c>
      <c r="D4" s="7" t="n">
        <v>-87984</v>
      </c>
      <c r="E4" s="7" t="n">
        <v>-28747</v>
      </c>
      <c r="F4" s="7" t="n">
        <v>-65217</v>
      </c>
      <c r="G4" s="7" t="n">
        <v>-2897</v>
      </c>
      <c r="H4" s="7" t="n">
        <v>2537</v>
      </c>
      <c r="I4" s="7" t="n">
        <v>41027</v>
      </c>
      <c r="J4" s="7" t="n">
        <v>-401909</v>
      </c>
      <c r="K4" s="7" t="n">
        <v>-24550</v>
      </c>
      <c r="L4" s="7" t="n">
        <v>184243</v>
      </c>
    </row>
    <row r="5" spans="1:12">
      <c r="A5" s="4" t="s">
        <v>670</v>
      </c>
      <c r="J5" s="5" t="n">
        <v>0</v>
      </c>
      <c r="K5" s="5" t="n">
        <v>0</v>
      </c>
      <c r="L5" s="5" t="n">
        <v>1049</v>
      </c>
    </row>
    <row r="6" spans="1:12">
      <c r="A6" s="4" t="s">
        <v>671</v>
      </c>
      <c r="J6" s="7" t="n">
        <v>-401909</v>
      </c>
      <c r="K6" s="7" t="n">
        <v>-24550</v>
      </c>
      <c r="L6" s="7" t="n">
        <v>185292</v>
      </c>
    </row>
    <row r="7" spans="1:12">
      <c r="A7" s="3" t="s">
        <v>672</v>
      </c>
    </row>
    <row r="8" spans="1:12">
      <c r="A8" s="4" t="s">
        <v>673</v>
      </c>
      <c r="B8" s="8" t="n">
        <v>-1.71</v>
      </c>
      <c r="C8" s="8" t="n">
        <v>-0.5600000000000001</v>
      </c>
      <c r="D8" s="8" t="n">
        <v>-0.7</v>
      </c>
      <c r="E8" s="8" t="n">
        <v>-0.23</v>
      </c>
      <c r="F8" s="8" t="n">
        <v>-0.52</v>
      </c>
      <c r="G8" s="8" t="n">
        <v>-0.02</v>
      </c>
      <c r="H8" s="8" t="n">
        <v>0.02</v>
      </c>
      <c r="I8" s="8" t="n">
        <v>0.33</v>
      </c>
      <c r="J8" s="8" t="n">
        <v>-3.21</v>
      </c>
      <c r="K8" s="8" t="n">
        <v>-0.2</v>
      </c>
      <c r="L8" s="8" t="n">
        <v>1.5</v>
      </c>
    </row>
    <row r="9" spans="1:12">
      <c r="A9" s="4" t="s">
        <v>674</v>
      </c>
      <c r="B9" s="8" t="n">
        <v>-1.71</v>
      </c>
      <c r="C9" s="8" t="n">
        <v>-0.5600000000000001</v>
      </c>
      <c r="D9" s="8" t="n">
        <v>-0.7</v>
      </c>
      <c r="E9" s="8" t="n">
        <v>-0.23</v>
      </c>
      <c r="F9" s="8" t="n">
        <v>-0.52</v>
      </c>
      <c r="G9" s="8" t="n">
        <v>-0.02</v>
      </c>
      <c r="H9" s="8" t="n">
        <v>0.02</v>
      </c>
      <c r="I9" s="8" t="n">
        <v>0.33</v>
      </c>
      <c r="J9" s="8" t="n">
        <v>-3.21</v>
      </c>
      <c r="K9" s="8" t="n">
        <v>-0.2</v>
      </c>
      <c r="L9" s="8" t="n">
        <v>1.47</v>
      </c>
    </row>
    <row r="10" spans="1:12">
      <c r="A10" s="3" t="s">
        <v>675</v>
      </c>
    </row>
    <row r="11" spans="1:12">
      <c r="A11" s="4" t="s">
        <v>676</v>
      </c>
      <c r="J11" s="5" t="n">
        <v>125383</v>
      </c>
      <c r="K11" s="5" t="n">
        <v>124790</v>
      </c>
      <c r="L11" s="5" t="n">
        <v>122869</v>
      </c>
    </row>
    <row r="12" spans="1:12">
      <c r="A12" s="3" t="s">
        <v>677</v>
      </c>
    </row>
    <row r="13" spans="1:12">
      <c r="A13" s="4" t="s">
        <v>678</v>
      </c>
      <c r="J13" s="5" t="n">
        <v>0</v>
      </c>
      <c r="K13" s="5" t="n">
        <v>0</v>
      </c>
      <c r="L13" s="5" t="n">
        <v>914</v>
      </c>
    </row>
    <row r="14" spans="1:12">
      <c r="A14" s="4" t="s">
        <v>679</v>
      </c>
      <c r="J14" s="5" t="n">
        <v>0</v>
      </c>
      <c r="K14" s="5" t="n">
        <v>0</v>
      </c>
      <c r="L14" s="5" t="n">
        <v>2018</v>
      </c>
    </row>
    <row r="15" spans="1:12">
      <c r="A15" s="4" t="s">
        <v>680</v>
      </c>
      <c r="J15" s="5" t="n">
        <v>0</v>
      </c>
      <c r="K15" s="5" t="n">
        <v>0</v>
      </c>
      <c r="L15" s="5" t="n">
        <v>2932</v>
      </c>
    </row>
    <row r="16" spans="1:12">
      <c r="A16" s="4" t="s">
        <v>681</v>
      </c>
      <c r="J16" s="5" t="n">
        <v>125383</v>
      </c>
      <c r="K16" s="5" t="n">
        <v>124790</v>
      </c>
      <c r="L16" s="5" t="n">
        <v>12580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3</v>
      </c>
      <c r="D2" s="2" t="s">
        <v>84</v>
      </c>
    </row>
    <row r="3" spans="1:4">
      <c r="A3" s="3" t="s">
        <v>203</v>
      </c>
    </row>
    <row r="4" spans="1:4">
      <c r="A4" s="4" t="s">
        <v>683</v>
      </c>
      <c r="B4" s="7" t="n">
        <v>0</v>
      </c>
      <c r="C4" s="7" t="n">
        <v>0</v>
      </c>
      <c r="D4" s="7" t="n">
        <v>10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1</v>
      </c>
      <c r="B1" s="2" t="s">
        <v>1</v>
      </c>
    </row>
    <row r="2" spans="1:4">
      <c r="B2" s="2" t="s">
        <v>2</v>
      </c>
      <c r="C2" s="2" t="s">
        <v>33</v>
      </c>
      <c r="D2" s="2" t="s">
        <v>84</v>
      </c>
    </row>
    <row r="3" spans="1:4">
      <c r="A3" s="3" t="s">
        <v>152</v>
      </c>
    </row>
    <row r="4" spans="1:4">
      <c r="A4" s="4" t="s">
        <v>125</v>
      </c>
      <c r="B4" s="7" t="n">
        <v>-401909000</v>
      </c>
      <c r="C4" s="7" t="n">
        <v>-24550000</v>
      </c>
      <c r="D4" s="7" t="n">
        <v>184243000</v>
      </c>
    </row>
    <row r="5" spans="1:4">
      <c r="A5" s="4" t="s">
        <v>153</v>
      </c>
      <c r="B5" s="5" t="n">
        <v>82805000</v>
      </c>
      <c r="C5" s="5" t="n">
        <v>85173000</v>
      </c>
      <c r="D5" s="5" t="n">
        <v>87963000</v>
      </c>
    </row>
    <row r="6" spans="1:4">
      <c r="A6" s="4" t="s">
        <v>93</v>
      </c>
      <c r="B6" s="5" t="n">
        <v>231086000</v>
      </c>
      <c r="C6" s="5" t="n">
        <v>128127000</v>
      </c>
      <c r="D6" s="5" t="n">
        <v>44369000</v>
      </c>
    </row>
    <row r="7" spans="1:4">
      <c r="A7" s="4" t="s">
        <v>154</v>
      </c>
      <c r="B7" s="5" t="n">
        <v>6135000</v>
      </c>
      <c r="C7" s="5" t="n">
        <v>0</v>
      </c>
      <c r="D7" s="5" t="n">
        <v>0</v>
      </c>
    </row>
    <row r="8" spans="1:4">
      <c r="A8" s="4" t="s">
        <v>155</v>
      </c>
      <c r="B8" s="5" t="n">
        <v>5216000</v>
      </c>
      <c r="C8" s="5" t="n">
        <v>5216000</v>
      </c>
      <c r="D8" s="5" t="n">
        <v>10760000</v>
      </c>
    </row>
    <row r="9" spans="1:4">
      <c r="A9" s="4" t="s">
        <v>156</v>
      </c>
      <c r="B9" s="5" t="n">
        <v>21503000</v>
      </c>
      <c r="C9" s="5" t="n">
        <v>21018000</v>
      </c>
      <c r="D9" s="5" t="n">
        <v>15412000</v>
      </c>
    </row>
    <row r="10" spans="1:4">
      <c r="A10" s="4" t="s">
        <v>157</v>
      </c>
      <c r="B10" s="5" t="n">
        <v>0</v>
      </c>
      <c r="C10" s="5" t="n">
        <v>0</v>
      </c>
      <c r="D10" s="5" t="n">
        <v>777000</v>
      </c>
    </row>
    <row r="11" spans="1:4">
      <c r="A11" s="4" t="s">
        <v>158</v>
      </c>
      <c r="B11" s="5" t="n">
        <v>0</v>
      </c>
      <c r="C11" s="5" t="n">
        <v>-3032000</v>
      </c>
      <c r="D11" s="5" t="n">
        <v>0</v>
      </c>
    </row>
    <row r="12" spans="1:4">
      <c r="A12" s="4" t="s">
        <v>159</v>
      </c>
      <c r="B12" s="5" t="n">
        <v>-37396000</v>
      </c>
      <c r="C12" s="5" t="n">
        <v>-115249000</v>
      </c>
      <c r="D12" s="5" t="n">
        <v>-32934000</v>
      </c>
    </row>
    <row r="13" spans="1:4">
      <c r="A13" s="4" t="s">
        <v>160</v>
      </c>
      <c r="B13" s="5" t="n">
        <v>0</v>
      </c>
      <c r="C13" s="5" t="n">
        <v>199000</v>
      </c>
      <c r="D13" s="5" t="n">
        <v>45000</v>
      </c>
    </row>
    <row r="14" spans="1:4">
      <c r="A14" s="4" t="s">
        <v>140</v>
      </c>
      <c r="B14" s="5" t="n">
        <v>421000</v>
      </c>
      <c r="C14" s="5" t="n">
        <v>-307000</v>
      </c>
      <c r="D14" s="5" t="n">
        <v>-4888000</v>
      </c>
    </row>
    <row r="15" spans="1:4">
      <c r="A15" s="3" t="s">
        <v>161</v>
      </c>
    </row>
    <row r="16" spans="1:4">
      <c r="A16" s="4" t="s">
        <v>36</v>
      </c>
      <c r="B16" s="5" t="n">
        <v>-11627000</v>
      </c>
      <c r="C16" s="5" t="n">
        <v>141979000</v>
      </c>
      <c r="D16" s="5" t="n">
        <v>-132617000</v>
      </c>
    </row>
    <row r="17" spans="1:4">
      <c r="A17" s="4" t="s">
        <v>37</v>
      </c>
      <c r="B17" s="5" t="n">
        <v>9694000</v>
      </c>
      <c r="C17" s="5" t="n">
        <v>-8367000</v>
      </c>
      <c r="D17" s="5" t="n">
        <v>10208000</v>
      </c>
    </row>
    <row r="18" spans="1:4">
      <c r="A18" s="4" t="s">
        <v>38</v>
      </c>
      <c r="B18" s="5" t="n">
        <v>3847000</v>
      </c>
      <c r="C18" s="5" t="n">
        <v>-12232000</v>
      </c>
      <c r="D18" s="5" t="n">
        <v>-7262000</v>
      </c>
    </row>
    <row r="19" spans="1:4">
      <c r="A19" s="4" t="s">
        <v>45</v>
      </c>
      <c r="B19" s="5" t="n">
        <v>-3120000</v>
      </c>
      <c r="C19" s="5" t="n">
        <v>-3519000</v>
      </c>
      <c r="D19" s="5" t="n">
        <v>-301000</v>
      </c>
    </row>
    <row r="20" spans="1:4">
      <c r="A20" s="4" t="s">
        <v>49</v>
      </c>
      <c r="B20" s="5" t="n">
        <v>-5002000</v>
      </c>
      <c r="C20" s="5" t="n">
        <v>-9223000</v>
      </c>
      <c r="D20" s="5" t="n">
        <v>6139000</v>
      </c>
    </row>
    <row r="21" spans="1:4">
      <c r="A21" s="4" t="s">
        <v>55</v>
      </c>
      <c r="B21" s="5" t="n">
        <v>24120000</v>
      </c>
      <c r="C21" s="5" t="n">
        <v>21492000</v>
      </c>
      <c r="D21" s="5" t="n">
        <v>711000</v>
      </c>
    </row>
    <row r="22" spans="1:4">
      <c r="A22" s="4" t="s">
        <v>162</v>
      </c>
      <c r="B22" s="5" t="n">
        <v>9690000</v>
      </c>
      <c r="C22" s="5" t="n">
        <v>38999000</v>
      </c>
      <c r="D22" s="5" t="n">
        <v>-984000</v>
      </c>
    </row>
    <row r="23" spans="1:4">
      <c r="A23" s="4" t="s">
        <v>56</v>
      </c>
      <c r="B23" s="5" t="n">
        <v>-4357000</v>
      </c>
      <c r="C23" s="5" t="n">
        <v>-18091000</v>
      </c>
      <c r="D23" s="5" t="n">
        <v>-14951000</v>
      </c>
    </row>
    <row r="24" spans="1:4">
      <c r="A24" s="4" t="s">
        <v>163</v>
      </c>
      <c r="B24" s="5" t="n">
        <v>-68894000</v>
      </c>
      <c r="C24" s="5" t="n">
        <v>247633000</v>
      </c>
      <c r="D24" s="5" t="n">
        <v>166690000</v>
      </c>
    </row>
    <row r="25" spans="1:4">
      <c r="A25" s="3" t="s">
        <v>164</v>
      </c>
    </row>
    <row r="26" spans="1:4">
      <c r="A26" s="4" t="s">
        <v>165</v>
      </c>
      <c r="B26" s="5" t="n">
        <v>30000</v>
      </c>
      <c r="C26" s="5" t="n">
        <v>4815000</v>
      </c>
      <c r="D26" s="5" t="n">
        <v>5966000</v>
      </c>
    </row>
    <row r="27" spans="1:4">
      <c r="A27" s="4" t="s">
        <v>166</v>
      </c>
      <c r="B27" s="5" t="n">
        <v>-50000</v>
      </c>
      <c r="C27" s="5" t="n">
        <v>-200000</v>
      </c>
      <c r="D27" s="5" t="n">
        <v>-3950000</v>
      </c>
    </row>
    <row r="28" spans="1:4">
      <c r="A28" s="4" t="s">
        <v>167</v>
      </c>
      <c r="B28" s="5" t="n">
        <v>-69111000</v>
      </c>
      <c r="C28" s="5" t="n">
        <v>-95170000</v>
      </c>
      <c r="D28" s="5" t="n">
        <v>-74938000</v>
      </c>
    </row>
    <row r="29" spans="1:4">
      <c r="A29" s="4" t="s">
        <v>168</v>
      </c>
      <c r="B29" s="5" t="n">
        <v>-69131000</v>
      </c>
      <c r="C29" s="5" t="n">
        <v>-90555000</v>
      </c>
      <c r="D29" s="5" t="n">
        <v>-72922000</v>
      </c>
    </row>
    <row r="30" spans="1:4">
      <c r="A30" s="3" t="s">
        <v>169</v>
      </c>
    </row>
    <row r="31" spans="1:4">
      <c r="A31" s="4" t="s">
        <v>170</v>
      </c>
      <c r="B31" s="5" t="n">
        <v>546000</v>
      </c>
      <c r="C31" s="5" t="n">
        <v>9320000</v>
      </c>
      <c r="D31" s="5" t="n">
        <v>11291000</v>
      </c>
    </row>
    <row r="32" spans="1:4">
      <c r="A32" s="4" t="s">
        <v>171</v>
      </c>
      <c r="B32" s="5" t="n">
        <v>-777000</v>
      </c>
      <c r="C32" s="5" t="n">
        <v>-1726000</v>
      </c>
      <c r="D32" s="5" t="n">
        <v>-1496000</v>
      </c>
    </row>
    <row r="33" spans="1:4">
      <c r="A33" s="4" t="s">
        <v>172</v>
      </c>
      <c r="B33" s="5" t="n">
        <v>-4793000</v>
      </c>
      <c r="C33" s="5" t="n">
        <v>0</v>
      </c>
      <c r="D33" s="5" t="n">
        <v>0</v>
      </c>
    </row>
    <row r="34" spans="1:4">
      <c r="A34" s="4" t="s">
        <v>173</v>
      </c>
      <c r="B34" s="5" t="n">
        <v>0</v>
      </c>
      <c r="C34" s="5" t="n">
        <v>0</v>
      </c>
      <c r="D34" s="5" t="n">
        <v>-5128000</v>
      </c>
    </row>
    <row r="35" spans="1:4">
      <c r="A35" s="4" t="s">
        <v>126</v>
      </c>
      <c r="B35" s="5" t="n">
        <v>0</v>
      </c>
      <c r="C35" s="5" t="n">
        <v>0</v>
      </c>
      <c r="D35" s="5" t="n">
        <v>-45000000</v>
      </c>
    </row>
    <row r="36" spans="1:4">
      <c r="A36" s="4" t="s">
        <v>174</v>
      </c>
      <c r="B36" s="5" t="n">
        <v>-14000</v>
      </c>
      <c r="C36" s="5" t="n">
        <v>0</v>
      </c>
      <c r="D36" s="5" t="n">
        <v>0</v>
      </c>
    </row>
    <row r="37" spans="1:4">
      <c r="A37" s="4" t="s">
        <v>175</v>
      </c>
      <c r="B37" s="5" t="n">
        <v>0</v>
      </c>
      <c r="C37" s="5" t="n">
        <v>0</v>
      </c>
      <c r="D37" s="5" t="n">
        <v>-200000000</v>
      </c>
    </row>
    <row r="38" spans="1:4">
      <c r="A38" s="4" t="s">
        <v>176</v>
      </c>
      <c r="B38" s="5" t="n">
        <v>-5038000</v>
      </c>
      <c r="C38" s="5" t="n">
        <v>7594000</v>
      </c>
      <c r="D38" s="5" t="n">
        <v>-240333000</v>
      </c>
    </row>
    <row r="39" spans="1:4">
      <c r="A39" s="4" t="s">
        <v>177</v>
      </c>
      <c r="B39" s="5" t="n">
        <v>-1032000</v>
      </c>
      <c r="C39" s="5" t="n">
        <v>1183000</v>
      </c>
      <c r="D39" s="5" t="n">
        <v>2000</v>
      </c>
    </row>
    <row r="40" spans="1:4">
      <c r="A40" s="4" t="s">
        <v>178</v>
      </c>
      <c r="B40" s="5" t="n">
        <v>-144095000</v>
      </c>
      <c r="C40" s="5" t="n">
        <v>165855000</v>
      </c>
      <c r="D40" s="5" t="n">
        <v>-146563000</v>
      </c>
    </row>
    <row r="41" spans="1:4">
      <c r="A41" s="4" t="s">
        <v>179</v>
      </c>
      <c r="B41" s="5" t="n">
        <v>369889000</v>
      </c>
      <c r="C41" s="5" t="n">
        <v>204034000</v>
      </c>
      <c r="D41" s="5" t="n">
        <v>350597000</v>
      </c>
    </row>
    <row r="42" spans="1:4">
      <c r="A42" s="4" t="s">
        <v>180</v>
      </c>
      <c r="B42" s="7" t="n">
        <v>225794000</v>
      </c>
      <c r="C42" s="7" t="n">
        <v>369889000</v>
      </c>
      <c r="D42" s="7" t="n">
        <v>204034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84</v>
      </c>
      <c r="B1" s="2" t="s">
        <v>1</v>
      </c>
    </row>
    <row r="2" spans="1:4">
      <c r="B2" s="2" t="s">
        <v>2</v>
      </c>
      <c r="C2" s="2" t="s">
        <v>33</v>
      </c>
      <c r="D2" s="2" t="s">
        <v>84</v>
      </c>
    </row>
    <row r="3" spans="1:4">
      <c r="A3" s="3" t="s">
        <v>206</v>
      </c>
    </row>
    <row r="4" spans="1:4">
      <c r="A4" s="4" t="s">
        <v>685</v>
      </c>
      <c r="B4" s="6" t="n">
        <v>6.5</v>
      </c>
      <c r="C4" s="6" t="n">
        <v>5.9</v>
      </c>
      <c r="D4" s="6" t="n">
        <v>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375</v>
      </c>
    </row>
    <row r="2" spans="1:2">
      <c r="A2" s="3" t="s">
        <v>687</v>
      </c>
    </row>
    <row r="3" spans="1:2">
      <c r="A3" s="5" t="n">
        <v>2019</v>
      </c>
      <c r="B3" s="7" t="n">
        <v>4564</v>
      </c>
    </row>
    <row r="4" spans="1:2">
      <c r="A4" s="5" t="n">
        <v>2020</v>
      </c>
      <c r="B4" s="5" t="n">
        <v>4647</v>
      </c>
    </row>
    <row r="5" spans="1:2">
      <c r="A5" s="5" t="n">
        <v>2021</v>
      </c>
      <c r="B5" s="5" t="n">
        <v>4283</v>
      </c>
    </row>
    <row r="6" spans="1:2">
      <c r="A6" s="5" t="n">
        <v>2022</v>
      </c>
      <c r="B6" s="5" t="n">
        <v>3724</v>
      </c>
    </row>
    <row r="7" spans="1:2">
      <c r="A7" s="5" t="n">
        <v>2023</v>
      </c>
      <c r="B7" s="5" t="n">
        <v>2673</v>
      </c>
    </row>
    <row r="8" spans="1:2">
      <c r="A8" s="4" t="s">
        <v>688</v>
      </c>
      <c r="B8" s="5" t="n">
        <v>6976</v>
      </c>
    </row>
    <row r="9" spans="1:2">
      <c r="A9" s="4" t="s">
        <v>118</v>
      </c>
      <c r="B9" s="7" t="n">
        <v>268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0"/>
    <col customWidth="1" max="3" min="3" width="42"/>
    <col customWidth="1" max="4" min="4" width="27"/>
    <col customWidth="1" max="5" min="5" width="27"/>
    <col customWidth="1" max="6" min="6" width="20"/>
  </cols>
  <sheetData>
    <row r="1" spans="1:6">
      <c r="A1" s="1" t="s">
        <v>689</v>
      </c>
      <c r="B1" s="2" t="s">
        <v>380</v>
      </c>
      <c r="C1" s="2" t="s">
        <v>1</v>
      </c>
    </row>
    <row r="2" spans="1:6">
      <c r="B2" s="2" t="s">
        <v>690</v>
      </c>
      <c r="C2" s="2" t="s">
        <v>691</v>
      </c>
      <c r="D2" s="2" t="s">
        <v>692</v>
      </c>
      <c r="E2" s="2" t="s">
        <v>693</v>
      </c>
      <c r="F2" s="2" t="s">
        <v>694</v>
      </c>
    </row>
    <row r="3" spans="1:6">
      <c r="A3" s="3" t="s">
        <v>695</v>
      </c>
    </row>
    <row r="4" spans="1:6">
      <c r="A4" s="4" t="s">
        <v>696</v>
      </c>
      <c r="C4" s="7" t="n">
        <v>21500000</v>
      </c>
      <c r="D4" s="7" t="n">
        <v>21000000</v>
      </c>
      <c r="E4" s="7" t="n">
        <v>15400000</v>
      </c>
    </row>
    <row r="5" spans="1:6">
      <c r="A5" s="4" t="s">
        <v>697</v>
      </c>
      <c r="C5" s="5" t="n">
        <v>2100000</v>
      </c>
    </row>
    <row r="6" spans="1:6">
      <c r="A6" s="4" t="s">
        <v>698</v>
      </c>
      <c r="C6" s="5" t="n">
        <v>200000</v>
      </c>
      <c r="D6" s="5" t="n">
        <v>9800000</v>
      </c>
      <c r="E6" s="5" t="n">
        <v>40300000</v>
      </c>
    </row>
    <row r="7" spans="1:6">
      <c r="A7" s="4" t="s">
        <v>699</v>
      </c>
      <c r="C7" s="5" t="n">
        <v>500000</v>
      </c>
      <c r="D7" s="7" t="n">
        <v>9700000</v>
      </c>
      <c r="E7" s="7" t="n">
        <v>14000000</v>
      </c>
    </row>
    <row r="8" spans="1:6">
      <c r="A8" s="4" t="s">
        <v>700</v>
      </c>
      <c r="C8" s="7" t="n">
        <v>7000000</v>
      </c>
    </row>
    <row r="9" spans="1:6">
      <c r="A9" s="4" t="s">
        <v>701</v>
      </c>
      <c r="C9" s="4" t="s">
        <v>702</v>
      </c>
    </row>
    <row r="10" spans="1:6">
      <c r="A10" s="4" t="s">
        <v>703</v>
      </c>
    </row>
    <row r="11" spans="1:6">
      <c r="A11" s="3" t="s">
        <v>695</v>
      </c>
    </row>
    <row r="12" spans="1:6">
      <c r="A12" s="4" t="s">
        <v>704</v>
      </c>
      <c r="C12" s="5" t="n">
        <v>1711000</v>
      </c>
      <c r="D12" s="5" t="n">
        <v>666000</v>
      </c>
      <c r="E12" s="5" t="n">
        <v>303000</v>
      </c>
    </row>
    <row r="13" spans="1:6">
      <c r="A13" s="4" t="s">
        <v>705</v>
      </c>
      <c r="C13" s="5" t="n">
        <v>408000</v>
      </c>
      <c r="D13" s="5" t="n">
        <v>137000</v>
      </c>
      <c r="E13" s="5" t="n">
        <v>118000</v>
      </c>
    </row>
    <row r="14" spans="1:6">
      <c r="A14" s="4" t="s">
        <v>706</v>
      </c>
      <c r="C14" s="5" t="n">
        <v>548000</v>
      </c>
      <c r="D14" s="5" t="n">
        <v>57000</v>
      </c>
      <c r="E14" s="5" t="n">
        <v>22000</v>
      </c>
    </row>
    <row r="15" spans="1:6">
      <c r="A15" s="4" t="s">
        <v>700</v>
      </c>
      <c r="C15" s="7" t="n">
        <v>25400000</v>
      </c>
    </row>
    <row r="16" spans="1:6">
      <c r="A16" s="4" t="s">
        <v>701</v>
      </c>
      <c r="C16" s="4" t="s">
        <v>707</v>
      </c>
    </row>
    <row r="17" spans="1:6">
      <c r="A17" s="4" t="s">
        <v>708</v>
      </c>
      <c r="C17" s="4" t="s">
        <v>586</v>
      </c>
    </row>
    <row r="18" spans="1:6">
      <c r="A18" s="4" t="s">
        <v>709</v>
      </c>
      <c r="C18" s="4" t="s">
        <v>710</v>
      </c>
    </row>
    <row r="19" spans="1:6">
      <c r="A19" s="4" t="s">
        <v>711</v>
      </c>
    </row>
    <row r="20" spans="1:6">
      <c r="A20" s="3" t="s">
        <v>695</v>
      </c>
    </row>
    <row r="21" spans="1:6">
      <c r="A21" s="4" t="s">
        <v>712</v>
      </c>
      <c r="C21" s="5" t="n">
        <v>8000000</v>
      </c>
    </row>
    <row r="22" spans="1:6">
      <c r="A22" s="4" t="s">
        <v>713</v>
      </c>
      <c r="C22" s="5" t="n">
        <v>0</v>
      </c>
    </row>
    <row r="23" spans="1:6">
      <c r="A23" s="4" t="s">
        <v>714</v>
      </c>
      <c r="C23" s="5" t="n">
        <v>6200000</v>
      </c>
    </row>
    <row r="24" spans="1:6">
      <c r="A24" s="4" t="s">
        <v>715</v>
      </c>
    </row>
    <row r="25" spans="1:6">
      <c r="A25" s="3" t="s">
        <v>695</v>
      </c>
    </row>
    <row r="26" spans="1:6">
      <c r="A26" s="4" t="s">
        <v>716</v>
      </c>
      <c r="C26" s="5" t="n">
        <v>1500000</v>
      </c>
    </row>
    <row r="27" spans="1:6">
      <c r="A27" s="4" t="s">
        <v>704</v>
      </c>
      <c r="C27" s="5" t="n">
        <v>2000000</v>
      </c>
    </row>
    <row r="28" spans="1:6">
      <c r="A28" s="4" t="s">
        <v>705</v>
      </c>
      <c r="C28" s="5" t="n">
        <v>300000</v>
      </c>
    </row>
    <row r="29" spans="1:6">
      <c r="A29" s="4" t="s">
        <v>706</v>
      </c>
      <c r="C29" s="5" t="n">
        <v>200000</v>
      </c>
    </row>
    <row r="30" spans="1:6">
      <c r="A30" s="4" t="s">
        <v>717</v>
      </c>
    </row>
    <row r="31" spans="1:6">
      <c r="A31" s="3" t="s">
        <v>695</v>
      </c>
    </row>
    <row r="32" spans="1:6">
      <c r="A32" s="4" t="s">
        <v>712</v>
      </c>
      <c r="F32" s="5" t="n">
        <v>7500000</v>
      </c>
    </row>
    <row r="33" spans="1:6">
      <c r="A33" s="4" t="s">
        <v>718</v>
      </c>
      <c r="C33" s="5" t="n">
        <v>3400000</v>
      </c>
    </row>
    <row r="34" spans="1:6">
      <c r="A34" s="4" t="s">
        <v>719</v>
      </c>
    </row>
    <row r="35" spans="1:6">
      <c r="A35" s="3" t="s">
        <v>695</v>
      </c>
    </row>
    <row r="36" spans="1:6">
      <c r="A36" s="4" t="s">
        <v>716</v>
      </c>
      <c r="C36" s="5" t="n">
        <v>100000</v>
      </c>
    </row>
    <row r="37" spans="1:6">
      <c r="A37" s="4" t="s">
        <v>720</v>
      </c>
    </row>
    <row r="38" spans="1:6">
      <c r="A38" s="3" t="s">
        <v>695</v>
      </c>
    </row>
    <row r="39" spans="1:6">
      <c r="A39" s="4" t="s">
        <v>712</v>
      </c>
      <c r="C39" s="5" t="n">
        <v>2000000</v>
      </c>
    </row>
    <row r="40" spans="1:6">
      <c r="A40" s="4" t="s">
        <v>696</v>
      </c>
      <c r="C40" s="7" t="n">
        <v>1100000</v>
      </c>
    </row>
    <row r="41" spans="1:6">
      <c r="A41" s="4" t="s">
        <v>721</v>
      </c>
      <c r="C41" s="4" t="s">
        <v>722</v>
      </c>
    </row>
    <row r="42" spans="1:6">
      <c r="A42" s="4" t="s">
        <v>723</v>
      </c>
      <c r="C42" s="5" t="n">
        <v>2</v>
      </c>
    </row>
    <row r="43" spans="1:6">
      <c r="A43" s="4" t="s">
        <v>724</v>
      </c>
      <c r="C43" s="7" t="n">
        <v>25000</v>
      </c>
    </row>
    <row r="44" spans="1:6">
      <c r="A44" s="4" t="s">
        <v>725</v>
      </c>
      <c r="C44" s="7" t="n">
        <v>21250</v>
      </c>
    </row>
    <row r="45" spans="1:6">
      <c r="A45" s="4" t="s">
        <v>726</v>
      </c>
      <c r="C45" s="5" t="n">
        <v>15000</v>
      </c>
    </row>
    <row r="46" spans="1:6">
      <c r="A46" s="4" t="s">
        <v>727</v>
      </c>
      <c r="C46" s="7" t="n">
        <v>2800000</v>
      </c>
    </row>
    <row r="47" spans="1:6">
      <c r="A47" s="4" t="s">
        <v>728</v>
      </c>
      <c r="B47" s="5" t="n">
        <v>100000</v>
      </c>
    </row>
    <row r="48" spans="1:6">
      <c r="A48" s="4" t="s">
        <v>729</v>
      </c>
      <c r="C48" s="5" t="n">
        <v>1900000</v>
      </c>
    </row>
    <row r="49" spans="1:6">
      <c r="A49" s="4" t="s">
        <v>730</v>
      </c>
    </row>
    <row r="50" spans="1:6">
      <c r="A50" s="3" t="s">
        <v>695</v>
      </c>
    </row>
    <row r="51" spans="1:6">
      <c r="A51" s="4" t="s">
        <v>731</v>
      </c>
      <c r="C51" s="4" t="s">
        <v>655</v>
      </c>
    </row>
    <row r="52" spans="1:6">
      <c r="A52" s="4" t="s">
        <v>732</v>
      </c>
    </row>
    <row r="53" spans="1:6">
      <c r="A53" s="3" t="s">
        <v>695</v>
      </c>
    </row>
    <row r="54" spans="1:6">
      <c r="A54" s="4" t="s">
        <v>731</v>
      </c>
      <c r="C54" s="4" t="s">
        <v>722</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733</v>
      </c>
      <c r="B1" s="2" t="s">
        <v>1</v>
      </c>
    </row>
    <row r="2" spans="1:3">
      <c r="B2" s="2" t="s">
        <v>33</v>
      </c>
      <c r="C2" s="2" t="s">
        <v>84</v>
      </c>
    </row>
    <row r="3" spans="1:3">
      <c r="A3" s="3" t="s">
        <v>734</v>
      </c>
    </row>
    <row r="4" spans="1:3">
      <c r="A4" s="4" t="s">
        <v>735</v>
      </c>
      <c r="B4" s="4" t="s">
        <v>736</v>
      </c>
      <c r="C4" s="4" t="s">
        <v>737</v>
      </c>
    </row>
    <row r="5" spans="1:3">
      <c r="A5" s="4" t="s">
        <v>738</v>
      </c>
      <c r="B5" s="4" t="s">
        <v>739</v>
      </c>
      <c r="C5" s="4" t="s">
        <v>739</v>
      </c>
    </row>
    <row r="6" spans="1:3">
      <c r="A6" s="4" t="s">
        <v>740</v>
      </c>
      <c r="B6" s="8" t="n">
        <v>9.25</v>
      </c>
      <c r="C6" s="8" t="n">
        <v>11.13</v>
      </c>
    </row>
    <row r="7" spans="1:3">
      <c r="A7" s="4" t="s">
        <v>425</v>
      </c>
    </row>
    <row r="8" spans="1:3">
      <c r="A8" s="3" t="s">
        <v>734</v>
      </c>
    </row>
    <row r="9" spans="1:3">
      <c r="A9" s="4" t="s">
        <v>741</v>
      </c>
      <c r="B9" s="4" t="s">
        <v>742</v>
      </c>
      <c r="C9" s="4" t="s">
        <v>743</v>
      </c>
    </row>
    <row r="10" spans="1:3">
      <c r="A10" s="4" t="s">
        <v>744</v>
      </c>
      <c r="B10" s="4" t="s">
        <v>745</v>
      </c>
      <c r="C10" s="4" t="s">
        <v>746</v>
      </c>
    </row>
    <row r="11" spans="1:3">
      <c r="A11" s="4" t="s">
        <v>430</v>
      </c>
    </row>
    <row r="12" spans="1:3">
      <c r="A12" s="3" t="s">
        <v>734</v>
      </c>
    </row>
    <row r="13" spans="1:3">
      <c r="A13" s="4" t="s">
        <v>741</v>
      </c>
      <c r="B13" s="4" t="s">
        <v>742</v>
      </c>
      <c r="C13" s="4" t="s">
        <v>742</v>
      </c>
    </row>
    <row r="14" spans="1:3">
      <c r="A14" s="4" t="s">
        <v>744</v>
      </c>
      <c r="B14" s="4" t="s">
        <v>745</v>
      </c>
      <c r="C14" s="4" t="s">
        <v>74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48</v>
      </c>
      <c r="B1" s="2" t="s">
        <v>1</v>
      </c>
    </row>
    <row r="2" spans="1:4">
      <c r="B2" s="2" t="s">
        <v>2</v>
      </c>
      <c r="C2" s="2" t="s">
        <v>33</v>
      </c>
      <c r="D2" s="2" t="s">
        <v>84</v>
      </c>
    </row>
    <row r="3" spans="1:4">
      <c r="A3" s="3" t="s">
        <v>749</v>
      </c>
    </row>
    <row r="4" spans="1:4">
      <c r="A4" s="4" t="s">
        <v>750</v>
      </c>
      <c r="B4" s="5" t="n">
        <v>4053</v>
      </c>
      <c r="C4" s="5" t="n">
        <v>4766</v>
      </c>
      <c r="D4" s="5" t="n">
        <v>4762</v>
      </c>
    </row>
    <row r="5" spans="1:4">
      <c r="A5" s="4" t="s">
        <v>751</v>
      </c>
      <c r="B5" s="5" t="n">
        <v>0</v>
      </c>
      <c r="C5" s="5" t="n">
        <v>66</v>
      </c>
      <c r="D5" s="5" t="n">
        <v>2089</v>
      </c>
    </row>
    <row r="6" spans="1:4">
      <c r="A6" s="4" t="s">
        <v>752</v>
      </c>
      <c r="B6" s="5" t="n">
        <v>-22</v>
      </c>
      <c r="C6" s="5" t="n">
        <v>-623</v>
      </c>
      <c r="D6" s="5" t="n">
        <v>-1794</v>
      </c>
    </row>
    <row r="7" spans="1:4">
      <c r="A7" s="4" t="s">
        <v>753</v>
      </c>
      <c r="B7" s="5" t="n">
        <v>-613</v>
      </c>
      <c r="C7" s="5" t="n">
        <v>-156</v>
      </c>
      <c r="D7" s="5" t="n">
        <v>-291</v>
      </c>
    </row>
    <row r="8" spans="1:4">
      <c r="A8" s="4" t="s">
        <v>754</v>
      </c>
      <c r="B8" s="5" t="n">
        <v>3418</v>
      </c>
      <c r="C8" s="5" t="n">
        <v>4053</v>
      </c>
      <c r="D8" s="5" t="n">
        <v>4766</v>
      </c>
    </row>
    <row r="9" spans="1:4">
      <c r="A9" s="4" t="s">
        <v>755</v>
      </c>
      <c r="B9" s="5" t="n">
        <v>2350</v>
      </c>
    </row>
    <row r="10" spans="1:4">
      <c r="A10" s="3" t="s">
        <v>756</v>
      </c>
    </row>
    <row r="11" spans="1:4">
      <c r="A11" s="4" t="s">
        <v>757</v>
      </c>
      <c r="B11" s="8" t="n">
        <v>28.95</v>
      </c>
      <c r="C11" s="8" t="n">
        <v>27.27</v>
      </c>
      <c r="D11" s="8" t="n">
        <v>20.33</v>
      </c>
    </row>
    <row r="12" spans="1:4">
      <c r="A12" s="4" t="s">
        <v>758</v>
      </c>
      <c r="B12" s="5" t="n">
        <v>0</v>
      </c>
      <c r="C12" s="12" t="n">
        <v>21.28</v>
      </c>
      <c r="D12" s="12" t="n">
        <v>26.61</v>
      </c>
    </row>
    <row r="13" spans="1:4">
      <c r="A13" s="4" t="s">
        <v>759</v>
      </c>
      <c r="B13" s="12" t="n">
        <v>24.99</v>
      </c>
      <c r="C13" s="12" t="n">
        <v>15.53</v>
      </c>
      <c r="D13" s="12" t="n">
        <v>7.78</v>
      </c>
    </row>
    <row r="14" spans="1:4">
      <c r="A14" s="4" t="s">
        <v>760</v>
      </c>
      <c r="B14" s="12" t="n">
        <v>31.28</v>
      </c>
      <c r="C14" s="12" t="n">
        <v>28.2</v>
      </c>
      <c r="D14" s="12" t="n">
        <v>28.96</v>
      </c>
    </row>
    <row r="15" spans="1:4">
      <c r="A15" s="4" t="s">
        <v>761</v>
      </c>
      <c r="B15" s="12" t="n">
        <v>28.55</v>
      </c>
      <c r="C15" s="8" t="n">
        <v>28.95</v>
      </c>
      <c r="D15" s="8" t="n">
        <v>27.27</v>
      </c>
    </row>
    <row r="16" spans="1:4">
      <c r="A16" s="4" t="s">
        <v>762</v>
      </c>
      <c r="B16" s="7" t="n">
        <v>29</v>
      </c>
    </row>
    <row r="17" spans="1:4">
      <c r="A17" s="4" t="s">
        <v>763</v>
      </c>
      <c r="B17" s="4" t="s">
        <v>764</v>
      </c>
    </row>
    <row r="18" spans="1:4">
      <c r="A18" s="4" t="s">
        <v>765</v>
      </c>
      <c r="B18" s="4" t="s">
        <v>766</v>
      </c>
    </row>
    <row r="19" spans="1:4">
      <c r="A19" s="4" t="s">
        <v>767</v>
      </c>
      <c r="B19" s="7" t="n">
        <v>0</v>
      </c>
    </row>
    <row r="20" spans="1:4">
      <c r="A20" s="4" t="s">
        <v>768</v>
      </c>
      <c r="B20"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3</v>
      </c>
      <c r="D2" s="2" t="s">
        <v>84</v>
      </c>
    </row>
    <row r="3" spans="1:4">
      <c r="A3" s="3" t="s">
        <v>749</v>
      </c>
    </row>
    <row r="4" spans="1:4">
      <c r="A4" s="4" t="s">
        <v>770</v>
      </c>
      <c r="B4" s="5" t="n">
        <v>888</v>
      </c>
      <c r="C4" s="5" t="n">
        <v>416</v>
      </c>
      <c r="D4" s="5" t="n">
        <v>253</v>
      </c>
    </row>
    <row r="5" spans="1:4">
      <c r="A5" s="4" t="s">
        <v>751</v>
      </c>
      <c r="B5" s="5" t="n">
        <v>1711</v>
      </c>
      <c r="C5" s="5" t="n">
        <v>666</v>
      </c>
      <c r="D5" s="5" t="n">
        <v>303</v>
      </c>
    </row>
    <row r="6" spans="1:4">
      <c r="A6" s="4" t="s">
        <v>705</v>
      </c>
      <c r="B6" s="5" t="n">
        <v>-408</v>
      </c>
      <c r="C6" s="5" t="n">
        <v>-137</v>
      </c>
      <c r="D6" s="5" t="n">
        <v>-118</v>
      </c>
    </row>
    <row r="7" spans="1:4">
      <c r="A7" s="4" t="s">
        <v>706</v>
      </c>
      <c r="B7" s="5" t="n">
        <v>-548</v>
      </c>
      <c r="C7" s="5" t="n">
        <v>-57</v>
      </c>
      <c r="D7" s="5" t="n">
        <v>-22</v>
      </c>
    </row>
    <row r="8" spans="1:4">
      <c r="A8" s="4" t="s">
        <v>771</v>
      </c>
      <c r="B8" s="5" t="n">
        <v>1643</v>
      </c>
      <c r="C8" s="5" t="n">
        <v>888</v>
      </c>
      <c r="D8" s="5" t="n">
        <v>416</v>
      </c>
    </row>
    <row r="9" spans="1:4">
      <c r="A9" s="3" t="s">
        <v>772</v>
      </c>
    </row>
    <row r="10" spans="1:4">
      <c r="A10" s="4" t="s">
        <v>773</v>
      </c>
      <c r="B10" s="8" t="n">
        <v>32.55</v>
      </c>
      <c r="C10" s="8" t="n">
        <v>31.52</v>
      </c>
      <c r="D10" s="8" t="n">
        <v>35.31</v>
      </c>
    </row>
    <row r="11" spans="1:4">
      <c r="A11" s="4" t="s">
        <v>758</v>
      </c>
      <c r="B11" s="12" t="n">
        <v>16.07</v>
      </c>
      <c r="C11" s="12" t="n">
        <v>33.1</v>
      </c>
      <c r="D11" s="12" t="n">
        <v>29.5</v>
      </c>
    </row>
    <row r="12" spans="1:4">
      <c r="A12" s="4" t="s">
        <v>774</v>
      </c>
      <c r="B12" s="12" t="n">
        <v>30.22</v>
      </c>
      <c r="C12" s="12" t="n">
        <v>32.55</v>
      </c>
      <c r="D12" s="12" t="n">
        <v>34.95</v>
      </c>
    </row>
    <row r="13" spans="1:4">
      <c r="A13" s="4" t="s">
        <v>775</v>
      </c>
      <c r="B13" s="5" t="n">
        <v>24</v>
      </c>
      <c r="C13" s="12" t="n">
        <v>31.34</v>
      </c>
      <c r="D13" s="12" t="n">
        <v>28.85</v>
      </c>
    </row>
    <row r="14" spans="1:4">
      <c r="A14" s="4" t="s">
        <v>776</v>
      </c>
      <c r="B14" s="8" t="n">
        <v>19.85</v>
      </c>
      <c r="C14" s="8" t="n">
        <v>32.55</v>
      </c>
      <c r="D14" s="8" t="n">
        <v>31.52</v>
      </c>
    </row>
    <row r="15" spans="1:4">
      <c r="A15" s="4" t="s">
        <v>777</v>
      </c>
      <c r="B15" s="5" t="n">
        <v>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78</v>
      </c>
      <c r="B1" s="2" t="s">
        <v>1</v>
      </c>
    </row>
    <row r="2" spans="1:4">
      <c r="B2" s="2" t="s">
        <v>2</v>
      </c>
      <c r="C2" s="2" t="s">
        <v>33</v>
      </c>
      <c r="D2" s="2" t="s">
        <v>84</v>
      </c>
    </row>
    <row r="3" spans="1:4">
      <c r="A3" s="3" t="s">
        <v>779</v>
      </c>
    </row>
    <row r="4" spans="1:4">
      <c r="A4" s="4" t="s">
        <v>780</v>
      </c>
      <c r="B4" s="7" t="n">
        <v>3000</v>
      </c>
    </row>
    <row r="5" spans="1:4">
      <c r="A5" s="4" t="s">
        <v>781</v>
      </c>
      <c r="B5" s="5" t="n">
        <v>71157</v>
      </c>
      <c r="C5" s="7" t="n">
        <v>10531</v>
      </c>
      <c r="D5" s="7" t="n">
        <v>9900</v>
      </c>
    </row>
    <row r="6" spans="1:4">
      <c r="A6" s="4" t="s">
        <v>782</v>
      </c>
      <c r="B6" s="5" t="n">
        <v>2300</v>
      </c>
    </row>
    <row r="7" spans="1:4">
      <c r="A7" s="4" t="s">
        <v>783</v>
      </c>
      <c r="B7" s="5" t="n">
        <v>27100</v>
      </c>
    </row>
    <row r="8" spans="1:4">
      <c r="A8" s="4" t="s">
        <v>784</v>
      </c>
      <c r="B8" s="5" t="n">
        <v>-400</v>
      </c>
    </row>
    <row r="9" spans="1:4">
      <c r="A9" s="4" t="s">
        <v>785</v>
      </c>
      <c r="B9" s="5" t="n">
        <v>4500</v>
      </c>
    </row>
    <row r="10" spans="1:4">
      <c r="A10" s="4" t="s">
        <v>786</v>
      </c>
      <c r="B10" s="5" t="n">
        <v>1700</v>
      </c>
    </row>
    <row r="11" spans="1:4">
      <c r="A11" s="4" t="s">
        <v>787</v>
      </c>
      <c r="B11" s="5" t="n">
        <v>8600</v>
      </c>
    </row>
    <row r="12" spans="1:4">
      <c r="A12" s="4" t="s">
        <v>788</v>
      </c>
      <c r="B12" s="5" t="n">
        <v>12100</v>
      </c>
    </row>
    <row r="13" spans="1:4">
      <c r="A13" s="4" t="s">
        <v>789</v>
      </c>
    </row>
    <row r="14" spans="1:4">
      <c r="A14" s="3" t="s">
        <v>779</v>
      </c>
    </row>
    <row r="15" spans="1:4">
      <c r="A15" s="4" t="s">
        <v>790</v>
      </c>
      <c r="B15" s="5" t="n">
        <v>22200</v>
      </c>
    </row>
    <row r="16" spans="1:4">
      <c r="A16" s="4" t="s">
        <v>791</v>
      </c>
    </row>
    <row r="17" spans="1:4">
      <c r="A17" s="3" t="s">
        <v>779</v>
      </c>
    </row>
    <row r="18" spans="1:4">
      <c r="A18" s="4" t="s">
        <v>790</v>
      </c>
      <c r="B18" s="5" t="n">
        <v>2700</v>
      </c>
    </row>
    <row r="19" spans="1:4">
      <c r="A19" s="4" t="s">
        <v>792</v>
      </c>
    </row>
    <row r="20" spans="1:4">
      <c r="A20" s="3" t="s">
        <v>779</v>
      </c>
    </row>
    <row r="21" spans="1:4">
      <c r="A21" s="4" t="s">
        <v>790</v>
      </c>
      <c r="B21" s="5" t="n">
        <v>23700</v>
      </c>
    </row>
    <row r="22" spans="1:4">
      <c r="A22" s="4" t="s">
        <v>793</v>
      </c>
    </row>
    <row r="23" spans="1:4">
      <c r="A23" s="3" t="s">
        <v>779</v>
      </c>
    </row>
    <row r="24" spans="1:4">
      <c r="A24" s="4" t="s">
        <v>790</v>
      </c>
      <c r="B24" s="7" t="n">
        <v>7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94</v>
      </c>
      <c r="B1" s="2" t="s">
        <v>1</v>
      </c>
    </row>
    <row r="2" spans="1:4">
      <c r="B2" s="2" t="s">
        <v>2</v>
      </c>
      <c r="C2" s="2" t="s">
        <v>33</v>
      </c>
      <c r="D2" s="2" t="s">
        <v>84</v>
      </c>
    </row>
    <row r="3" spans="1:4">
      <c r="A3" s="3" t="s">
        <v>795</v>
      </c>
    </row>
    <row r="4" spans="1:4">
      <c r="A4" s="4" t="s">
        <v>789</v>
      </c>
      <c r="B4" s="7" t="n">
        <v>2768</v>
      </c>
      <c r="C4" s="7" t="n">
        <v>78806</v>
      </c>
      <c r="D4" s="7" t="n">
        <v>107818</v>
      </c>
    </row>
    <row r="5" spans="1:4">
      <c r="A5" s="4" t="s">
        <v>791</v>
      </c>
      <c r="B5" s="5" t="n">
        <v>-1677</v>
      </c>
      <c r="C5" s="5" t="n">
        <v>1706</v>
      </c>
      <c r="D5" s="5" t="n">
        <v>11247</v>
      </c>
    </row>
    <row r="6" spans="1:4">
      <c r="A6" s="4" t="s">
        <v>792</v>
      </c>
      <c r="B6" s="5" t="n">
        <v>32</v>
      </c>
      <c r="C6" s="5" t="n">
        <v>89</v>
      </c>
      <c r="D6" s="5" t="n">
        <v>0</v>
      </c>
    </row>
    <row r="7" spans="1:4">
      <c r="A7" s="4" t="s">
        <v>118</v>
      </c>
      <c r="B7" s="5" t="n">
        <v>1123</v>
      </c>
      <c r="C7" s="5" t="n">
        <v>80601</v>
      </c>
      <c r="D7" s="5" t="n">
        <v>119065</v>
      </c>
    </row>
    <row r="8" spans="1:4">
      <c r="A8" s="3" t="s">
        <v>796</v>
      </c>
    </row>
    <row r="9" spans="1:4">
      <c r="A9" s="4" t="s">
        <v>789</v>
      </c>
      <c r="B9" s="5" t="n">
        <v>-40345</v>
      </c>
      <c r="C9" s="5" t="n">
        <v>-105006</v>
      </c>
      <c r="D9" s="5" t="n">
        <v>-26377</v>
      </c>
    </row>
    <row r="10" spans="1:4">
      <c r="A10" s="4" t="s">
        <v>791</v>
      </c>
      <c r="B10" s="5" t="n">
        <v>-2093</v>
      </c>
      <c r="C10" s="5" t="n">
        <v>-9785</v>
      </c>
      <c r="D10" s="5" t="n">
        <v>-4325</v>
      </c>
    </row>
    <row r="11" spans="1:4">
      <c r="A11" s="4" t="s">
        <v>792</v>
      </c>
      <c r="B11" s="5" t="n">
        <v>5042</v>
      </c>
      <c r="C11" s="5" t="n">
        <v>-458</v>
      </c>
      <c r="D11" s="5" t="n">
        <v>-1306</v>
      </c>
    </row>
    <row r="12" spans="1:4">
      <c r="A12" s="4" t="s">
        <v>118</v>
      </c>
      <c r="B12" s="5" t="n">
        <v>-37396</v>
      </c>
      <c r="C12" s="5" t="n">
        <v>-115249</v>
      </c>
      <c r="D12" s="5" t="n">
        <v>-32008</v>
      </c>
    </row>
    <row r="13" spans="1:4">
      <c r="A13" s="3" t="s">
        <v>118</v>
      </c>
    </row>
    <row r="14" spans="1:4">
      <c r="A14" s="4" t="s">
        <v>789</v>
      </c>
      <c r="B14" s="5" t="n">
        <v>-37577</v>
      </c>
      <c r="C14" s="5" t="n">
        <v>-26200</v>
      </c>
      <c r="D14" s="5" t="n">
        <v>81441</v>
      </c>
    </row>
    <row r="15" spans="1:4">
      <c r="A15" s="4" t="s">
        <v>791</v>
      </c>
      <c r="B15" s="5" t="n">
        <v>-3770</v>
      </c>
      <c r="C15" s="5" t="n">
        <v>-8079</v>
      </c>
      <c r="D15" s="5" t="n">
        <v>6922</v>
      </c>
    </row>
    <row r="16" spans="1:4">
      <c r="A16" s="4" t="s">
        <v>792</v>
      </c>
      <c r="B16" s="5" t="n">
        <v>5074</v>
      </c>
      <c r="C16" s="5" t="n">
        <v>-369</v>
      </c>
      <c r="D16" s="5" t="n">
        <v>-1306</v>
      </c>
    </row>
    <row r="17" spans="1:4">
      <c r="A17" s="4" t="s">
        <v>101</v>
      </c>
      <c r="B17" s="7" t="n">
        <v>-36273</v>
      </c>
      <c r="C17" s="7" t="n">
        <v>-34648</v>
      </c>
      <c r="D17" s="7" t="n">
        <v>870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3</v>
      </c>
      <c r="D2" s="2" t="s">
        <v>84</v>
      </c>
    </row>
    <row r="3" spans="1:4">
      <c r="A3" s="3" t="s">
        <v>212</v>
      </c>
    </row>
    <row r="4" spans="1:4">
      <c r="A4" s="4" t="s">
        <v>798</v>
      </c>
      <c r="B4" s="7" t="n">
        <v>-92018</v>
      </c>
      <c r="C4" s="7" t="n">
        <v>-20719</v>
      </c>
      <c r="D4" s="7" t="n">
        <v>94955</v>
      </c>
    </row>
    <row r="5" spans="1:4">
      <c r="A5" s="3" t="s">
        <v>799</v>
      </c>
    </row>
    <row r="6" spans="1:4">
      <c r="A6" s="4" t="s">
        <v>800</v>
      </c>
      <c r="B6" s="5" t="n">
        <v>-11667</v>
      </c>
      <c r="C6" s="5" t="n">
        <v>-537</v>
      </c>
      <c r="D6" s="5" t="n">
        <v>4501</v>
      </c>
    </row>
    <row r="7" spans="1:4">
      <c r="A7" s="4" t="s">
        <v>801</v>
      </c>
      <c r="B7" s="5" t="n">
        <v>-16</v>
      </c>
      <c r="C7" s="5" t="n">
        <v>-4714</v>
      </c>
      <c r="D7" s="5" t="n">
        <v>0</v>
      </c>
    </row>
    <row r="8" spans="1:4">
      <c r="A8" s="4" t="s">
        <v>802</v>
      </c>
      <c r="B8" s="5" t="n">
        <v>-1658</v>
      </c>
      <c r="C8" s="5" t="n">
        <v>2206</v>
      </c>
      <c r="D8" s="5" t="n">
        <v>1580</v>
      </c>
    </row>
    <row r="9" spans="1:4">
      <c r="A9" s="4" t="s">
        <v>803</v>
      </c>
      <c r="B9" s="5" t="n">
        <v>0</v>
      </c>
      <c r="C9" s="5" t="n">
        <v>-2527</v>
      </c>
      <c r="D9" s="5" t="n">
        <v>-7280</v>
      </c>
    </row>
    <row r="10" spans="1:4">
      <c r="A10" s="4" t="s">
        <v>804</v>
      </c>
      <c r="B10" s="5" t="n">
        <v>2480</v>
      </c>
      <c r="C10" s="5" t="n">
        <v>-1316</v>
      </c>
      <c r="D10" s="5" t="n">
        <v>-11395</v>
      </c>
    </row>
    <row r="11" spans="1:4">
      <c r="A11" s="4" t="s">
        <v>805</v>
      </c>
      <c r="B11" s="5" t="n">
        <v>-750</v>
      </c>
      <c r="C11" s="5" t="n">
        <v>-1200</v>
      </c>
      <c r="D11" s="5" t="n">
        <v>-825</v>
      </c>
    </row>
    <row r="12" spans="1:4">
      <c r="A12" s="4" t="s">
        <v>806</v>
      </c>
      <c r="B12" s="5" t="n">
        <v>-1165</v>
      </c>
      <c r="C12" s="5" t="n">
        <v>1974</v>
      </c>
      <c r="D12" s="5" t="n">
        <v>39</v>
      </c>
    </row>
    <row r="13" spans="1:4">
      <c r="A13" s="4" t="s">
        <v>807</v>
      </c>
      <c r="B13" s="5" t="n">
        <v>7935</v>
      </c>
      <c r="C13" s="5" t="n">
        <v>15650</v>
      </c>
      <c r="D13" s="5" t="n">
        <v>0</v>
      </c>
    </row>
    <row r="14" spans="1:4">
      <c r="A14" s="4" t="s">
        <v>808</v>
      </c>
      <c r="B14" s="5" t="n">
        <v>-3027</v>
      </c>
      <c r="C14" s="5" t="n">
        <v>-26902</v>
      </c>
      <c r="D14" s="5" t="n">
        <v>0</v>
      </c>
    </row>
    <row r="15" spans="1:4">
      <c r="A15" s="4" t="s">
        <v>809</v>
      </c>
      <c r="B15" s="5" t="n">
        <v>570</v>
      </c>
      <c r="C15" s="5" t="n">
        <v>1561</v>
      </c>
      <c r="D15" s="5" t="n">
        <v>0</v>
      </c>
    </row>
    <row r="16" spans="1:4">
      <c r="A16" s="4" t="s">
        <v>810</v>
      </c>
      <c r="B16" s="5" t="n">
        <v>1483</v>
      </c>
      <c r="C16" s="5" t="n">
        <v>0</v>
      </c>
      <c r="D16" s="5" t="n">
        <v>0</v>
      </c>
    </row>
    <row r="17" spans="1:4">
      <c r="A17" s="4" t="s">
        <v>811</v>
      </c>
      <c r="B17" s="5" t="n">
        <v>934</v>
      </c>
      <c r="C17" s="5" t="n">
        <v>1201</v>
      </c>
      <c r="D17" s="5" t="n">
        <v>2564</v>
      </c>
    </row>
    <row r="18" spans="1:4">
      <c r="A18" s="4" t="s">
        <v>812</v>
      </c>
      <c r="B18" s="5" t="n">
        <v>60626</v>
      </c>
      <c r="C18" s="5" t="n">
        <v>675</v>
      </c>
      <c r="D18" s="5" t="n">
        <v>2918</v>
      </c>
    </row>
    <row r="19" spans="1:4">
      <c r="A19" s="4" t="s">
        <v>101</v>
      </c>
      <c r="B19" s="7" t="n">
        <v>-36273</v>
      </c>
      <c r="C19" s="7" t="n">
        <v>-34648</v>
      </c>
      <c r="D19" s="7" t="n">
        <v>8705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3</v>
      </c>
      <c r="D2" s="2" t="s">
        <v>84</v>
      </c>
    </row>
    <row r="3" spans="1:4">
      <c r="A3" s="3" t="s">
        <v>212</v>
      </c>
    </row>
    <row r="4" spans="1:4">
      <c r="A4" s="4" t="s">
        <v>814</v>
      </c>
      <c r="B4" s="7" t="n">
        <v>-428299</v>
      </c>
      <c r="C4" s="7" t="n">
        <v>-49572</v>
      </c>
      <c r="D4" s="7" t="n">
        <v>287880</v>
      </c>
    </row>
    <row r="5" spans="1:4">
      <c r="A5" s="4" t="s">
        <v>815</v>
      </c>
      <c r="B5" s="5" t="n">
        <v>-9883</v>
      </c>
      <c r="C5" s="5" t="n">
        <v>-9626</v>
      </c>
      <c r="D5" s="5" t="n">
        <v>-16580</v>
      </c>
    </row>
    <row r="6" spans="1:4">
      <c r="A6" s="4" t="s">
        <v>816</v>
      </c>
      <c r="B6" s="7" t="n">
        <v>-438182</v>
      </c>
      <c r="C6" s="7" t="n">
        <v>-59198</v>
      </c>
      <c r="D6" s="7" t="n">
        <v>271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17</v>
      </c>
      <c r="B1" s="2" t="s">
        <v>2</v>
      </c>
      <c r="C1" s="2" t="s">
        <v>33</v>
      </c>
      <c r="D1" s="2" t="s">
        <v>84</v>
      </c>
    </row>
    <row r="2" spans="1:4">
      <c r="A2" s="3" t="s">
        <v>818</v>
      </c>
    </row>
    <row r="3" spans="1:4">
      <c r="A3" s="4" t="s">
        <v>819</v>
      </c>
      <c r="B3" s="7" t="n">
        <v>48766</v>
      </c>
      <c r="C3" s="7" t="n">
        <v>25100</v>
      </c>
    </row>
    <row r="4" spans="1:4">
      <c r="A4" s="4" t="s">
        <v>820</v>
      </c>
      <c r="B4" s="5" t="n">
        <v>9071</v>
      </c>
      <c r="C4" s="5" t="n">
        <v>7668</v>
      </c>
    </row>
    <row r="5" spans="1:4">
      <c r="A5" s="4" t="s">
        <v>821</v>
      </c>
      <c r="B5" s="5" t="n">
        <v>14173</v>
      </c>
      <c r="C5" s="5" t="n">
        <v>17802</v>
      </c>
    </row>
    <row r="6" spans="1:4">
      <c r="A6" s="4" t="s">
        <v>822</v>
      </c>
      <c r="B6" s="5" t="n">
        <v>8012</v>
      </c>
      <c r="C6" s="5" t="n">
        <v>9479</v>
      </c>
    </row>
    <row r="7" spans="1:4">
      <c r="A7" s="4" t="s">
        <v>823</v>
      </c>
      <c r="B7" s="5" t="n">
        <v>9688</v>
      </c>
      <c r="C7" s="5" t="n">
        <v>10207</v>
      </c>
    </row>
    <row r="8" spans="1:4">
      <c r="A8" s="4" t="s">
        <v>824</v>
      </c>
      <c r="B8" s="5" t="n">
        <v>2226</v>
      </c>
      <c r="C8" s="5" t="n">
        <v>3084</v>
      </c>
    </row>
    <row r="9" spans="1:4">
      <c r="A9" s="4" t="s">
        <v>825</v>
      </c>
      <c r="B9" s="5" t="n">
        <v>13930</v>
      </c>
      <c r="C9" s="5" t="n">
        <v>0</v>
      </c>
    </row>
    <row r="10" spans="1:4">
      <c r="A10" s="4" t="s">
        <v>140</v>
      </c>
      <c r="B10" s="5" t="n">
        <v>16444</v>
      </c>
      <c r="C10" s="5" t="n">
        <v>10806</v>
      </c>
    </row>
    <row r="11" spans="1:4">
      <c r="A11" s="4" t="s">
        <v>826</v>
      </c>
      <c r="B11" s="5" t="n">
        <v>122310</v>
      </c>
      <c r="C11" s="5" t="n">
        <v>84146</v>
      </c>
    </row>
    <row r="12" spans="1:4">
      <c r="A12" s="4" t="s">
        <v>781</v>
      </c>
      <c r="B12" s="5" t="n">
        <v>-71157</v>
      </c>
      <c r="C12" s="5" t="n">
        <v>-10531</v>
      </c>
      <c r="D12" s="7" t="n">
        <v>-9900</v>
      </c>
    </row>
    <row r="13" spans="1:4">
      <c r="A13" s="4" t="s">
        <v>827</v>
      </c>
      <c r="B13" s="5" t="n">
        <v>51153</v>
      </c>
      <c r="C13" s="5" t="n">
        <v>73615</v>
      </c>
    </row>
    <row r="14" spans="1:4">
      <c r="A14" s="3" t="s">
        <v>828</v>
      </c>
    </row>
    <row r="15" spans="1:4">
      <c r="A15" s="4" t="s">
        <v>829</v>
      </c>
      <c r="B15" s="5" t="n">
        <v>-2137</v>
      </c>
      <c r="C15" s="5" t="n">
        <v>-1709</v>
      </c>
    </row>
    <row r="16" spans="1:4">
      <c r="A16" s="4" t="s">
        <v>830</v>
      </c>
      <c r="B16" s="5" t="n">
        <v>-49547</v>
      </c>
      <c r="C16" s="5" t="n">
        <v>-108788</v>
      </c>
    </row>
    <row r="17" spans="1:4">
      <c r="A17" s="4" t="s">
        <v>140</v>
      </c>
      <c r="B17" s="5" t="n">
        <v>-35</v>
      </c>
      <c r="C17" s="5" t="n">
        <v>0</v>
      </c>
    </row>
    <row r="18" spans="1:4">
      <c r="A18" s="4" t="s">
        <v>831</v>
      </c>
      <c r="B18" s="5" t="n">
        <v>-51719</v>
      </c>
      <c r="C18" s="5" t="n">
        <v>-110497</v>
      </c>
    </row>
    <row r="19" spans="1:4">
      <c r="A19" s="4" t="s">
        <v>832</v>
      </c>
      <c r="B19" s="7" t="n">
        <v>-566</v>
      </c>
      <c r="C19" s="7" t="n">
        <v>-368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3</v>
      </c>
      <c r="D2" s="2" t="s">
        <v>84</v>
      </c>
    </row>
    <row r="3" spans="1:4">
      <c r="A3" s="3" t="s">
        <v>834</v>
      </c>
    </row>
    <row r="4" spans="1:4">
      <c r="A4" s="4" t="s">
        <v>481</v>
      </c>
      <c r="B4" s="7" t="n">
        <v>25395</v>
      </c>
      <c r="C4" s="7" t="n">
        <v>1301</v>
      </c>
      <c r="D4" s="7" t="n">
        <v>2285</v>
      </c>
    </row>
    <row r="5" spans="1:4">
      <c r="A5" s="4" t="s">
        <v>835</v>
      </c>
      <c r="B5" s="5" t="n">
        <v>269</v>
      </c>
      <c r="C5" s="5" t="n">
        <v>416</v>
      </c>
      <c r="D5" s="5" t="n">
        <v>303</v>
      </c>
    </row>
    <row r="6" spans="1:4">
      <c r="A6" s="4" t="s">
        <v>836</v>
      </c>
      <c r="D6" s="5" t="n">
        <v>-1287</v>
      </c>
    </row>
    <row r="7" spans="1:4">
      <c r="A7" s="4" t="s">
        <v>837</v>
      </c>
      <c r="B7" s="5" t="n">
        <v>4425</v>
      </c>
      <c r="C7" s="5" t="n">
        <v>24297</v>
      </c>
    </row>
    <row r="8" spans="1:4">
      <c r="A8" s="4" t="s">
        <v>838</v>
      </c>
      <c r="B8" s="5" t="n">
        <v>-702</v>
      </c>
      <c r="C8" s="5" t="n">
        <v>-619</v>
      </c>
    </row>
    <row r="9" spans="1:4">
      <c r="A9" s="4" t="s">
        <v>481</v>
      </c>
      <c r="B9" s="7" t="n">
        <v>29387</v>
      </c>
      <c r="C9" s="7" t="n">
        <v>25395</v>
      </c>
      <c r="D9" s="7" t="n">
        <v>13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s>
  <sheetData>
    <row r="1" spans="1:4">
      <c r="A1" s="1" t="s">
        <v>839</v>
      </c>
      <c r="B1" s="2" t="s">
        <v>1</v>
      </c>
    </row>
    <row r="2" spans="1:4">
      <c r="B2" s="2" t="s">
        <v>840</v>
      </c>
      <c r="C2" s="2" t="s">
        <v>559</v>
      </c>
      <c r="D2" s="2" t="s">
        <v>560</v>
      </c>
    </row>
    <row r="3" spans="1:4">
      <c r="A3" s="3" t="s">
        <v>215</v>
      </c>
    </row>
    <row r="4" spans="1:4">
      <c r="A4" s="4" t="s">
        <v>841</v>
      </c>
      <c r="B4" s="5" t="n">
        <v>2</v>
      </c>
    </row>
    <row r="5" spans="1:4">
      <c r="A5" s="4" t="s">
        <v>842</v>
      </c>
      <c r="B5" s="5" t="n">
        <v>2</v>
      </c>
    </row>
    <row r="6" spans="1:4">
      <c r="A6" s="4" t="s">
        <v>548</v>
      </c>
    </row>
    <row r="7" spans="1:4">
      <c r="A7" s="3" t="s">
        <v>843</v>
      </c>
    </row>
    <row r="8" spans="1:4">
      <c r="A8" s="4" t="s">
        <v>844</v>
      </c>
      <c r="B8" s="6" t="n">
        <v>16.4</v>
      </c>
      <c r="C8" s="6" t="n">
        <v>25.5</v>
      </c>
      <c r="D8" s="6" t="n">
        <v>2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472</v>
      </c>
      <c r="J1" s="2" t="s">
        <v>1</v>
      </c>
    </row>
    <row r="2" spans="1:12">
      <c r="B2" s="2" t="s">
        <v>2</v>
      </c>
      <c r="C2" s="2" t="s">
        <v>383</v>
      </c>
      <c r="D2" s="2" t="s">
        <v>4</v>
      </c>
      <c r="E2" s="2" t="s">
        <v>473</v>
      </c>
      <c r="F2" s="2" t="s">
        <v>33</v>
      </c>
      <c r="G2" s="2" t="s">
        <v>474</v>
      </c>
      <c r="H2" s="2" t="s">
        <v>382</v>
      </c>
      <c r="I2" s="2" t="s">
        <v>475</v>
      </c>
      <c r="J2" s="2" t="s">
        <v>2</v>
      </c>
      <c r="K2" s="2" t="s">
        <v>33</v>
      </c>
      <c r="L2" s="2" t="s">
        <v>84</v>
      </c>
    </row>
    <row r="3" spans="1:12">
      <c r="A3" s="3" t="s">
        <v>846</v>
      </c>
    </row>
    <row r="4" spans="1:12">
      <c r="A4" s="4" t="s">
        <v>847</v>
      </c>
      <c r="B4" s="7" t="n">
        <v>153386</v>
      </c>
      <c r="C4" s="7" t="n">
        <v>165625</v>
      </c>
      <c r="D4" s="7" t="n">
        <v>190944</v>
      </c>
      <c r="E4" s="7" t="n">
        <v>184063</v>
      </c>
      <c r="F4" s="7" t="n">
        <v>186057</v>
      </c>
      <c r="G4" s="7" t="n">
        <v>202428</v>
      </c>
      <c r="H4" s="7" t="n">
        <v>199140</v>
      </c>
      <c r="I4" s="7" t="n">
        <v>253420</v>
      </c>
      <c r="J4" s="7" t="n">
        <v>694018</v>
      </c>
      <c r="K4" s="7" t="n">
        <v>841045</v>
      </c>
      <c r="L4" s="7" t="n">
        <v>1116843</v>
      </c>
    </row>
    <row r="5" spans="1:12">
      <c r="A5" s="3" t="s">
        <v>848</v>
      </c>
    </row>
    <row r="6" spans="1:12">
      <c r="A6" s="4" t="s">
        <v>849</v>
      </c>
      <c r="B6" s="7" t="n">
        <v>25247</v>
      </c>
      <c r="C6" s="7" t="n">
        <v>57262</v>
      </c>
      <c r="D6" s="7" t="n">
        <v>81279</v>
      </c>
      <c r="E6" s="7" t="n">
        <v>82228</v>
      </c>
      <c r="F6" s="7" t="n">
        <v>82905</v>
      </c>
      <c r="G6" s="7" t="n">
        <v>97763</v>
      </c>
      <c r="H6" s="7" t="n">
        <v>102769</v>
      </c>
      <c r="I6" s="7" t="n">
        <v>148769</v>
      </c>
      <c r="J6" s="5" t="n">
        <v>246016</v>
      </c>
      <c r="K6" s="5" t="n">
        <v>432206</v>
      </c>
      <c r="L6" s="5" t="n">
        <v>673512</v>
      </c>
    </row>
    <row r="7" spans="1:12">
      <c r="A7" s="4" t="s">
        <v>850</v>
      </c>
    </row>
    <row r="8" spans="1:12">
      <c r="A8" s="3" t="s">
        <v>846</v>
      </c>
    </row>
    <row r="9" spans="1:12">
      <c r="A9" s="4" t="s">
        <v>847</v>
      </c>
      <c r="J9" s="5" t="n">
        <v>620669</v>
      </c>
      <c r="K9" s="5" t="n">
        <v>772524</v>
      </c>
      <c r="L9" s="5" t="n">
        <v>1053579</v>
      </c>
    </row>
    <row r="10" spans="1:12">
      <c r="A10" s="3" t="s">
        <v>848</v>
      </c>
    </row>
    <row r="11" spans="1:12">
      <c r="A11" s="4" t="s">
        <v>849</v>
      </c>
      <c r="J11" s="5" t="n">
        <v>213560</v>
      </c>
      <c r="K11" s="5" t="n">
        <v>402082</v>
      </c>
      <c r="L11" s="5" t="n">
        <v>644319</v>
      </c>
    </row>
    <row r="12" spans="1:12">
      <c r="A12" s="4" t="s">
        <v>851</v>
      </c>
    </row>
    <row r="13" spans="1:12">
      <c r="A13" s="3" t="s">
        <v>846</v>
      </c>
    </row>
    <row r="14" spans="1:12">
      <c r="A14" s="4" t="s">
        <v>847</v>
      </c>
      <c r="J14" s="5" t="n">
        <v>73349</v>
      </c>
      <c r="K14" s="5" t="n">
        <v>68521</v>
      </c>
      <c r="L14" s="5" t="n">
        <v>63264</v>
      </c>
    </row>
    <row r="15" spans="1:12">
      <c r="A15" s="3" t="s">
        <v>848</v>
      </c>
    </row>
    <row r="16" spans="1:12">
      <c r="A16" s="4" t="s">
        <v>849</v>
      </c>
      <c r="J16" s="7" t="n">
        <v>32456</v>
      </c>
      <c r="K16" s="7" t="n">
        <v>30124</v>
      </c>
      <c r="L16" s="7" t="n">
        <v>2919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3</v>
      </c>
    </row>
    <row r="3" spans="1:3">
      <c r="A3" s="3" t="s">
        <v>511</v>
      </c>
    </row>
    <row r="4" spans="1:3">
      <c r="A4" s="4" t="s">
        <v>481</v>
      </c>
      <c r="B4" s="7" t="n">
        <v>285310000</v>
      </c>
      <c r="C4" s="7" t="n">
        <v>284293000</v>
      </c>
    </row>
    <row r="5" spans="1:3">
      <c r="A5" s="4" t="s">
        <v>853</v>
      </c>
      <c r="B5" s="5" t="n">
        <v>0</v>
      </c>
      <c r="C5" s="5" t="n">
        <v>0</v>
      </c>
    </row>
    <row r="6" spans="1:3">
      <c r="A6" s="4" t="s">
        <v>503</v>
      </c>
      <c r="B6" s="5" t="n">
        <v>0</v>
      </c>
      <c r="C6" s="5" t="n">
        <v>0</v>
      </c>
    </row>
    <row r="7" spans="1:3">
      <c r="A7" s="4" t="s">
        <v>854</v>
      </c>
      <c r="B7" s="5" t="n">
        <v>0</v>
      </c>
      <c r="C7" s="5" t="n">
        <v>0</v>
      </c>
    </row>
    <row r="8" spans="1:3">
      <c r="A8" s="4" t="s">
        <v>512</v>
      </c>
      <c r="B8" s="5" t="n">
        <v>-1431000</v>
      </c>
      <c r="C8" s="5" t="n">
        <v>1017000</v>
      </c>
    </row>
    <row r="9" spans="1:3">
      <c r="A9" s="4" t="s">
        <v>481</v>
      </c>
      <c r="B9" s="5" t="n">
        <v>283879000</v>
      </c>
      <c r="C9" s="5" t="n">
        <v>285310000</v>
      </c>
    </row>
    <row r="10" spans="1:3">
      <c r="A10" s="4" t="s">
        <v>850</v>
      </c>
    </row>
    <row r="11" spans="1:3">
      <c r="A11" s="3" t="s">
        <v>511</v>
      </c>
    </row>
    <row r="12" spans="1:3">
      <c r="A12" s="4" t="s">
        <v>481</v>
      </c>
      <c r="B12" s="5" t="n">
        <v>268593000</v>
      </c>
      <c r="C12" s="5" t="n">
        <v>267576000</v>
      </c>
    </row>
    <row r="13" spans="1:3">
      <c r="A13" s="4" t="s">
        <v>853</v>
      </c>
      <c r="B13" s="5" t="n">
        <v>0</v>
      </c>
      <c r="C13" s="5" t="n">
        <v>0</v>
      </c>
    </row>
    <row r="14" spans="1:3">
      <c r="A14" s="4" t="s">
        <v>503</v>
      </c>
      <c r="B14" s="5" t="n">
        <v>0</v>
      </c>
      <c r="C14" s="5" t="n">
        <v>0</v>
      </c>
    </row>
    <row r="15" spans="1:3">
      <c r="A15" s="4" t="s">
        <v>854</v>
      </c>
      <c r="B15" s="5" t="n">
        <v>0</v>
      </c>
      <c r="C15" s="5" t="n">
        <v>0</v>
      </c>
    </row>
    <row r="16" spans="1:3">
      <c r="A16" s="4" t="s">
        <v>512</v>
      </c>
      <c r="B16" s="5" t="n">
        <v>-1431000</v>
      </c>
      <c r="C16" s="5" t="n">
        <v>1017000</v>
      </c>
    </row>
    <row r="17" spans="1:3">
      <c r="A17" s="4" t="s">
        <v>481</v>
      </c>
      <c r="B17" s="5" t="n">
        <v>267162000</v>
      </c>
      <c r="C17" s="5" t="n">
        <v>268593000</v>
      </c>
    </row>
    <row r="18" spans="1:3">
      <c r="A18" s="4" t="s">
        <v>851</v>
      </c>
    </row>
    <row r="19" spans="1:3">
      <c r="A19" s="3" t="s">
        <v>511</v>
      </c>
    </row>
    <row r="20" spans="1:3">
      <c r="A20" s="4" t="s">
        <v>481</v>
      </c>
      <c r="B20" s="5" t="n">
        <v>16717000</v>
      </c>
      <c r="C20" s="5" t="n">
        <v>16717000</v>
      </c>
    </row>
    <row r="21" spans="1:3">
      <c r="A21" s="4" t="s">
        <v>853</v>
      </c>
      <c r="B21" s="5" t="n">
        <v>0</v>
      </c>
      <c r="C21" s="5" t="n">
        <v>0</v>
      </c>
    </row>
    <row r="22" spans="1:3">
      <c r="A22" s="4" t="s">
        <v>503</v>
      </c>
      <c r="B22" s="5" t="n">
        <v>0</v>
      </c>
      <c r="C22" s="5" t="n">
        <v>0</v>
      </c>
    </row>
    <row r="23" spans="1:3">
      <c r="A23" s="4" t="s">
        <v>854</v>
      </c>
      <c r="B23" s="5" t="n">
        <v>0</v>
      </c>
      <c r="C23" s="5" t="n">
        <v>0</v>
      </c>
    </row>
    <row r="24" spans="1:3">
      <c r="A24" s="4" t="s">
        <v>512</v>
      </c>
      <c r="B24" s="5" t="n">
        <v>0</v>
      </c>
      <c r="C24" s="5" t="n">
        <v>0</v>
      </c>
    </row>
    <row r="25" spans="1:3">
      <c r="A25" s="4" t="s">
        <v>481</v>
      </c>
      <c r="B25" s="7" t="n">
        <v>16717000</v>
      </c>
      <c r="C25" s="7" t="n">
        <v>16717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855</v>
      </c>
      <c r="B1" s="2" t="s">
        <v>375</v>
      </c>
    </row>
    <row r="2" spans="1:2">
      <c r="A2" s="3" t="s">
        <v>218</v>
      </c>
    </row>
    <row r="3" spans="1:2">
      <c r="A3" s="5" t="n">
        <v>2019</v>
      </c>
      <c r="B3" s="7" t="n">
        <v>4658</v>
      </c>
    </row>
    <row r="4" spans="1:2">
      <c r="A4" s="5" t="n">
        <v>2020</v>
      </c>
      <c r="B4" s="5" t="n">
        <v>3890</v>
      </c>
    </row>
    <row r="5" spans="1:2">
      <c r="A5" s="5" t="n">
        <v>2021</v>
      </c>
      <c r="B5" s="5" t="n">
        <v>2650</v>
      </c>
    </row>
    <row r="6" spans="1:2">
      <c r="A6" s="4" t="s">
        <v>856</v>
      </c>
      <c r="B6" s="5" t="n">
        <v>1800</v>
      </c>
    </row>
    <row r="7" spans="1:2">
      <c r="A7" s="4" t="s">
        <v>118</v>
      </c>
      <c r="B7" s="7" t="n">
        <v>1299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57</v>
      </c>
      <c r="B1" s="2" t="s">
        <v>1</v>
      </c>
    </row>
    <row r="2" spans="1:4">
      <c r="B2" s="2" t="s">
        <v>2</v>
      </c>
      <c r="C2" s="2" t="s">
        <v>33</v>
      </c>
      <c r="D2" s="2" t="s">
        <v>84</v>
      </c>
    </row>
    <row r="3" spans="1:4">
      <c r="A3" s="3" t="s">
        <v>221</v>
      </c>
    </row>
    <row r="4" spans="1:4">
      <c r="A4" s="4" t="s">
        <v>858</v>
      </c>
      <c r="B4" s="7" t="n">
        <v>57144</v>
      </c>
      <c r="C4" s="7" t="n">
        <v>45472</v>
      </c>
      <c r="D4" s="7" t="n">
        <v>44063</v>
      </c>
    </row>
    <row r="5" spans="1:4">
      <c r="A5" s="4" t="s">
        <v>859</v>
      </c>
      <c r="B5" s="5" t="n">
        <v>9261</v>
      </c>
      <c r="C5" s="5" t="n">
        <v>42003</v>
      </c>
      <c r="D5" s="5" t="n">
        <v>132695</v>
      </c>
    </row>
    <row r="6" spans="1:4">
      <c r="A6" s="4" t="s">
        <v>860</v>
      </c>
      <c r="B6" s="5" t="n">
        <v>0</v>
      </c>
      <c r="C6" s="5" t="n">
        <v>0</v>
      </c>
      <c r="D6" s="5" t="n">
        <v>43215</v>
      </c>
    </row>
    <row r="7" spans="1:4">
      <c r="A7" s="4" t="s">
        <v>861</v>
      </c>
      <c r="B7" s="7" t="n">
        <v>6492</v>
      </c>
      <c r="C7" s="7" t="n">
        <v>13824</v>
      </c>
      <c r="D7" s="7" t="n">
        <v>123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863</v>
      </c>
    </row>
    <row r="2" spans="1:2">
      <c r="A2" s="3" t="s">
        <v>864</v>
      </c>
    </row>
    <row r="3" spans="1:2">
      <c r="A3" s="4" t="s">
        <v>865</v>
      </c>
      <c r="B3" s="7" t="n">
        <v>26</v>
      </c>
    </row>
    <row r="4" spans="1:2">
      <c r="A4" s="4" t="s">
        <v>866</v>
      </c>
      <c r="B4" s="7" t="n">
        <v>2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67</v>
      </c>
      <c r="B1" s="2" t="s">
        <v>1</v>
      </c>
    </row>
    <row r="2" spans="1:4">
      <c r="B2" s="2" t="s">
        <v>2</v>
      </c>
      <c r="C2" s="2" t="s">
        <v>33</v>
      </c>
      <c r="D2" s="2" t="s">
        <v>84</v>
      </c>
    </row>
    <row r="3" spans="1:4">
      <c r="A3" s="3" t="s">
        <v>227</v>
      </c>
    </row>
    <row r="4" spans="1:4">
      <c r="A4" s="4" t="s">
        <v>868</v>
      </c>
      <c r="B4" s="5" t="n">
        <v>3</v>
      </c>
      <c r="C4" s="5" t="n">
        <v>3</v>
      </c>
    </row>
    <row r="5" spans="1:4">
      <c r="A5" s="4" t="s">
        <v>869</v>
      </c>
    </row>
    <row r="6" spans="1:4">
      <c r="A6" s="3" t="s">
        <v>870</v>
      </c>
    </row>
    <row r="7" spans="1:4">
      <c r="A7" s="4" t="s">
        <v>871</v>
      </c>
      <c r="C7" s="4" t="s">
        <v>872</v>
      </c>
      <c r="D7" s="4" t="s">
        <v>873</v>
      </c>
    </row>
    <row r="8" spans="1:4">
      <c r="A8" s="4" t="s">
        <v>874</v>
      </c>
    </row>
    <row r="9" spans="1:4">
      <c r="A9" s="3" t="s">
        <v>870</v>
      </c>
    </row>
    <row r="10" spans="1:4">
      <c r="A10" s="4" t="s">
        <v>871</v>
      </c>
      <c r="B10" s="4" t="s">
        <v>875</v>
      </c>
      <c r="C10" s="4" t="s">
        <v>876</v>
      </c>
      <c r="D10" s="4" t="s">
        <v>87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472</v>
      </c>
      <c r="J1" s="2" t="s">
        <v>1</v>
      </c>
    </row>
    <row r="2" spans="1:12">
      <c r="B2" s="2" t="s">
        <v>2</v>
      </c>
      <c r="C2" s="2" t="s">
        <v>383</v>
      </c>
      <c r="D2" s="2" t="s">
        <v>4</v>
      </c>
      <c r="E2" s="2" t="s">
        <v>473</v>
      </c>
      <c r="F2" s="2" t="s">
        <v>33</v>
      </c>
      <c r="G2" s="2" t="s">
        <v>474</v>
      </c>
      <c r="H2" s="2" t="s">
        <v>382</v>
      </c>
      <c r="I2" s="2" t="s">
        <v>475</v>
      </c>
      <c r="J2" s="2" t="s">
        <v>2</v>
      </c>
      <c r="K2" s="2" t="s">
        <v>33</v>
      </c>
      <c r="L2" s="2" t="s">
        <v>84</v>
      </c>
    </row>
    <row r="3" spans="1:12">
      <c r="A3" s="3" t="s">
        <v>870</v>
      </c>
    </row>
    <row r="4" spans="1:12">
      <c r="A4" s="4" t="s">
        <v>465</v>
      </c>
      <c r="B4" s="7" t="n">
        <v>308305</v>
      </c>
      <c r="F4" s="7" t="n">
        <v>378759</v>
      </c>
      <c r="J4" s="7" t="n">
        <v>308305</v>
      </c>
      <c r="K4" s="7" t="n">
        <v>378759</v>
      </c>
      <c r="L4" s="7" t="n">
        <v>519175</v>
      </c>
    </row>
    <row r="5" spans="1:12">
      <c r="A5" s="4" t="s">
        <v>395</v>
      </c>
      <c r="J5" s="5" t="n">
        <v>1887862</v>
      </c>
      <c r="K5" s="5" t="n">
        <v>2351071</v>
      </c>
      <c r="L5" s="5" t="n">
        <v>2891267</v>
      </c>
    </row>
    <row r="6" spans="1:12">
      <c r="A6" s="4" t="s">
        <v>847</v>
      </c>
      <c r="B6" s="5" t="n">
        <v>153386</v>
      </c>
      <c r="C6" s="7" t="n">
        <v>165625</v>
      </c>
      <c r="D6" s="7" t="n">
        <v>190944</v>
      </c>
      <c r="E6" s="7" t="n">
        <v>184063</v>
      </c>
      <c r="F6" s="5" t="n">
        <v>186057</v>
      </c>
      <c r="G6" s="7" t="n">
        <v>202428</v>
      </c>
      <c r="H6" s="7" t="n">
        <v>199140</v>
      </c>
      <c r="I6" s="7" t="n">
        <v>253420</v>
      </c>
      <c r="J6" s="5" t="n">
        <v>694018</v>
      </c>
      <c r="K6" s="5" t="n">
        <v>841045</v>
      </c>
      <c r="L6" s="5" t="n">
        <v>1116843</v>
      </c>
    </row>
    <row r="7" spans="1:12">
      <c r="A7" s="4" t="s">
        <v>879</v>
      </c>
    </row>
    <row r="8" spans="1:12">
      <c r="A8" s="3" t="s">
        <v>870</v>
      </c>
    </row>
    <row r="9" spans="1:12">
      <c r="A9" s="4" t="s">
        <v>465</v>
      </c>
      <c r="B9" s="5" t="n">
        <v>55160</v>
      </c>
      <c r="F9" s="5" t="n">
        <v>99771</v>
      </c>
      <c r="J9" s="5" t="n">
        <v>55160</v>
      </c>
      <c r="K9" s="5" t="n">
        <v>99771</v>
      </c>
      <c r="L9" s="5" t="n">
        <v>184623</v>
      </c>
    </row>
    <row r="10" spans="1:12">
      <c r="A10" s="4" t="s">
        <v>395</v>
      </c>
      <c r="J10" s="5" t="n">
        <v>386543</v>
      </c>
      <c r="K10" s="5" t="n">
        <v>554690</v>
      </c>
      <c r="L10" s="5" t="n">
        <v>852924</v>
      </c>
    </row>
    <row r="11" spans="1:12">
      <c r="A11" s="4" t="s">
        <v>847</v>
      </c>
      <c r="J11" s="5" t="n">
        <v>144776</v>
      </c>
      <c r="K11" s="5" t="n">
        <v>160671</v>
      </c>
      <c r="L11" s="5" t="n">
        <v>260225</v>
      </c>
    </row>
    <row r="12" spans="1:12">
      <c r="A12" s="4" t="s">
        <v>880</v>
      </c>
    </row>
    <row r="13" spans="1:12">
      <c r="A13" s="3" t="s">
        <v>870</v>
      </c>
    </row>
    <row r="14" spans="1:12">
      <c r="A14" s="4" t="s">
        <v>465</v>
      </c>
      <c r="B14" s="5" t="n">
        <v>59443</v>
      </c>
      <c r="F14" s="5" t="n">
        <v>79731</v>
      </c>
      <c r="J14" s="5" t="n">
        <v>59443</v>
      </c>
      <c r="K14" s="5" t="n">
        <v>79731</v>
      </c>
      <c r="L14" s="5" t="n">
        <v>78344</v>
      </c>
    </row>
    <row r="15" spans="1:12">
      <c r="A15" s="4" t="s">
        <v>395</v>
      </c>
      <c r="J15" s="5" t="n">
        <v>390438</v>
      </c>
      <c r="K15" s="5" t="n">
        <v>411458</v>
      </c>
      <c r="L15" s="5" t="n">
        <v>445255</v>
      </c>
    </row>
    <row r="16" spans="1:12">
      <c r="A16" s="4" t="s">
        <v>847</v>
      </c>
      <c r="J16" s="5" t="n">
        <v>109747</v>
      </c>
      <c r="K16" s="5" t="n">
        <v>150257</v>
      </c>
      <c r="L16" s="5" t="n">
        <v>182045</v>
      </c>
    </row>
    <row r="17" spans="1:12">
      <c r="A17" s="4" t="s">
        <v>881</v>
      </c>
    </row>
    <row r="18" spans="1:12">
      <c r="A18" s="3" t="s">
        <v>870</v>
      </c>
    </row>
    <row r="19" spans="1:12">
      <c r="A19" s="4" t="s">
        <v>465</v>
      </c>
      <c r="B19" s="5" t="n">
        <v>149000</v>
      </c>
      <c r="F19" s="5" t="n">
        <v>146321</v>
      </c>
      <c r="J19" s="5" t="n">
        <v>149000</v>
      </c>
      <c r="K19" s="5" t="n">
        <v>146321</v>
      </c>
      <c r="L19" s="5" t="n">
        <v>172468</v>
      </c>
    </row>
    <row r="20" spans="1:12">
      <c r="A20" s="4" t="s">
        <v>395</v>
      </c>
      <c r="J20" s="5" t="n">
        <v>789620</v>
      </c>
      <c r="K20" s="5" t="n">
        <v>918157</v>
      </c>
      <c r="L20" s="5" t="n">
        <v>939662</v>
      </c>
    </row>
    <row r="21" spans="1:12">
      <c r="A21" s="4" t="s">
        <v>847</v>
      </c>
      <c r="J21" s="5" t="n">
        <v>173363</v>
      </c>
      <c r="K21" s="5" t="n">
        <v>222715</v>
      </c>
      <c r="L21" s="5" t="n">
        <v>270276</v>
      </c>
    </row>
    <row r="22" spans="1:12">
      <c r="A22" s="4" t="s">
        <v>882</v>
      </c>
    </row>
    <row r="23" spans="1:12">
      <c r="A23" s="3" t="s">
        <v>870</v>
      </c>
    </row>
    <row r="24" spans="1:12">
      <c r="A24" s="4" t="s">
        <v>465</v>
      </c>
      <c r="B24" s="5" t="n">
        <v>263603</v>
      </c>
      <c r="F24" s="5" t="n">
        <v>325823</v>
      </c>
      <c r="J24" s="5" t="n">
        <v>263603</v>
      </c>
      <c r="K24" s="5" t="n">
        <v>325823</v>
      </c>
      <c r="L24" s="5" t="n">
        <v>435435</v>
      </c>
    </row>
    <row r="25" spans="1:12">
      <c r="A25" s="4" t="s">
        <v>395</v>
      </c>
      <c r="J25" s="5" t="n">
        <v>1566601</v>
      </c>
      <c r="K25" s="5" t="n">
        <v>1884305</v>
      </c>
      <c r="L25" s="5" t="n">
        <v>2237841</v>
      </c>
    </row>
    <row r="26" spans="1:12">
      <c r="A26" s="4" t="s">
        <v>847</v>
      </c>
      <c r="J26" s="5" t="n">
        <v>427886</v>
      </c>
      <c r="K26" s="5" t="n">
        <v>533643</v>
      </c>
      <c r="L26" s="5" t="n">
        <v>712546</v>
      </c>
    </row>
    <row r="27" spans="1:12">
      <c r="A27" s="4" t="s">
        <v>140</v>
      </c>
    </row>
    <row r="28" spans="1:12">
      <c r="A28" s="3" t="s">
        <v>870</v>
      </c>
    </row>
    <row r="29" spans="1:12">
      <c r="A29" s="4" t="s">
        <v>465</v>
      </c>
      <c r="B29" s="7" t="n">
        <v>44702</v>
      </c>
      <c r="F29" s="7" t="n">
        <v>52936</v>
      </c>
      <c r="J29" s="5" t="n">
        <v>44702</v>
      </c>
      <c r="K29" s="5" t="n">
        <v>52936</v>
      </c>
      <c r="L29" s="5" t="n">
        <v>83740</v>
      </c>
    </row>
    <row r="30" spans="1:12">
      <c r="A30" s="4" t="s">
        <v>395</v>
      </c>
      <c r="J30" s="5" t="n">
        <v>321261</v>
      </c>
      <c r="K30" s="5" t="n">
        <v>466766</v>
      </c>
      <c r="L30" s="5" t="n">
        <v>653426</v>
      </c>
    </row>
    <row r="31" spans="1:12">
      <c r="A31" s="4" t="s">
        <v>847</v>
      </c>
      <c r="J31" s="7" t="n">
        <v>266132</v>
      </c>
      <c r="K31" s="7" t="n">
        <v>307402</v>
      </c>
      <c r="L31" s="7" t="n">
        <v>404297</v>
      </c>
    </row>
    <row r="32" spans="1:12">
      <c r="A32" s="4" t="s">
        <v>883</v>
      </c>
    </row>
    <row r="33" spans="1:12">
      <c r="A33" s="3" t="s">
        <v>870</v>
      </c>
    </row>
    <row r="34" spans="1:12">
      <c r="A34" s="4" t="s">
        <v>884</v>
      </c>
      <c r="J34" s="4" t="s">
        <v>885</v>
      </c>
      <c r="K34" s="4" t="s">
        <v>885</v>
      </c>
      <c r="L34" s="4" t="s">
        <v>885</v>
      </c>
    </row>
    <row r="35" spans="1:12">
      <c r="A35" s="4" t="s">
        <v>886</v>
      </c>
    </row>
    <row r="36" spans="1:12">
      <c r="A36" s="3" t="s">
        <v>870</v>
      </c>
    </row>
    <row r="37" spans="1:12">
      <c r="A37" s="4" t="s">
        <v>884</v>
      </c>
      <c r="J37" s="4" t="s">
        <v>885</v>
      </c>
      <c r="K37" s="4" t="s">
        <v>885</v>
      </c>
      <c r="L37" s="4" t="s">
        <v>885</v>
      </c>
    </row>
    <row r="38" spans="1:12">
      <c r="A38" s="4" t="s">
        <v>887</v>
      </c>
    </row>
    <row r="39" spans="1:12">
      <c r="A39" s="3" t="s">
        <v>870</v>
      </c>
    </row>
    <row r="40" spans="1:12">
      <c r="A40" s="4" t="s">
        <v>884</v>
      </c>
      <c r="J40" s="4" t="s">
        <v>885</v>
      </c>
      <c r="K40" s="4" t="s">
        <v>885</v>
      </c>
      <c r="L40" s="4" t="s">
        <v>885</v>
      </c>
    </row>
    <row r="41" spans="1:12">
      <c r="A41" s="4" t="s">
        <v>888</v>
      </c>
    </row>
    <row r="42" spans="1:12">
      <c r="A42" s="3" t="s">
        <v>870</v>
      </c>
    </row>
    <row r="43" spans="1:12">
      <c r="A43" s="4" t="s">
        <v>884</v>
      </c>
      <c r="J43" s="4" t="s">
        <v>889</v>
      </c>
      <c r="K43" s="4" t="s">
        <v>890</v>
      </c>
      <c r="L43" s="4" t="s">
        <v>891</v>
      </c>
    </row>
    <row r="44" spans="1:12">
      <c r="A44" s="4" t="s">
        <v>892</v>
      </c>
    </row>
    <row r="45" spans="1:12">
      <c r="A45" s="3" t="s">
        <v>870</v>
      </c>
    </row>
    <row r="46" spans="1:12">
      <c r="A46" s="4" t="s">
        <v>884</v>
      </c>
      <c r="J46" s="4" t="s">
        <v>893</v>
      </c>
      <c r="K46" s="4" t="s">
        <v>894</v>
      </c>
      <c r="L46" s="4" t="s">
        <v>895</v>
      </c>
    </row>
    <row r="47" spans="1:12">
      <c r="A47" s="4" t="s">
        <v>896</v>
      </c>
    </row>
    <row r="48" spans="1:12">
      <c r="A48" s="3" t="s">
        <v>870</v>
      </c>
    </row>
    <row r="49" spans="1:12">
      <c r="A49" s="4" t="s">
        <v>884</v>
      </c>
      <c r="J49" s="4" t="s">
        <v>897</v>
      </c>
      <c r="K49" s="4" t="s">
        <v>898</v>
      </c>
      <c r="L49" s="4" t="s">
        <v>899</v>
      </c>
    </row>
    <row r="50" spans="1:12">
      <c r="A50" s="4" t="s">
        <v>900</v>
      </c>
    </row>
    <row r="51" spans="1:12">
      <c r="A51" s="3" t="s">
        <v>870</v>
      </c>
    </row>
    <row r="52" spans="1:12">
      <c r="A52" s="4" t="s">
        <v>884</v>
      </c>
      <c r="J52" s="4" t="s">
        <v>901</v>
      </c>
      <c r="K52" s="4" t="s">
        <v>902</v>
      </c>
      <c r="L52" s="4" t="s">
        <v>903</v>
      </c>
    </row>
    <row r="53" spans="1:12">
      <c r="A53" s="4" t="s">
        <v>904</v>
      </c>
    </row>
    <row r="54" spans="1:12">
      <c r="A54" s="3" t="s">
        <v>870</v>
      </c>
    </row>
    <row r="55" spans="1:12">
      <c r="A55" s="4" t="s">
        <v>884</v>
      </c>
      <c r="J55" s="4" t="s">
        <v>905</v>
      </c>
      <c r="K55" s="4" t="s">
        <v>906</v>
      </c>
      <c r="L55" s="4" t="s">
        <v>907</v>
      </c>
    </row>
    <row r="56" spans="1:12">
      <c r="A56" s="4" t="s">
        <v>908</v>
      </c>
    </row>
    <row r="57" spans="1:12">
      <c r="A57" s="3" t="s">
        <v>870</v>
      </c>
    </row>
    <row r="58" spans="1:12">
      <c r="A58" s="4" t="s">
        <v>884</v>
      </c>
      <c r="J58" s="4" t="s">
        <v>402</v>
      </c>
      <c r="K58" s="4" t="s">
        <v>889</v>
      </c>
      <c r="L58" s="4" t="s">
        <v>909</v>
      </c>
    </row>
    <row r="59" spans="1:12">
      <c r="A59" s="4" t="s">
        <v>910</v>
      </c>
    </row>
    <row r="60" spans="1:12">
      <c r="A60" s="3" t="s">
        <v>870</v>
      </c>
    </row>
    <row r="61" spans="1:12">
      <c r="A61" s="4" t="s">
        <v>884</v>
      </c>
      <c r="J61" s="4" t="s">
        <v>911</v>
      </c>
      <c r="K61" s="4" t="s">
        <v>912</v>
      </c>
      <c r="L61" s="4" t="s">
        <v>913</v>
      </c>
    </row>
    <row r="62" spans="1:12">
      <c r="A62" s="4" t="s">
        <v>914</v>
      </c>
    </row>
    <row r="63" spans="1:12">
      <c r="A63" s="3" t="s">
        <v>870</v>
      </c>
    </row>
    <row r="64" spans="1:12">
      <c r="A64" s="4" t="s">
        <v>884</v>
      </c>
      <c r="J64" s="4" t="s">
        <v>915</v>
      </c>
      <c r="K64" s="4" t="s">
        <v>916</v>
      </c>
      <c r="L64" s="4" t="s">
        <v>917</v>
      </c>
    </row>
    <row r="65" spans="1:12">
      <c r="A65" s="4" t="s">
        <v>918</v>
      </c>
    </row>
    <row r="66" spans="1:12">
      <c r="A66" s="3" t="s">
        <v>870</v>
      </c>
    </row>
    <row r="67" spans="1:12">
      <c r="A67" s="4" t="s">
        <v>884</v>
      </c>
      <c r="J67" s="4" t="s">
        <v>586</v>
      </c>
      <c r="K67" s="4" t="s">
        <v>919</v>
      </c>
      <c r="L67" s="4" t="s">
        <v>920</v>
      </c>
    </row>
    <row r="68" spans="1:12">
      <c r="A68" s="4" t="s">
        <v>921</v>
      </c>
    </row>
    <row r="69" spans="1:12">
      <c r="A69" s="3" t="s">
        <v>870</v>
      </c>
    </row>
    <row r="70" spans="1:12">
      <c r="A70" s="4" t="s">
        <v>884</v>
      </c>
      <c r="J70" s="4" t="s">
        <v>922</v>
      </c>
      <c r="K70" s="4" t="s">
        <v>923</v>
      </c>
      <c r="L70" s="4" t="s">
        <v>924</v>
      </c>
    </row>
    <row r="71" spans="1:12">
      <c r="A71" s="4" t="s">
        <v>925</v>
      </c>
    </row>
    <row r="72" spans="1:12">
      <c r="A72" s="3" t="s">
        <v>870</v>
      </c>
    </row>
    <row r="73" spans="1:12">
      <c r="A73" s="4" t="s">
        <v>884</v>
      </c>
      <c r="J73" s="4" t="s">
        <v>926</v>
      </c>
      <c r="K73" s="4" t="s">
        <v>927</v>
      </c>
      <c r="L73" s="4" t="s">
        <v>928</v>
      </c>
    </row>
    <row r="74" spans="1:12">
      <c r="A74" s="4" t="s">
        <v>929</v>
      </c>
    </row>
    <row r="75" spans="1:12">
      <c r="A75" s="3" t="s">
        <v>870</v>
      </c>
    </row>
    <row r="76" spans="1:12">
      <c r="A76" s="4" t="s">
        <v>884</v>
      </c>
      <c r="J76" s="4" t="s">
        <v>930</v>
      </c>
      <c r="K76" s="4" t="s">
        <v>931</v>
      </c>
      <c r="L76" s="4" t="s">
        <v>932</v>
      </c>
    </row>
    <row r="77" spans="1:12">
      <c r="A77" s="4" t="s">
        <v>933</v>
      </c>
    </row>
    <row r="78" spans="1:12">
      <c r="A78" s="3" t="s">
        <v>870</v>
      </c>
    </row>
    <row r="79" spans="1:12">
      <c r="A79" s="4" t="s">
        <v>884</v>
      </c>
      <c r="J79" s="4" t="s">
        <v>934</v>
      </c>
      <c r="K79" s="4" t="s">
        <v>935</v>
      </c>
      <c r="L79" s="4" t="s">
        <v>936</v>
      </c>
    </row>
    <row r="80" spans="1:12">
      <c r="A80" s="4" t="s">
        <v>937</v>
      </c>
    </row>
    <row r="81" spans="1:12">
      <c r="A81" s="3" t="s">
        <v>870</v>
      </c>
    </row>
    <row r="82" spans="1:12">
      <c r="A82" s="4" t="s">
        <v>884</v>
      </c>
      <c r="J82" s="4" t="s">
        <v>938</v>
      </c>
      <c r="K82" s="4" t="s">
        <v>939</v>
      </c>
      <c r="L82" s="4" t="s">
        <v>940</v>
      </c>
    </row>
    <row r="83" spans="1:12">
      <c r="A83" s="4" t="s">
        <v>941</v>
      </c>
    </row>
    <row r="84" spans="1:12">
      <c r="A84" s="3" t="s">
        <v>870</v>
      </c>
    </row>
    <row r="85" spans="1:12">
      <c r="A85" s="4" t="s">
        <v>884</v>
      </c>
      <c r="J85" s="4" t="s">
        <v>942</v>
      </c>
      <c r="K85" s="4" t="s">
        <v>943</v>
      </c>
      <c r="L85" s="4" t="s">
        <v>94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3</v>
      </c>
      <c r="D2" s="2" t="s">
        <v>84</v>
      </c>
    </row>
    <row r="3" spans="1:4">
      <c r="A3" s="4" t="s">
        <v>946</v>
      </c>
    </row>
    <row r="4" spans="1:4">
      <c r="A4" s="3" t="s">
        <v>947</v>
      </c>
    </row>
    <row r="5" spans="1:4">
      <c r="A5" s="4" t="s">
        <v>948</v>
      </c>
      <c r="B5" s="6" t="n">
        <v>4.1</v>
      </c>
      <c r="C5" s="6" t="n">
        <v>0.8</v>
      </c>
      <c r="D5" s="6" t="n">
        <v>1.3</v>
      </c>
    </row>
    <row r="6" spans="1:4">
      <c r="A6" s="4" t="s">
        <v>949</v>
      </c>
      <c r="B6" s="9" t="n">
        <v>1.3</v>
      </c>
      <c r="C6" s="6" t="n">
        <v>0.1</v>
      </c>
    </row>
    <row r="7" spans="1:4">
      <c r="A7" s="4" t="s">
        <v>950</v>
      </c>
    </row>
    <row r="8" spans="1:4">
      <c r="A8" s="3" t="s">
        <v>947</v>
      </c>
    </row>
    <row r="9" spans="1:4">
      <c r="A9" s="4" t="s">
        <v>948</v>
      </c>
      <c r="B9" s="9" t="n">
        <v>0.5</v>
      </c>
    </row>
    <row r="10" spans="1:4">
      <c r="A10" s="4" t="s">
        <v>951</v>
      </c>
    </row>
    <row r="11" spans="1:4">
      <c r="A11" s="3" t="s">
        <v>947</v>
      </c>
    </row>
    <row r="12" spans="1:4">
      <c r="A12" s="4" t="s">
        <v>952</v>
      </c>
      <c r="B12" s="6" t="n">
        <v>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472</v>
      </c>
      <c r="J1" s="2" t="s">
        <v>1</v>
      </c>
    </row>
    <row r="2" spans="1:12">
      <c r="B2" s="2" t="s">
        <v>2</v>
      </c>
      <c r="C2" s="2" t="s">
        <v>383</v>
      </c>
      <c r="D2" s="2" t="s">
        <v>4</v>
      </c>
      <c r="E2" s="2" t="s">
        <v>473</v>
      </c>
      <c r="F2" s="2" t="s">
        <v>33</v>
      </c>
      <c r="G2" s="2" t="s">
        <v>474</v>
      </c>
      <c r="H2" s="2" t="s">
        <v>382</v>
      </c>
      <c r="I2" s="2" t="s">
        <v>475</v>
      </c>
      <c r="J2" s="2" t="s">
        <v>2</v>
      </c>
      <c r="K2" s="2" t="s">
        <v>33</v>
      </c>
      <c r="L2" s="2" t="s">
        <v>84</v>
      </c>
    </row>
    <row r="3" spans="1:12">
      <c r="A3" s="3" t="s">
        <v>233</v>
      </c>
    </row>
    <row r="4" spans="1:12">
      <c r="A4" s="4" t="s">
        <v>847</v>
      </c>
      <c r="B4" s="7" t="n">
        <v>153386</v>
      </c>
      <c r="C4" s="7" t="n">
        <v>165625</v>
      </c>
      <c r="D4" s="7" t="n">
        <v>190944</v>
      </c>
      <c r="E4" s="7" t="n">
        <v>184063</v>
      </c>
      <c r="F4" s="7" t="n">
        <v>186057</v>
      </c>
      <c r="G4" s="7" t="n">
        <v>202428</v>
      </c>
      <c r="H4" s="7" t="n">
        <v>199140</v>
      </c>
      <c r="I4" s="7" t="n">
        <v>253420</v>
      </c>
      <c r="J4" s="7" t="n">
        <v>694018</v>
      </c>
      <c r="K4" s="7" t="n">
        <v>841045</v>
      </c>
      <c r="L4" s="7" t="n">
        <v>1116843</v>
      </c>
    </row>
    <row r="5" spans="1:12">
      <c r="A5" s="4" t="s">
        <v>849</v>
      </c>
      <c r="B5" s="5" t="n">
        <v>25247</v>
      </c>
      <c r="C5" s="5" t="n">
        <v>57262</v>
      </c>
      <c r="D5" s="5" t="n">
        <v>81279</v>
      </c>
      <c r="E5" s="5" t="n">
        <v>82228</v>
      </c>
      <c r="F5" s="5" t="n">
        <v>82905</v>
      </c>
      <c r="G5" s="5" t="n">
        <v>97763</v>
      </c>
      <c r="H5" s="5" t="n">
        <v>102769</v>
      </c>
      <c r="I5" s="5" t="n">
        <v>148769</v>
      </c>
      <c r="J5" s="5" t="n">
        <v>246016</v>
      </c>
      <c r="K5" s="5" t="n">
        <v>432206</v>
      </c>
      <c r="L5" s="5" t="n">
        <v>673512</v>
      </c>
    </row>
    <row r="6" spans="1:12">
      <c r="A6" s="4" t="s">
        <v>954</v>
      </c>
      <c r="B6" s="5" t="n">
        <v>-195865</v>
      </c>
      <c r="C6" s="5" t="n">
        <v>-75980</v>
      </c>
      <c r="D6" s="5" t="n">
        <v>-91166</v>
      </c>
      <c r="E6" s="5" t="n">
        <v>-25415</v>
      </c>
      <c r="F6" s="5" t="n">
        <v>-121601</v>
      </c>
      <c r="G6" s="5" t="n">
        <v>8760</v>
      </c>
      <c r="H6" s="5" t="n">
        <v>14244</v>
      </c>
      <c r="I6" s="5" t="n">
        <v>75713</v>
      </c>
      <c r="J6" s="5" t="n">
        <v>-388426</v>
      </c>
      <c r="K6" s="5" t="n">
        <v>-22884</v>
      </c>
      <c r="L6" s="5" t="n">
        <v>322858</v>
      </c>
    </row>
    <row r="7" spans="1:12">
      <c r="A7" s="4" t="s">
        <v>955</v>
      </c>
      <c r="B7" s="7" t="n">
        <v>-215038</v>
      </c>
      <c r="C7" s="7" t="n">
        <v>-70140</v>
      </c>
      <c r="D7" s="7" t="n">
        <v>-87984</v>
      </c>
      <c r="E7" s="7" t="n">
        <v>-28747</v>
      </c>
      <c r="F7" s="7" t="n">
        <v>-65217</v>
      </c>
      <c r="G7" s="7" t="n">
        <v>-2897</v>
      </c>
      <c r="H7" s="7" t="n">
        <v>2537</v>
      </c>
      <c r="I7" s="7" t="n">
        <v>41027</v>
      </c>
      <c r="J7" s="7" t="n">
        <v>-401909</v>
      </c>
      <c r="K7" s="7" t="n">
        <v>-24550</v>
      </c>
      <c r="L7" s="7" t="n">
        <v>184243</v>
      </c>
    </row>
    <row r="8" spans="1:12">
      <c r="A8" s="4" t="s">
        <v>956</v>
      </c>
      <c r="B8" s="8" t="n">
        <v>-1.71</v>
      </c>
      <c r="C8" s="8" t="n">
        <v>-0.5600000000000001</v>
      </c>
      <c r="D8" s="8" t="n">
        <v>-0.7</v>
      </c>
      <c r="E8" s="8" t="n">
        <v>-0.23</v>
      </c>
      <c r="F8" s="8" t="n">
        <v>-0.52</v>
      </c>
      <c r="G8" s="8" t="n">
        <v>-0.02</v>
      </c>
      <c r="H8" s="8" t="n">
        <v>0.02</v>
      </c>
      <c r="I8" s="8" t="n">
        <v>0.33</v>
      </c>
      <c r="J8" s="8" t="n">
        <v>-3.21</v>
      </c>
      <c r="K8" s="8" t="n">
        <v>-0.2</v>
      </c>
      <c r="L8" s="8" t="n">
        <v>1.5</v>
      </c>
    </row>
    <row r="9" spans="1:12">
      <c r="A9" s="4" t="s">
        <v>957</v>
      </c>
      <c r="B9" s="8" t="n">
        <v>-1.71</v>
      </c>
      <c r="C9" s="8" t="n">
        <v>-0.5600000000000001</v>
      </c>
      <c r="D9" s="8" t="n">
        <v>-0.7</v>
      </c>
      <c r="E9" s="8" t="n">
        <v>-0.23</v>
      </c>
      <c r="F9" s="8" t="n">
        <v>-0.52</v>
      </c>
      <c r="G9" s="8" t="n">
        <v>-0.02</v>
      </c>
      <c r="H9" s="8" t="n">
        <v>0.02</v>
      </c>
      <c r="I9" s="8" t="n">
        <v>0.33</v>
      </c>
      <c r="J9" s="8" t="n">
        <v>-3.21</v>
      </c>
      <c r="K9" s="8" t="n">
        <v>-0.2</v>
      </c>
      <c r="L9" s="8" t="n">
        <v>1.4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8</v>
      </c>
      <c r="B1" s="2" t="s">
        <v>959</v>
      </c>
      <c r="C1" s="2" t="s">
        <v>960</v>
      </c>
      <c r="D1" s="2" t="s">
        <v>2</v>
      </c>
    </row>
    <row r="2" spans="1:4">
      <c r="A2" s="4" t="s">
        <v>376</v>
      </c>
    </row>
    <row r="3" spans="1:4">
      <c r="A3" s="3" t="s">
        <v>377</v>
      </c>
    </row>
    <row r="4" spans="1:4">
      <c r="A4" s="4" t="s">
        <v>378</v>
      </c>
      <c r="D4" s="7" t="n">
        <v>102</v>
      </c>
    </row>
    <row r="5" spans="1:4">
      <c r="A5" s="4" t="s">
        <v>961</v>
      </c>
      <c r="D5" s="5" t="n">
        <v>5</v>
      </c>
    </row>
    <row r="6" spans="1:4">
      <c r="A6" s="4" t="s">
        <v>962</v>
      </c>
    </row>
    <row r="7" spans="1:4">
      <c r="A7" s="3" t="s">
        <v>377</v>
      </c>
    </row>
    <row r="8" spans="1:4">
      <c r="A8" s="4" t="s">
        <v>378</v>
      </c>
      <c r="B8" s="7" t="n">
        <v>1070</v>
      </c>
    </row>
    <row r="9" spans="1:4">
      <c r="A9" s="4" t="s">
        <v>963</v>
      </c>
    </row>
    <row r="10" spans="1:4">
      <c r="A10" s="3" t="s">
        <v>377</v>
      </c>
    </row>
    <row r="11" spans="1:4">
      <c r="A11" s="4" t="s">
        <v>378</v>
      </c>
      <c r="B11" s="7" t="n">
        <v>613</v>
      </c>
    </row>
    <row r="12" spans="1:4">
      <c r="A12" s="4" t="s">
        <v>964</v>
      </c>
    </row>
    <row r="13" spans="1:4">
      <c r="A13" s="3" t="s">
        <v>377</v>
      </c>
    </row>
    <row r="14" spans="1:4">
      <c r="A14" s="4" t="s">
        <v>378</v>
      </c>
      <c r="C14" s="6" t="n">
        <v>20.5</v>
      </c>
    </row>
    <row r="15" spans="1:4">
      <c r="A15" s="4" t="s">
        <v>961</v>
      </c>
      <c r="D15" s="9" t="n">
        <v>20.5</v>
      </c>
    </row>
    <row r="16" spans="1:4">
      <c r="A16" s="4" t="s">
        <v>965</v>
      </c>
      <c r="D16" s="7" t="n">
        <v>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6"/>
    <col customWidth="1" max="6" min="6" width="14"/>
  </cols>
  <sheetData>
    <row r="1" spans="1:6">
      <c r="A1" s="1" t="s">
        <v>966</v>
      </c>
      <c r="B1" s="2" t="s">
        <v>1</v>
      </c>
      <c r="E1" s="2" t="s">
        <v>967</v>
      </c>
    </row>
    <row r="2" spans="1:6">
      <c r="B2" s="2" t="s">
        <v>2</v>
      </c>
      <c r="C2" s="2" t="s">
        <v>33</v>
      </c>
      <c r="D2" s="2" t="s">
        <v>84</v>
      </c>
      <c r="E2" s="2" t="s">
        <v>2</v>
      </c>
      <c r="F2" s="2" t="s">
        <v>968</v>
      </c>
    </row>
    <row r="3" spans="1:6">
      <c r="A3" s="3" t="s">
        <v>238</v>
      </c>
    </row>
    <row r="4" spans="1:6">
      <c r="A4" s="4" t="s">
        <v>969</v>
      </c>
      <c r="F4" s="7" t="n">
        <v>200000000</v>
      </c>
    </row>
    <row r="5" spans="1:6">
      <c r="A5" s="4" t="s">
        <v>970</v>
      </c>
      <c r="B5" s="5" t="n">
        <v>0</v>
      </c>
      <c r="C5" s="5" t="n">
        <v>0</v>
      </c>
      <c r="D5" s="5" t="n">
        <v>1800000</v>
      </c>
      <c r="E5" s="5" t="n">
        <v>1800000</v>
      </c>
    </row>
    <row r="6" spans="1:6">
      <c r="A6" s="4" t="s">
        <v>971</v>
      </c>
      <c r="D6" s="8" t="n">
        <v>24.89</v>
      </c>
      <c r="E6" s="8" t="n">
        <v>24.89</v>
      </c>
    </row>
    <row r="7" spans="1:6">
      <c r="A7" s="4" t="s">
        <v>972</v>
      </c>
      <c r="B7" s="7" t="n">
        <v>155000000</v>
      </c>
      <c r="E7" s="7" t="n">
        <v>155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3</v>
      </c>
      <c r="B1" s="2" t="s">
        <v>2</v>
      </c>
      <c r="C1" s="2" t="s">
        <v>33</v>
      </c>
      <c r="D1" s="2" t="s">
        <v>84</v>
      </c>
    </row>
    <row r="2" spans="1:4">
      <c r="A2" s="3" t="s">
        <v>241</v>
      </c>
    </row>
    <row r="3" spans="1:4">
      <c r="A3" s="4" t="s">
        <v>974</v>
      </c>
      <c r="B3" s="7" t="n">
        <v>23610</v>
      </c>
      <c r="C3" s="7" t="n">
        <v>24281</v>
      </c>
      <c r="D3" s="7" t="n">
        <v>24906</v>
      </c>
    </row>
    <row r="4" spans="1:4">
      <c r="A4" s="4" t="s">
        <v>975</v>
      </c>
      <c r="B4" s="5" t="n">
        <v>30772</v>
      </c>
      <c r="C4" s="5" t="n">
        <v>30185</v>
      </c>
      <c r="D4" s="7" t="n">
        <v>32594</v>
      </c>
    </row>
    <row r="5" spans="1:4">
      <c r="A5" s="4" t="s">
        <v>976</v>
      </c>
      <c r="B5" s="7" t="n">
        <v>-7162</v>
      </c>
      <c r="C5" s="7" t="n">
        <v>-59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3</v>
      </c>
    </row>
    <row r="3" spans="1:3">
      <c r="A3" s="3" t="s">
        <v>978</v>
      </c>
    </row>
    <row r="4" spans="1:3">
      <c r="A4" s="4" t="s">
        <v>979</v>
      </c>
      <c r="B4" s="7" t="n">
        <v>24281</v>
      </c>
      <c r="C4" s="7" t="n">
        <v>24906</v>
      </c>
    </row>
    <row r="5" spans="1:3">
      <c r="A5" s="4" t="s">
        <v>980</v>
      </c>
      <c r="B5" s="5" t="n">
        <v>-409</v>
      </c>
      <c r="C5" s="5" t="n">
        <v>1245</v>
      </c>
    </row>
    <row r="6" spans="1:3">
      <c r="A6" s="4" t="s">
        <v>981</v>
      </c>
      <c r="B6" s="5" t="n">
        <v>753</v>
      </c>
      <c r="C6" s="5" t="n">
        <v>646</v>
      </c>
    </row>
    <row r="7" spans="1:3">
      <c r="A7" s="4" t="s">
        <v>982</v>
      </c>
      <c r="B7" s="5" t="n">
        <v>1503</v>
      </c>
      <c r="C7" s="5" t="n">
        <v>1292</v>
      </c>
    </row>
    <row r="8" spans="1:3">
      <c r="A8" s="4" t="s">
        <v>983</v>
      </c>
      <c r="B8" s="5" t="n">
        <v>-2446</v>
      </c>
      <c r="C8" s="5" t="n">
        <v>-4767</v>
      </c>
    </row>
    <row r="9" spans="1:3">
      <c r="A9" s="4" t="s">
        <v>984</v>
      </c>
      <c r="B9" s="5" t="n">
        <v>-72</v>
      </c>
      <c r="C9" s="5" t="n">
        <v>959</v>
      </c>
    </row>
    <row r="10" spans="1:3">
      <c r="A10" s="4" t="s">
        <v>985</v>
      </c>
      <c r="B10" s="7" t="n">
        <v>23610</v>
      </c>
      <c r="C10" s="7" t="n">
        <v>2428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3</v>
      </c>
      <c r="D2" s="2" t="s">
        <v>84</v>
      </c>
    </row>
    <row r="3" spans="1:4">
      <c r="A3" s="3" t="s">
        <v>987</v>
      </c>
    </row>
    <row r="4" spans="1:4">
      <c r="A4" s="4" t="s">
        <v>988</v>
      </c>
      <c r="B4" s="7" t="n">
        <v>30185</v>
      </c>
      <c r="C4" s="7" t="n">
        <v>32594</v>
      </c>
    </row>
    <row r="5" spans="1:4">
      <c r="A5" s="4" t="s">
        <v>989</v>
      </c>
      <c r="B5" s="5" t="n">
        <v>2166</v>
      </c>
      <c r="C5" s="5" t="n">
        <v>1982</v>
      </c>
      <c r="D5" s="7" t="n">
        <v>2087</v>
      </c>
    </row>
    <row r="6" spans="1:4">
      <c r="A6" s="4" t="s">
        <v>990</v>
      </c>
      <c r="B6" s="5" t="n">
        <v>197</v>
      </c>
      <c r="C6" s="5" t="n">
        <v>253</v>
      </c>
      <c r="D6" s="5" t="n">
        <v>238</v>
      </c>
    </row>
    <row r="7" spans="1:4">
      <c r="A7" s="4" t="s">
        <v>991</v>
      </c>
      <c r="B7" s="5" t="n">
        <v>771</v>
      </c>
      <c r="C7" s="5" t="n">
        <v>-1129</v>
      </c>
    </row>
    <row r="8" spans="1:4">
      <c r="A8" s="4" t="s">
        <v>983</v>
      </c>
      <c r="B8" s="5" t="n">
        <v>-2446</v>
      </c>
      <c r="C8" s="5" t="n">
        <v>-4767</v>
      </c>
    </row>
    <row r="9" spans="1:4">
      <c r="A9" s="4" t="s">
        <v>984</v>
      </c>
      <c r="B9" s="5" t="n">
        <v>-101</v>
      </c>
      <c r="C9" s="5" t="n">
        <v>1252</v>
      </c>
    </row>
    <row r="10" spans="1:4">
      <c r="A10" s="4" t="s">
        <v>992</v>
      </c>
      <c r="B10" s="7" t="n">
        <v>30772</v>
      </c>
      <c r="C10" s="7" t="n">
        <v>30185</v>
      </c>
      <c r="D10" s="7" t="n">
        <v>3259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v>
      </c>
      <c r="C2" s="2" t="s">
        <v>33</v>
      </c>
    </row>
    <row r="3" spans="1:3">
      <c r="A3" s="3" t="s">
        <v>994</v>
      </c>
    </row>
    <row r="4" spans="1:3">
      <c r="A4" s="4" t="s">
        <v>995</v>
      </c>
      <c r="B4" s="7" t="n">
        <v>-2561</v>
      </c>
      <c r="C4" s="7" t="n">
        <v>-4546</v>
      </c>
    </row>
    <row r="5" spans="1:3">
      <c r="A5" s="4" t="s">
        <v>996</v>
      </c>
      <c r="B5" s="5" t="n">
        <v>-19</v>
      </c>
      <c r="C5" s="5" t="n">
        <v>120</v>
      </c>
    </row>
    <row r="6" spans="1:3">
      <c r="A6" s="4" t="s">
        <v>997</v>
      </c>
      <c r="B6" s="5" t="n">
        <v>-771</v>
      </c>
      <c r="C6" s="5" t="n">
        <v>1129</v>
      </c>
    </row>
    <row r="7" spans="1:3">
      <c r="A7" s="4" t="s">
        <v>998</v>
      </c>
      <c r="B7" s="5" t="n">
        <v>-1140</v>
      </c>
      <c r="C7" s="5" t="n">
        <v>472</v>
      </c>
    </row>
    <row r="8" spans="1:3">
      <c r="A8" s="4" t="s">
        <v>994</v>
      </c>
      <c r="B8" s="5" t="n">
        <v>12</v>
      </c>
      <c r="C8" s="5" t="n">
        <v>264</v>
      </c>
    </row>
    <row r="9" spans="1:3">
      <c r="A9" s="4" t="s">
        <v>999</v>
      </c>
      <c r="B9" s="7" t="n">
        <v>-4479</v>
      </c>
      <c r="C9" s="7" t="n">
        <v>-256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375</v>
      </c>
    </row>
    <row r="2" spans="1:2">
      <c r="A2" s="3" t="s">
        <v>241</v>
      </c>
    </row>
    <row r="3" spans="1:2">
      <c r="A3" s="4" t="s">
        <v>1001</v>
      </c>
      <c r="B3" s="7" t="n">
        <v>-197</v>
      </c>
    </row>
    <row r="4" spans="1:2">
      <c r="A4" s="4" t="s">
        <v>1002</v>
      </c>
      <c r="B4" s="5" t="n">
        <v>19</v>
      </c>
    </row>
    <row r="5" spans="1:2">
      <c r="A5" s="4" t="s">
        <v>1003</v>
      </c>
      <c r="B5" s="7" t="n">
        <v>-17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3</v>
      </c>
    </row>
    <row r="2" spans="1:3">
      <c r="A2" s="3" t="s">
        <v>241</v>
      </c>
    </row>
    <row r="3" spans="1:3">
      <c r="A3" s="4" t="s">
        <v>1005</v>
      </c>
      <c r="B3" s="7" t="n">
        <v>30772</v>
      </c>
      <c r="C3" s="7" t="n">
        <v>30185</v>
      </c>
    </row>
    <row r="4" spans="1:3">
      <c r="A4" s="4" t="s">
        <v>1006</v>
      </c>
      <c r="B4" s="7" t="n">
        <v>30583</v>
      </c>
      <c r="C4" s="7" t="n">
        <v>2998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4:57:09Z</dcterms:created>
  <dcterms:modified xmlns:dcterms="http://purl.org/dc/terms/" xmlns:xsi="http://www.w3.org/2001/XMLSchema-instance" xsi:type="dcterms:W3CDTF">2019-03-01T14:57:09Z</dcterms:modified>
</cp:coreProperties>
</file>